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History and Nature "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Customer Assets and Liabilities" sheetId="11" state="visible" r:id="rId11"/>
    <sheet xmlns:r="http://schemas.openxmlformats.org/officeDocument/2006/relationships" name="Digital Assets" sheetId="12" state="visible" r:id="rId12"/>
    <sheet xmlns:r="http://schemas.openxmlformats.org/officeDocument/2006/relationships" name="Cost Method Investment" sheetId="13" state="visible" r:id="rId13"/>
    <sheet xmlns:r="http://schemas.openxmlformats.org/officeDocument/2006/relationships" name="Equity Method Investment" sheetId="14" state="visible" r:id="rId14"/>
    <sheet xmlns:r="http://schemas.openxmlformats.org/officeDocument/2006/relationships" name="Intangible Assets" sheetId="15" state="visible" r:id="rId15"/>
    <sheet xmlns:r="http://schemas.openxmlformats.org/officeDocument/2006/relationships" name="Accounts Payable and Accrued Li" sheetId="16" state="visible" r:id="rId16"/>
    <sheet xmlns:r="http://schemas.openxmlformats.org/officeDocument/2006/relationships" name="Share Capital"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ncentration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Restatements of Previously Issu"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Customer Assets and Liabiliti_2" sheetId="27" state="visible" r:id="rId27"/>
    <sheet xmlns:r="http://schemas.openxmlformats.org/officeDocument/2006/relationships" name="Digital Assets (Tables)" sheetId="28" state="visible" r:id="rId28"/>
    <sheet xmlns:r="http://schemas.openxmlformats.org/officeDocument/2006/relationships" name="Equity Method Investment (Table" sheetId="29" state="visible" r:id="rId29"/>
    <sheet xmlns:r="http://schemas.openxmlformats.org/officeDocument/2006/relationships" name="Intangible Assets (Tables)" sheetId="30" state="visible" r:id="rId30"/>
    <sheet xmlns:r="http://schemas.openxmlformats.org/officeDocument/2006/relationships" name="Accounts Payable and Accrued _2" sheetId="31" state="visible" r:id="rId31"/>
    <sheet xmlns:r="http://schemas.openxmlformats.org/officeDocument/2006/relationships" name="Share Capital (Tables)"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Concentrations (Tables)" sheetId="35" state="visible" r:id="rId35"/>
    <sheet xmlns:r="http://schemas.openxmlformats.org/officeDocument/2006/relationships" name="Segment Information (Tables)" sheetId="36" state="visible" r:id="rId36"/>
    <sheet xmlns:r="http://schemas.openxmlformats.org/officeDocument/2006/relationships" name="Restatements of Previously Is_2" sheetId="37" state="visible" r:id="rId37"/>
    <sheet xmlns:r="http://schemas.openxmlformats.org/officeDocument/2006/relationships" name="The Company History and Natur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Customer Assets and Liabiliti_3" sheetId="44" state="visible" r:id="rId44"/>
    <sheet xmlns:r="http://schemas.openxmlformats.org/officeDocument/2006/relationships" name="Customer Assets and Liabiliti_4" sheetId="45" state="visible" r:id="rId45"/>
    <sheet xmlns:r="http://schemas.openxmlformats.org/officeDocument/2006/relationships" name="Digital Assets (Details)" sheetId="46" state="visible" r:id="rId46"/>
    <sheet xmlns:r="http://schemas.openxmlformats.org/officeDocument/2006/relationships" name="Digital Assets (Details) - Sche" sheetId="47" state="visible" r:id="rId47"/>
    <sheet xmlns:r="http://schemas.openxmlformats.org/officeDocument/2006/relationships" name="Cost Method Investment (Details" sheetId="48" state="visible" r:id="rId48"/>
    <sheet xmlns:r="http://schemas.openxmlformats.org/officeDocument/2006/relationships" name="Equity Method Investment (Detai" sheetId="49" state="visible" r:id="rId49"/>
    <sheet xmlns:r="http://schemas.openxmlformats.org/officeDocument/2006/relationships" name="Equity Method Investment (Det_2" sheetId="50" state="visible" r:id="rId50"/>
    <sheet xmlns:r="http://schemas.openxmlformats.org/officeDocument/2006/relationships" name="Intangible Assets (Details)" sheetId="51" state="visible" r:id="rId51"/>
    <sheet xmlns:r="http://schemas.openxmlformats.org/officeDocument/2006/relationships" name="Intangible Assets (Details) - S" sheetId="52" state="visible" r:id="rId52"/>
    <sheet xmlns:r="http://schemas.openxmlformats.org/officeDocument/2006/relationships" name="Intangible Assets (Details) -_2" sheetId="53" state="visible" r:id="rId53"/>
    <sheet xmlns:r="http://schemas.openxmlformats.org/officeDocument/2006/relationships" name="Accounts Payable and Accrued _3" sheetId="54" state="visible" r:id="rId54"/>
    <sheet xmlns:r="http://schemas.openxmlformats.org/officeDocument/2006/relationships" name="Share Capital (Details)" sheetId="55" state="visible" r:id="rId55"/>
    <sheet xmlns:r="http://schemas.openxmlformats.org/officeDocument/2006/relationships" name="Share Capital (Details) - Sched" sheetId="56" state="visible" r:id="rId56"/>
    <sheet xmlns:r="http://schemas.openxmlformats.org/officeDocument/2006/relationships" name="Share Capital (Details) - Sch_2" sheetId="57" state="visible" r:id="rId57"/>
    <sheet xmlns:r="http://schemas.openxmlformats.org/officeDocument/2006/relationships" name="Share Capital (Details) - Sch_3"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Income Taxes (Details) - Sche_2" sheetId="61" state="visible" r:id="rId61"/>
    <sheet xmlns:r="http://schemas.openxmlformats.org/officeDocument/2006/relationships" name="Income Taxes (Details) - Sche_3" sheetId="62" state="visible" r:id="rId62"/>
    <sheet xmlns:r="http://schemas.openxmlformats.org/officeDocument/2006/relationships" name="Income Taxes (Details) - Sche_4" sheetId="63" state="visible" r:id="rId63"/>
    <sheet xmlns:r="http://schemas.openxmlformats.org/officeDocument/2006/relationships" name="Related Party Transactions (Det" sheetId="64" state="visible" r:id="rId64"/>
    <sheet xmlns:r="http://schemas.openxmlformats.org/officeDocument/2006/relationships" name="Related Party Transactions (D_2" sheetId="65" state="visible" r:id="rId65"/>
    <sheet xmlns:r="http://schemas.openxmlformats.org/officeDocument/2006/relationships" name="Related Party Transactions (D_3" sheetId="66" state="visible" r:id="rId66"/>
    <sheet xmlns:r="http://schemas.openxmlformats.org/officeDocument/2006/relationships" name="Related Party Transactions (D_4" sheetId="67" state="visible" r:id="rId67"/>
    <sheet xmlns:r="http://schemas.openxmlformats.org/officeDocument/2006/relationships" name="Concentrations (Details)" sheetId="68" state="visible" r:id="rId68"/>
    <sheet xmlns:r="http://schemas.openxmlformats.org/officeDocument/2006/relationships" name="Concentrations (Details) - Sche" sheetId="69" state="visible" r:id="rId69"/>
    <sheet xmlns:r="http://schemas.openxmlformats.org/officeDocument/2006/relationships" name="Segment Information (Details) -" sheetId="70" state="visible" r:id="rId70"/>
    <sheet xmlns:r="http://schemas.openxmlformats.org/officeDocument/2006/relationships" name="Segment Information (Details)_2" sheetId="71" state="visible" r:id="rId71"/>
    <sheet xmlns:r="http://schemas.openxmlformats.org/officeDocument/2006/relationships" name="Commitments and Contingencies (" sheetId="72" state="visible" r:id="rId72"/>
    <sheet xmlns:r="http://schemas.openxmlformats.org/officeDocument/2006/relationships" name="Restatements of Previously Is_3" sheetId="73" state="visible" r:id="rId73"/>
    <sheet xmlns:r="http://schemas.openxmlformats.org/officeDocument/2006/relationships" name="Restatements of Previously Is_4" sheetId="74" state="visible" r:id="rId74"/>
    <sheet xmlns:r="http://schemas.openxmlformats.org/officeDocument/2006/relationships" name="Restatements of Previously Is_5" sheetId="75" state="visible" r:id="rId75"/>
    <sheet xmlns:r="http://schemas.openxmlformats.org/officeDocument/2006/relationships" name="Restatements of Previously Is_6" sheetId="76" state="visible" r:id="rId76"/>
    <sheet xmlns:r="http://schemas.openxmlformats.org/officeDocument/2006/relationships" name="Restatements of Previously Is_7"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Apr. 07, 2023</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ukkleu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Entity Common Stock, Shares Outstanding</t>
        </is>
      </c>
      <c r="B7" s="4" t="inlineStr">
        <is>
          <t xml:space="preserve"> </t>
        </is>
      </c>
      <c r="C7" s="5" t="n">
        <v>367175886</v>
      </c>
      <c r="D7" s="4" t="inlineStr">
        <is>
          <t xml:space="preserve"> </t>
        </is>
      </c>
    </row>
    <row r="8">
      <c r="A8" s="4" t="inlineStr">
        <is>
          <t>Entity Public Float</t>
        </is>
      </c>
      <c r="B8" s="4" t="inlineStr">
        <is>
          <t xml:space="preserve"> </t>
        </is>
      </c>
      <c r="C8" s="4" t="inlineStr">
        <is>
          <t xml:space="preserve"> </t>
        </is>
      </c>
      <c r="D8" s="6" t="n">
        <v>20327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592782</t>
        </is>
      </c>
      <c r="C10" s="4" t="inlineStr">
        <is>
          <t xml:space="preserve"> </t>
        </is>
      </c>
      <c r="D10" s="4" t="inlineStr">
        <is>
          <t xml:space="preserve"> </t>
        </is>
      </c>
    </row>
    <row r="11">
      <c r="A11" s="4" t="inlineStr">
        <is>
          <t>Entity Current Reporting Status</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Sep. 30,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5922</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38-3912845</t>
        </is>
      </c>
      <c r="C26" s="4" t="inlineStr">
        <is>
          <t xml:space="preserve"> </t>
        </is>
      </c>
      <c r="D26" s="4" t="inlineStr">
        <is>
          <t xml:space="preserve"> </t>
        </is>
      </c>
    </row>
    <row r="27">
      <c r="A27" s="4" t="inlineStr">
        <is>
          <t>Entity Address, Address Line One</t>
        </is>
      </c>
      <c r="B27" s="4" t="inlineStr">
        <is>
          <t>525 Washington Boulevard</t>
        </is>
      </c>
      <c r="C27" s="4" t="inlineStr">
        <is>
          <t xml:space="preserve"> </t>
        </is>
      </c>
      <c r="D27" s="4" t="inlineStr">
        <is>
          <t xml:space="preserve"> </t>
        </is>
      </c>
    </row>
    <row r="28">
      <c r="A28" s="4" t="inlineStr">
        <is>
          <t>Entity Address, City or Town</t>
        </is>
      </c>
      <c r="B28" s="4" t="inlineStr">
        <is>
          <t>Jersey City</t>
        </is>
      </c>
      <c r="C28" s="4" t="inlineStr">
        <is>
          <t xml:space="preserve"> </t>
        </is>
      </c>
      <c r="D28" s="4" t="inlineStr">
        <is>
          <t xml:space="preserve"> </t>
        </is>
      </c>
    </row>
    <row r="29">
      <c r="A29" s="4" t="inlineStr">
        <is>
          <t>Entity Address, State or Province</t>
        </is>
      </c>
      <c r="B29" s="4" t="inlineStr">
        <is>
          <t>NJ</t>
        </is>
      </c>
      <c r="C29" s="4" t="inlineStr">
        <is>
          <t xml:space="preserve"> </t>
        </is>
      </c>
      <c r="D29" s="4" t="inlineStr">
        <is>
          <t xml:space="preserve"> </t>
        </is>
      </c>
    </row>
    <row r="30">
      <c r="A30" s="4" t="inlineStr">
        <is>
          <t>Entity Address, Postal Zip Code</t>
        </is>
      </c>
      <c r="B30" s="4" t="inlineStr">
        <is>
          <t>07310</t>
        </is>
      </c>
      <c r="C30" s="4" t="inlineStr">
        <is>
          <t xml:space="preserve"> </t>
        </is>
      </c>
      <c r="D30" s="4" t="inlineStr">
        <is>
          <t xml:space="preserve"> </t>
        </is>
      </c>
    </row>
    <row r="31">
      <c r="A31" s="4" t="inlineStr">
        <is>
          <t>City Area Code</t>
        </is>
      </c>
      <c r="B31" s="4" t="inlineStr">
        <is>
          <t>212</t>
        </is>
      </c>
      <c r="C31" s="4" t="inlineStr">
        <is>
          <t xml:space="preserve"> </t>
        </is>
      </c>
      <c r="D31" s="4" t="inlineStr">
        <is>
          <t xml:space="preserve"> </t>
        </is>
      </c>
    </row>
    <row r="32">
      <c r="A32" s="4" t="inlineStr">
        <is>
          <t>Local Phone Number</t>
        </is>
      </c>
      <c r="B32" s="4" t="inlineStr">
        <is>
          <t>791-4663</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Auditor Firm ID</t>
        </is>
      </c>
      <c r="B34" s="4" t="inlineStr">
        <is>
          <t>361</t>
        </is>
      </c>
      <c r="C34" s="4" t="inlineStr">
        <is>
          <t xml:space="preserve"> </t>
        </is>
      </c>
      <c r="D34" s="4" t="inlineStr">
        <is>
          <t xml:space="preserve"> </t>
        </is>
      </c>
    </row>
    <row r="35">
      <c r="A35" s="4" t="inlineStr">
        <is>
          <t>Auditor Name</t>
        </is>
      </c>
      <c r="B35" s="4" t="inlineStr">
        <is>
          <t>Rotenberg Meril Solomon
Bertiger &amp; Guttilla, P.C.</t>
        </is>
      </c>
      <c r="C35" s="4" t="inlineStr">
        <is>
          <t xml:space="preserve"> </t>
        </is>
      </c>
      <c r="D35" s="4" t="inlineStr">
        <is>
          <t xml:space="preserve"> </t>
        </is>
      </c>
    </row>
    <row r="36">
      <c r="A36" s="4" t="inlineStr">
        <is>
          <t>Auditor Location</t>
        </is>
      </c>
      <c r="B36" s="4" t="inlineStr">
        <is>
          <t>Saddle Brook, New Jersey</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years ended September 30, 2022 and 2021 include the useful life of intangible assets, assumptions used in assessing
impairment of long-term assets, the fair value of assets acquired and liabilities assumed in the asset acquisition of Match, valuation
of deferred tax assets and the associated valuation allowances, valuation of stock-based compensation, and fair value of customer
digital currency assets and liabilities. Cash
and cash equivalents At
September 30, 2022 and 2021, the Company’s cash balances by geographic area were as follows:
Country: September 30, 2022 September 30, 2021
(as restated)
United States $ 47,860 13.1 % $ 327,443 81.1 %
United Kingdom 315,989 86.8 % 76,154 18.9 %
Malta 174 0.1 % 174 0.0 %
Total cash $ 364,023 100.0 % $ 403,771 100.0 % For
purposes of the consolidated statements of cash flows, the Company considers all highly liquid instruments with a maturity of three
months or less when purchased and money market accounts to be cash equivalents. The Company had no cash equivalents at September 30,
2022 and 2021. Cash and cash equivalents excludes customer legal tender, which is reported separately as Customer custodial cash in
the accompanying consolidated balance sheets. Refer to “customer custodial cash and customer custodial cash liabilities”
below for further details. Customer
custodial cash and customer custodial cash liabilities Customer
custodial cash represents cash and cash equivalents maintained in Company bank accounts that are controlled by the Company but held for
the benefit of customers. Customer custodial cash liabilities represent these cash deposits to be utilized for its contractual obligations
to its customers. The Company classifies the assets as current based on their purpose and availability to fulfill the Company’s
direct obligations to its customers. Customer
digital currency assets and liabilities At
certain times, Digital RFQ’s customers’ funds that Digital RFQ uses to make payments on behalf of its customers, remain in
the form of digital assets in its customers’ wallets at its digital asset trading platforms awaiting final conversion and/or transfer
to the customer’s payment final destination. These indirectly held digital assets, may consist of USDT (Stablecoin), Bitcoin, and
Ethereum (collectively, “Customer digital currency assets”). Digital RFQ maintains the internal recordkeeping of its customer
digital currency assets, including the amount and type of digital asset owned by each of its customers. Digital
RFQ has control of the private keys and knows the balances of all wallets with its digital asset trading platforms in order to be able
to successfully carry out the movement of digital assets for its client payment instruction. As part of its customer payment instruction,
Digital RFQ can execute withdrawals on the wallets in its digital asset trading platforms. Management has determined
that Digital RFQ has control of the customer digital currency assets and records these assets on its balance sheet with a corresponding
liability. Digital RFQ recognizes customer digital currency liabilities and corresponding customer digital currency assets, on initial
recognition and at each reporting date, at fair value of the customer digital currency assets. Subsequent changes in fair value are adjusted
to the carrying amount of these customer digital currency assets, with changes in fair value recorded in other general and administrative
expense in the consolidated statements of operations and comprehensive loss. Any
loss, theft, or other misuse would impact the measurement of customer digital currency assets. The Company classifies the customer digital
currency assets as current based on their purpose and availability to fulfill the Company’s direct obligations to its customer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solidated financial statements, primarily due
to their short-term nature. Assets
and liabilities measured at fair value on a recurring basis. The
following table provides these assets and liabilities carried at fair value, measured as of September 30, 2022:
Quoted Significant Significant
Active Observable Unobservable Balance at
(Level 1) (Level 2) (Level 3) 2022
Customer digital currency assets $ - $ 248,214 $ - $ 248,214
Customer digital currency liabilities $ - $ 248,214 $ - $ 248,214 The
following table provides these assets and liabilities carried at fair value, measured as of September 30, 2021:
Quoted Significant Significant
Active Observable Unobservable Balance at
(Level 1) (Level 2) (Level 3) 2021
(as restated)
Customer digital currency assets $ - $ 1,168,349 $ - $ 1,168,349
Customer digital currency liabilities $ - $ 1,168,349 $ - $ 1,168,349 Customer
digital currency assets and liabilities represent the Company’s obligation to safeguard customers’ digital assets. Accordingly,
the Company has valued the assets and liabilities using quoted market prices for the underlying digital assets which is based on Level
2 inputs. Assets
and liabilities measured at fair value on a nonrecurring basis. Equity method investment.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Accounts
receivable and allowance for doubtful accounts (continued) Management
believed that the accounts receivable were fully collectable and no allowance for doubtful accounts was deemed to be required on its
accounts receivable at September 30, 2021. The Company historically has not experienced significant uncollectible accounts receivable.
As of September 30, 2022, the Company’s accounts receivable was $0. Credit
risk and uncertainties The ramifications
of the outbreak of the novel strain of COVID-19, reported to have started in December 2019 and spread globally, are filled with uncertainty
and changing quickly. Our operations have continued during the COVID-19 pandemic and we have not had significant disruption.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The Company
maintains a portion of its cash in bank and financial institution deposits within U.S. that at times may exceed federally-insured limits
of $250,000. The Company manages this credit risk by concentrating its cash balances, including customer custodial cash, in high quality
financial institutions and by periodically evaluating the credit quality of the primary financial institutions holding such deposits.
The Company may also hold cash at digital asset trading platforms and performs a regular assessment of these digital asset trading platforms
as part of its risk management process. The Company has not experienced any losses in such bank accounts and believes it is not exposed
to any risks on its cash in bank accounts. At September 30, 2022 and 2021, the Company’s cash and customer custodial cash balances
had approximately $1,571,000 and $667,000, respectively, in excess of the federally-insured limits. Digital
assets The
digital assets held by the Company are accounted for as intangible assets with indefinite useful lives, and are initially measured at
cost. Digital assets accounted for as intangible assets are subject to impairment losses if the fair value of digital assets decreases
below the carrying value at any time during the period. The fair value is measured using the quoted price of the digital asset at the
time its fair value is being measured. Impairment expense is reflected in other general and administrative expense in the consolidated
statements of operations and comprehensive loss. The Company assigns costs to transactions on a first-in, first-out basis. Other
current assets Other
current assets primarily consist of prepaid OTC Markets listing fees. As of September 30, 2022 and 2021, other current assets amounted
to $15,617 and $12,221, respectively. Investments Investments
in which the Company does not have the ability to exercise significant influence over operating and financial matters are accounted for
using the cost method. Under the cost method, investment is recorded at cost, with gains and losses recognized as of the sale
date, and income recorded when received. The Company periodically evaluates its cost method investment for impairment due to decline
considered to be other than temporary. If the Company determines that a decline in fair value is other than temporary, then a charge to
earnings is recorded in operating expenses in the accompanying consolidated statements of operations and comprehensive loss, and a new
basis in the investment is established. No impairment expense for cost method investment was recorded for the year ended September 30,
2022. The Company
uses the equity method of accounting for its investments in, and earning or loss of, a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Impairment of equity method investment amounted to $4,310,745
for the year ended December 31, 2022. Intangible
assets Intangible
assets consist of trade names, regulatory licenses, technology and software, which are being amortized on a straight-line method over
the estimated useful life of 3 - 5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In September 2022, the Company assessed its long-lived
assets for any impairment and concluded that there were indicators of impairment as of September 30, 2022 and it calculated that the
estimated undiscounted cash flows related to its equity method investment were less than the carrying amount of the equity method investment.
Based on its analysis, the Company recognized an impairment loss of $4,310,745 for the year ended September 30, 2022, which reduced the
value of equity method investment to $0. The Company did not record any impairment charge for the year ended September 30, 2021 as there
was no impairment indicator noted. Revenue
recognition The
Company determines revenue recognition from contracts with customers through the following step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s revenues are derived from providing: ● General support services under a GSA to a related party. The transaction price is determined in accordance with the terms of the GSA and payments are due on a monthly basis. There are multiple services provided under the GSA (including operational reporting and technical support infrastructure, website hosting and marketing solutions, accounting maintenance, risk monitoring services, new account processing and customer care and continued support) and these performance obligations are combined into a single unit of accounting. Fees are recognized as revenue over time as the services are rendered under the terms of the GSA. The Company recognizes the full contracted amount each period with no deferred revenue. The nature of the performance obligation is to provide the specified goods or services directly to the customer. The Company engages another party to satisfy the performance obligation on its behalf. The Company’s performance obligation is not to arrange for the provision of the specified good or service by another party. The Company is primarily responsible for fulfilling the promise to provide the specified good or service. Therefore, the Company is deemed to be a principal in the transaction and recognizes revenue for that performance obligation. The Company is a financial technology company which is focused on providing software and technology solutions for the worldwide retail foreign exchange (“FX”) trading industry. Under a GSA, the Company is contractually obligated to provide for the fulfillment software, technology, customer sales and marketing and risk management technology hardware and software solutions package to TCM. The Company provides these services, obtained from affiliate service provider FXDirect Dealer, LLC which is under common ownership, and controls the services of its service provider necessary to legally transfer of the services to TCM. Consequently, the Company is defined as the principal in the transaction. The Company, as principal, satisfies its obligation by providing ongoing service support enabling TCM to conduct its retail FX business without interruption. Upon satisfaction of its obligation, the Company recognizes revenue in the gross amount of consideration it is entitled to receive. The monthly GSA price is calculated by applying the Company’s 1.6% mark-up to the costs of the services being provided by FXDirect Dealer, LLC.
● Financial services to its customers. Revenue related to its financial
services offerings are recognized at a point in time when service is rendered. Prepayments, if any, received from customers prior to the
services being performed are recorded as unearned revenue. In these cases, when the services are performed, the appropriate portion of
the amount recorded as unearned revenue is recognized as revenue. There are 4 distinct stages that each trade must go through to be completed
and must be converted from one currency into another. Where possible, fees are taken in United States dollar (“USD”) and therefore
if there is an agreed fee with the client then this will be taken on the USD leg of the transaction regardless of whether it is pre-conversion
or post-conversion. The first stage is notification and there is no real opportunity for us to realize revenue at this stage. The second
stage is the funding stage and it allows us to charge the agreed fee before any currency conversion, we call this pre-trade revenue. The
third stage of the transaction is conversion and we are able to realize revenue in the spread between the price we pay for the conversion
and the price we charge the client for the conversion. The fourth opportunity for us to realize revenue (charge our fee) is after the
conversion has taken place (post-trade). 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or to digital assets In
the following table, revenues are disaggregated by segment for the years ended September 30, 2022 and 2021:
Years Ended September 30,
Revenue Stream 2022 2021
General support services $ 19,200,000 $ 19,200,000
Financial services 2,313,474 86,964
Total revenues $ 21,513,474 $ 19,286,964 Advertising
and marketing costs All
costs related to advertising and marketing are expensed as incurred. For the years ended September 30, 2022 and 2021, advertising and
marketing costs amounted to $420,186 and $17,874, respectively, which was included in operating expenses on the accompanying consolidated
statements of operations and comprehensive loss. Stock-based
compensation The
Company measures and recognizes compensation expense for all stock-based awards granted to non-employees, including stock options, based
on the grant date fair value of the award. The Company estimates the grant date fair value of each option award using the Black-Scholes
option-pricing model.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and foreign tax laws. Changes in circumstances, such as the Company generating
taxable income, could cause a change in judgment about the realizability of the related deferred tax asset. Any change in the valuation
allowance will be included in income in the period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Foreign
currency translation The reporting
currency of the Company is U.S. Dollars. The functional currency of the parent company, Nukkleus Inc., Nukkleus Limited, Nukkleus Malta
Holding Ltd. and its subsidiaries, is the U.S. dollar, the functional currency of Match Financial Limited and its subsidiary, Digital
RFQ, is the British Pound (“GBP”) and the functional currency of Digital RFQ’s subsidiary, DRFQ Europe UAB, is Euro.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tockholders’ equity is translated at historical exchange rates. Cash flows are also translated at average translation
rates for the periods, therefore, amounts reported on the statements of cash flows will not necessarily agree with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September 30, 2022 and 2021 were translated at 0.8987 GBP and 0.7426 GBP to $1.00, respectively, which were
the exchange rates on the balance sheet dates. Asset and liability accounts at September 30, 2022 were translated at 1.0221 EUR to $1.00,
which was the exchange rate on the balance sheet date. Equity accounts were stated at their historical rates. The average translation
rate applied to the statement of operations for the year ended September 30, 2022 and for the period from May 28, 2021 through September
30, 2021 was 0.7835 GBP and 0.7224 GBP to $1.00, respectively. The average translation rate applied to the statement of operations for
the period from January 12, 2022 through September 30, 2022 was 0.9440 EUR to $1.00. Cash flows from the Company’s operations are
calculated based upon the local currencies using the average translation rate. Comprehensive
loss Comprehensive
loss is comprised of net loss and all changes to the statements of equity, except those due to investments by stockholders, changes in
paid-in capital and distributions to stockholders. For the Company, comprehensive loss for the years ended September 30, 2022 and 2021
consisted of net loss and unrealized gain from foreign currency translation adjustment.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For the years ended September 30, 2022 and 2021, potentially dilutive common shares consist of the common shares
issuable upon the exercise of common stock options (using the treasury stock method) and the conversion of Series A preferred stock (using
the if-converted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Years Ended September 30,
2022 2021
Stock options 5,850,000 1,000,000
Convertible preferred stock - 1,250,000
Potentially dilutive securities 5,850,000 2,250,000 Recently
issued accounting pronouncements In
June 2016, the FASB issued ASU 2016-13, Financial Instruments - Credit Losses (“Topic 326”). In
December 2019, the FASB issued ASU 2019-12, Simplifying the Accounting for Income Taxes In March
2022, the SEC staff released Staff Accounting Bulletin No. 121 (“SAB 121”), which expressed the views of the SEC staff regarding
the accounting for obligations to safeguard digital-assets an entity holds for users of its digital platform. This guidance requires entities
that hold digital-assets on behalf of platform users to recognize a liability to reflect the entity’s obligation to safeguard the
digital-assets held for its platform users, whether safeguarding is provided by the entity or by an agent acting on behalf of the entity.
The liability should be measured at initial recognition and each reporting date at the fair value of the digital-assets that the entity
is responsible for holding for its platform users, taking into account any potential loss event. The entity should also recognize an asset
at the same time that it recognizes the safeguarding liability, measured at initial recognition and each reporting date at the fair value
of the digital-assets held for its platform users taking into account any potential loss event. The entity should also describe the asset
and the corresponding liability in the footnotes to the financial statements and consider including information regarding who (e.g. the
company, its agent, or another third party) holds the digital token identifiers, maintains the internal recordkeeping of those assets,
and is obligated to secure the assets and protect them from loss or theft.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ustomer Assets and Liabilities</t>
        </is>
      </c>
      <c r="B1" s="2" t="inlineStr">
        <is>
          <t>12 Months Ended</t>
        </is>
      </c>
    </row>
    <row r="2">
      <c r="B2" s="2" t="inlineStr">
        <is>
          <t>Sep. 30, 2022</t>
        </is>
      </c>
    </row>
    <row r="3">
      <c r="A3" s="3" t="inlineStr">
        <is>
          <t>Asset Retirement Obligation Disclosure [Abstract]</t>
        </is>
      </c>
      <c r="B3" s="4" t="inlineStr">
        <is>
          <t xml:space="preserve"> </t>
        </is>
      </c>
    </row>
    <row r="4">
      <c r="A4" s="4" t="inlineStr">
        <is>
          <t>CUSTOMER ASSETS AND LIABILITIES</t>
        </is>
      </c>
      <c r="B4" s="4" t="inlineStr">
        <is>
          <t>NOTE
4 - CUSTOMER ASSETS AND LIABILITIES The
Company includes customer funds in the consolidated balance sheets as customer custodial cash and also includes such a corresponding
liability reflected as customer custodial cash liabilities in the consolidated balance sheets. The
following table presents customers’ cash and digital positions:
September 30, September 30,
(as restated)
Customer custodial cash $ 2,020,394 $ 799,302
Customer digital currency assets 248,214 1,168,349
Total customer assets $ 2,268,608 $ 1,967,651
Customer custodial cash liabilities $ 2,020,717 $ 799,302
Customer digital currency liabilities 248,214 1,168,349
Total customer liabilities $ 2,268,931 $ 1,967,651 The
Company controls digital assets for its customers in digital wallets and digital token identifiers necessary to access digital assets
on digital asset trading platforms. The Company maintains a record of all assets in digital wallets held on digital asset trading platforms
as well as the private keys, which are maintained on behalf of customers. The Company records the assets and liabilities, on the initial
recognition and at each reporting date, at the fair value of the digital assets which it controls for its customers. Any loss or theft
would impact the measurement of the customer digital currency assets. During the years ended September 30, 2022 and 2021, no losses have
been incurred in connection with customer digital currency assets. The
following table sets forth the fair market value of customer digital currency assets, as shown in the consolidated balance sheets, as
customer digital currency assets and customer digital currency liabilities, as of September 30, 2022 and 2021:
September 30, 2022 September 30, 2021
(as restated)
Fair value Percentage Fair value Percentage
Bitcoin $ 162,294 65.4 % $ 921,684 78.9 %
Stablecoin/USD Coin 85,897 34.6 % 246,617 21.1 %
Ethereum 23 0.0 % 48 0.0 %
Total customer digital currency assets $ 248,214 100.0 % $ 1,168,349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Sep. 30, 2022</t>
        </is>
      </c>
    </row>
    <row r="3">
      <c r="A3" s="3" t="inlineStr">
        <is>
          <t>Digital Assets [Abstract]</t>
        </is>
      </c>
      <c r="B3" s="4" t="inlineStr">
        <is>
          <t xml:space="preserve"> </t>
        </is>
      </c>
    </row>
    <row r="4">
      <c r="A4" s="4" t="inlineStr">
        <is>
          <t>DIGITAL ASSETS</t>
        </is>
      </c>
      <c r="B4" s="4" t="inlineStr">
        <is>
          <t>NOTE
5 – DIGITAL ASSETS The following
table summarizes the Company’s digital asset holdings as of September 30, 2022:
Asset Estimated Gross Impairment Digital
Bitcoin Indefinite $ 63,377 $ 774 $ 62,603
Ethereum Indefinite 1,289 - 1,289
Stablecoin/USD Coin Indefinite 9,417 - 9,417
Other Indefinite 106 - 106
Total $ 74,189 $ 774 $ 73,415 The following
table summarizes the Company’s digital asset holdings as of September 30, 2021 (as restated):
Asset Estimated Gross Impairment Digital
Bitcoin Indefinite $ 192 $ - $ 192
Ethereum Indefinite 711 - 711
Total $ 903 $ - $ 903 The
Company recorded impairment expense of $887 and $0 for the years ended September 30, 2022 and 2021, respectively, which was included
in other general and administrative expenses on the accompanying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st Method Investment</t>
        </is>
      </c>
      <c r="B1" s="2" t="inlineStr">
        <is>
          <t>12 Months Ended</t>
        </is>
      </c>
    </row>
    <row r="2">
      <c r="B2" s="2" t="inlineStr">
        <is>
          <t>Sep. 30, 2022</t>
        </is>
      </c>
    </row>
    <row r="3">
      <c r="A3" s="3" t="inlineStr">
        <is>
          <t>Cost Method Investment [Member]</t>
        </is>
      </c>
      <c r="B3" s="4" t="inlineStr">
        <is>
          <t xml:space="preserve"> </t>
        </is>
      </c>
    </row>
    <row r="4">
      <c r="A4" s="4" t="inlineStr">
        <is>
          <t>COST METHOD INVESTMENT</t>
        </is>
      </c>
      <c r="B4" s="4" t="inlineStr">
        <is>
          <t xml:space="preserve">NOTE
6 – COST METHOD INVESTMENT At September
30, 2022, cost method investment amounted to $6,602,000. The investment represents the Company’s minority interest in Jacobi, a
private company focused on digital asset management that has received regulatory approval to launch the world’s first tier one Bitcoin
ETF. On
December 15, 2021, the Company issued 20,000,000 shares of its common stock to Jacobi’s shareholders for acquisition
of 5.0% equity interest of Jacobi. These shares were valued at $6,602,000 ($0.3301 per share), the fair market value on the
grant date using the reported closing share price of the Company on the date of grant. In
accordance with ASC Topic 321, the Company elected to use the measurement alternative to measure such investments at cost, less any impairment,
plus or minus changes resulting from observable price changes in orderly transactions for identical or similar investments of the same
issuer, if any. The Company monitors its investment in the non-marketable security and will recognize, if ever existing, a loss in value
which is deemed to be other than temporary. The Company determined that there was no impairment of this investment as of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t>
        </is>
      </c>
      <c r="B1" s="2" t="inlineStr">
        <is>
          <t>12 Months Ended</t>
        </is>
      </c>
    </row>
    <row r="2">
      <c r="B2" s="2" t="inlineStr">
        <is>
          <t>Sep. 30, 2022</t>
        </is>
      </c>
    </row>
    <row r="3">
      <c r="A3" s="3" t="inlineStr">
        <is>
          <t>Investments, Debt and Equity Securities [Abstract]</t>
        </is>
      </c>
      <c r="B3" s="4" t="inlineStr">
        <is>
          <t xml:space="preserve"> </t>
        </is>
      </c>
    </row>
    <row r="4">
      <c r="A4" s="4" t="inlineStr">
        <is>
          <t>EQUITY METHOD INVESTMENT</t>
        </is>
      </c>
      <c r="B4" s="4" t="inlineStr">
        <is>
          <t>NOTE
7 – EQUITY METHOD INVESTMENT As of September
30, 2022, the equity method investment amounted to $0. The investment represents the Company’s interest in Digiclear. Digiclear
was incorporated on July 13, 2021 in United Kingdom. The company and the other unrelated party accounted for 50% and 50% of
the total ownership, respectively. Digiclear is a company developing a custody and settlement utility operating system. The
Company accounts for the investment in Digiclear under the equity method of accounting.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period from March 17, 2022 (date of investment) through September 30, 2022, loss on investment in Digiclear amounted to $689,255
(the loss was composed of the Company’s share of Digiclear’s net loss of $165,370 and the adjustment for allocated amortization
of intangible asset of $523,885), and were included in loss from equity method investment in the accompanying consolidated statements
of operations and comprehensive loss. The
tables below present the summarized unaudited financial information, as provided to the Company by the investee.
September 30,
Current assets $ 9,532
Noncurrent assets 579,297
Current liabilities 502,562
Noncurrent liabilities -
Equity 86,267
For the
Net revenue $ -
Gross profit -
Loss from operations 330,740
Net loss 330,740 In September 2022, the
Company assessed its equity method investment for any impairment and concluded that there were indicators of impairment as of September
30, 2022. The impairment is due to the Company’s conclusion that it will be unable to recover the carrying amount of the investment
due to the investee’s a series of operating losses and global economic environment. The Company calculated that the estimated undiscounted
cash flows were less than the carrying amount related to the equity method investment. The Company has recognized an impairment loss
of $4,310,745 related to the equity method investment for the year ended December 31, 2022, which reduced the investment value to zer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Sep. 30, 2022</t>
        </is>
      </c>
    </row>
    <row r="3">
      <c r="A3" s="3" t="inlineStr">
        <is>
          <t>Intangible Assets [Abstract]</t>
        </is>
      </c>
      <c r="B3" s="4" t="inlineStr">
        <is>
          <t xml:space="preserve"> </t>
        </is>
      </c>
    </row>
    <row r="4">
      <c r="A4" s="4" t="inlineStr">
        <is>
          <t>INTANGIBLE ASSETS</t>
        </is>
      </c>
      <c r="B4" s="4" t="inlineStr">
        <is>
          <t xml:space="preserve">NOTE
8 – INTANGIBLE ASSETS Intangible
assets primarily consist of the valuation of identifiable intangible assets acquired, representing trade names, regulatory licenses,
and technology. The straight-line method of amortization represents the Company’s best estimate of the distribution of the economic
value of the identifiable intangible assets. At
September 30, 2022 and 2021, intangible assets consisted of the following:
Useful Life September 30, September 30,
Trade names 3 Years $ 784,246 $ 784,246
Regulatory licenses 3 Years 138,751 138,751
Technology 5 Years 10,300,774 10,300,774
Software 3 Years 11,237 -
11,235,008 11,223,771
Less: accumulated amortization (3,159,903 ) (469,286 )
$ 8,075,105 $ 10,754,485 For
the years ended September 30, 2022 and 2021, amortization expense amounted to $2,690,617 and $469,286, respectively, of which, $2,426,393 and
$469,286 was included in cost of revenue – financial services, and $264,224 and $0 was included in operating expenses,
respectively. Amortization of intangible assets attributable to future periods is as follows:
For the year ending September 30: Amortization
2023 $ 2,371,566
2024 2,269,011
2025 2,061,091
2026 1,373,437
2027 and thereafter -
$ 8,075,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Sep. 30, 2022</t>
        </is>
      </c>
    </row>
    <row r="3">
      <c r="A3" s="3" t="inlineStr">
        <is>
          <t>Accounts Payable and Accrued Liabilities [Abstract]</t>
        </is>
      </c>
      <c r="B3" s="4" t="inlineStr">
        <is>
          <t xml:space="preserve"> </t>
        </is>
      </c>
    </row>
    <row r="4">
      <c r="A4" s="4" t="inlineStr">
        <is>
          <t>ACCOUNTS PAYABLE AND ACCRUED LIABILITIES</t>
        </is>
      </c>
      <c r="B4" s="4" t="inlineStr">
        <is>
          <t xml:space="preserve">NOTE
9 – ACCOUNTS PAYABLE AND ACCRUED LIABILITIES At
September 30, 2022 and 2021, accounts payable and accrued liabilities consisted of the following:
September 30, September 30,
(as restated)
Directors’ compensation $ 237,205 $ 170,538
Unearned revenue 203,222 49,001
Professional fees 170,058 125,697
Accounts payable 51,712 54,831
Others 29,133 29,655
Total $ 691,330 $ 429,7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Sep. 30, 2022</t>
        </is>
      </c>
    </row>
    <row r="3">
      <c r="A3" s="3" t="inlineStr">
        <is>
          <t>Share Capital [Abstract]</t>
        </is>
      </c>
      <c r="B3" s="4" t="inlineStr">
        <is>
          <t xml:space="preserve"> </t>
        </is>
      </c>
    </row>
    <row r="4">
      <c r="A4" s="4" t="inlineStr">
        <is>
          <t>SHARE CAPITAL</t>
        </is>
      </c>
      <c r="B4" s="4" t="inlineStr">
        <is>
          <t xml:space="preserve">NOTE
10 – SHARE CAPITAL Preferred
stock The
Company’s Board of Directors is authorized to issue, at any time, without further stockholder approval, up to 15,000,000 shares
of preferred stock. The Board of Directors has the authority to fix and determine the voting rights, rights of redemption and other rights
and preferences of preferred stock. Common
stock and Series A preferred stock sold for cash On June 7, 2016, the Company
sold to Currency Mountain Holdings Bermuda, Limited (“CMH”) 15,450,000 shares of common stock and 100,000 shares
of Series A preferred stock for $1,000,000. The common stock was recorded as equity and the Series A preferred stock was recorded
as a liability. On February 13, 2018, 75,000 of the preferred shares were redeemed and cancelled. The
Series A preferred stock had the following key terms: 1) A stated value of $10 per share; 2) The holder was entitled to receive cumulative dividends at the annual rate of 1.5% of stated value payable semi-annually on June 30 and December 31; 3) The preferred stock must be redeemed at the stated value plus any unpaid dividends in 5 years (on or before June 7, 2021); 4) The Series A preferred stock was non-voting. However, without the affirmative vote of the holders of the shares of the Series A preferred stock then outstanding, the Company may not alter or change adversely the powers, preferences or rights given to the Series A preferred stock or alter or amend the Certificate of Designation except to the extent that such vote relates to the amendment of the Certificate of Designation; 5) The holders of the Series A preferred stock were not entitled to receive any preference upon the liquidation, dissolution or winding up of the business of the Company. Each holder of Series A preferred stock shared ratably with the holders of the common stock of the Company. The
$1,000,000 of proceeds received was allocated to the common stock and Series A preferred stock according to their relative fair
values determined at the time of issuance, and as a result, the Company recorded a total discount of $45,793 on the Series A preferred
stock, which had been amortized to interest expense to the date of redemption. For the year ended September 30, 2021, amortization of
debt discount amounted to $1,545. The terms
of the Series A preferred stock issued represented mandatory redeemable shares, with a fixed redemption date (in 5 years) and
the Company had a choice of redeeming the instrument either in cash or a variable number of shares of common stock based on a formula
in the certificate of designation. The conversion price had a floor of $0.20 per share. As such, all dividends accrued and/or paid
and any accretions were classified as part of interest expense. For the year ended September 30, 2021, dividends on redeemable preferred
stock amounted to $2,625. On
June 7, 2021, the outstanding redeemable preferred stock of $250,000 and related accrued dividend of $37,854 were exchanged
for 1,439,271 shares of the Company’s common stock. Common
stock issued for acquisition On May 28,
2021, the Company issued 70,000,000 shares of its common stock to the original shareholders of Match Financial Limited (“Match
Shareholders”) for acquisition of 70% equity interest of Match (“Initial Transaction”). On May 28,
2021, the Company issued 100,000 shares of its common stock to Match Shareholders as consideration of an option commencing any
time after the closing of the Initial Transaction to acquire from the Match Shareholders the balance of 493 ordinary shares
of Match representing 30% of the issued and outstanding ordinary shares of Match for an additional 30,000,000 shares of
common stock of the Company. On August
30, 2021, the Company exercised its option, pursuant to which it acquired from the Match Shareholders the balance of 493 ordinary
shares of Match representing 30% of the issued and outstanding ordinary shares of Match for an additional 30,000,000 shares
of common stock of the Company. In the aggregate, the Company issued 100,100,000
shares of its common stock for 100% of the issued and outstanding shares of Match, The total fair value of the shares issued was $11,152,369. Common
stock issued for cost method investment On December
15, 2021, the Company issued 20,000,000 shares of its common stock to the original shareholders of Jacobi as consideration of
acquisition of 5.0% of the issued and outstanding ordinary shares of Jacobi. These shares were valued at $6,602,000, the fair
market value on the grant date using the reported closing share price of the Company on the date of grant, and the Company recorded cost
method investment of $6,602,000 (see Note 6). Common
stock issued for equity method investment On March
17, 2022, the Company issued 15,151,515 shares of its common stock to the Digiclear Shareholder for acquisition of 50%
equity interest of Digiclear. These shares were valued at $5,000,000, the fair market value on the grant date using the reported
closing share price on the date of grant. Options The
following table summarizes the shares of the Company’s common stock issuable upon exercise of options outstanding at September
30, 2022:
Options Outstanding Options Exercisable
Range of Number Weighted Average Weighted Number Weighted
$ 0.09 – 1.00 4,850,000 3.02 $ 0.29 1,050,000 $ 0.10
2.50 1,000,000 3.97 2.50 1,000,000 2.50
$ 0.09
– 2.50 5,850,000 3.18 $ 0.67 2,050,000 $ 1.27 Stock
option activities for the years ended September 30, 2022 and 2021 were as follows:
Number of Weighted
Outstanding at October 1, 2020 - $ -
Granted 1,000,000 2.50
Terminated / Exercised / Expired - -
Outstanding at September 30, 2021 1,000,000 2.50
Granted 4,850,000 0.29
Terminated / Exercised / Expired - -
Outstanding at September 30, 2022 5,850,000 $ 0.67
Options exercisable at September 30, 2022 2,050,000 $ 1.27
Options expected to vest 3,800,000 $ 0.35 The
aggregate intrinsic value of stock options outstanding and stock options exercisable at September 30, 2022 was $25,500 and $8,500,
respectively. The
fair values of options granted during the year ended September 30, 2022 were estimated at the date of grant using the Black-Scholes option-pricing
model with the following assumptions: volatility of 188.87% - 317.02%, risk-free rate of 0.39% - 1.26%, annual dividend
yield of 0% and expected life of 1.00 - 5.00 years. The aggregate fair value of the options granted during
the year ended September 30, 2022 was $1,057,958 and the Company recorded stock-based compensation expense of $440,630 for
the year ended September 30, 2022 and intangible asset cost of $11,237 and the remaining balance of $606,091 as of September
30, 2022 will be amortized over the rest of corresponding service periods. The
fair value of options granted during the year ended September 30, 2021 were estimated at the date of grant using the Black-Scholes option-pricing
model with the following assumptions: volatility of 202.82%, risk-free rate of 0.83%, annual dividend yield of 0%, and
expected life of 5.00 years. The aggregate fair value of the options granted during the year ended September 30, 2021was
$1,514,982. For
the years ended September 30, 2022 and 2021, stock-based compensation expense associated with stock options granted amounted to $1,913,529 and
$42,082, respectively, which was recorded as professional fees on the accompanying consolidated statements of operations and comprehensive
loss. In
January 2022, the Company issued 50,000 stock options for software purchase. The fair value of 50,000 stock options
granted was $11,237 which was recorded as the cost of software. For the year ended September 30, 2022, amortization in connection
with the software amounted to $2,809, which was included in amortization of intangible assets on the accompanying consolidated statements
of operations and comprehensive loss. A
summary of the status of the Company’s nonvested stock options granted as of September 30, 2022 and changes during the years ended
September 30, 2022 and 2021 is presented below:
Number of Weighted
Nonvested at October 1, 2020 - $ -
Granted 1,000,000 2.50
Vested - -
Nonvested at September 30, 2021 1,000,000 2.50
Granted 4,850,000 0.29
Vested (2,050,000 ) (1.27 )
Nonvested at September 30, 2022 3,800,000 $ 0.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NOTE
11 – INCOME TAXES The
components for net loss for the years ended September 30, 2022 and 2021 was as follows:
Years Ended September 30,
2022 2021
United States $ 11,665,650 $ 620,481
Bermuda 10,456 -
Malta 74,772 26,102
United Kingdom 90,318 290,263
Lithuania 4,461 -
Total $ 11,845,657 $ 936,846 The
components of income taxes expense (benefit) for the years ended September 30, 2022 and 2021 consisted of the following:
Years Ended September 30,
2022 2021
Current:
Federal $ - $ -
State - -
Malta - -
United Kingdom - -
Lithuania - -
Total current income taxes expense $ - $ -
Deferred:
Federal $ (977,249 ) $ (201,703 )
State (330,869 ) (38,419 )
Malta (26,170 ) (9,136 )
United Kingdom (17,138 ) (55,150 )
Lithuania (669 ) -
Total deferred income taxes (benefit) $ (1,352,095 ) $ (304,408 )
Change in valuation allowance 1,352,095 304,408
Total income taxes expense $ - $ - The
reconciliations of the statutory income tax rate and the Company’s effective income tax rate were as follows:
Years Ended September 30,
2022 2021
Statutory federal income tax rate 21.0 % 21.0 %
State tax 2.4 % 2.6 %
Non-U.S. income taxed at different rates 0.1 % (0.2 )%
Permanent differences (13.7 )% (0.1 )%
Prior year true-up (0.8 )% - %
Valuation allowance (9.0 )% (23.3 )%
Effective tax rate 0.0 % 0.0 % The components of the Company’s
net deferred tax assets (liabilities) as of September 30, 2022 and 2021 were as follows:
September 30, September 30,
Deferred tax assets
Net operating loss carry-forwards $ 1,129,699 $ 577,215
Accrued directors’ compensation 66,678 42,635
Stock-based compensation 549,722 10,521
Impairment of digital assets 169 -
Capitalized SPAC acquisition related professional fee 236,198 -
Total deferred tax assets, gross 1,982,466 630,371
Valuation allowance (1,982,320 ) (630,371 )
Total deferred tax assets, net $ 146 $ -
Deferred tax liabilities
Unrealized foreign currency exchange gain (146 ) -
Total deferred tax liabilities $ (146 ) $ -
Net deferred tax assets $ - $ - The
Company provided a valuation allowance equal to the deferred income tax assets for years ended September 30, 2022 and 2021 because it
is not presently known whether future taxable income will be sufficient to utilize the loss carry-forwards. The valuation allowance could
be reduced or eliminated based on future earnings and future estimates of taxable income. As
of September 30, 2022, the Company had $ 3,034,165 576,724 and $390,913 As
of September 30, 2022 and 2021, the Company did not identify any uncertain tax positions that would require either recognition or disclosure
in the accompanying consolidated financial statements. The Company recognizes interest and penalties related to uncertain income tax
positions in income tax expense. However, no such interest and penalties were recorded as of September 30, 2022 and 2021. The
Company has a December 31 tax year-end. The federal, state and foreign income tax returns of the Company are subject to examination
by various tax authorities, generally for three years after they are filed. The Company is not subject to income taxes in Bermuda. The
Company’s 2019 through 2022 tax years are subject to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2 – RELATED PARTY TRANSACTIONS Services
provided by related parties From time to time, Oliver Worsley, a shareholder
of the Company, provides consulting services to the Company. As compensation for professional services provided, the Company recognized
consulting expenses of $45,310 and $0 for the years ended September 30, 2022 and 2021, respectively, which have been included in professional
fees on the accompanying consolidated statements of operations and comprehensive loss. As of September 30, 2022 and 2021, the accrued
and unpaid services charge related to Oliver Worsley amounted to $16,691 and $0, respectively, which have been included in accounts payable
and accrued liabilities on the accompanying consolidated balance sheets. From time to time, Craig Vallis, chief technology
officer of DRFQ and a shareholder of the company, provides consulting services to the Company. As compensation for professional services
provided, the Company recognized consulting expenses of $80,026 and $4,845 for the years ended September 30, 2022 and 2021, respectively,
which have been included in professional fees on the accompanying consolidated statements of operations and comprehensive loss. The
Company uses affiliate employees for various services such as the use of accountants to record the books and accounts of the Company
at no charge to the Company, which are considered immaterial. Office
space from related parties The Company
uses office space of affiliate companies, free of rent, which is considered immaterial. Revenue
from related party and cost of revenue from related party The
Company’s general support services operate under a GSA with TCM providing personnel and technical support, marketing, accounting,
risk monitoring, documentation processing and customer care and support. The minimum monthly amount received is $1,600,000. The
Company’s general support services operate under a GSA with FXDIRECT receiving personnel and technical support, marketing, accounting,
risk monitoring, documentation processing and customer care and support. The minimum monthly amount payable is $1,575,000. Both
of the above entities are affiliates through common ownership. During
the years ended September 30, 2022 and 2021, general support services provided to the related party, which was recorded as revenue –
general support services - related party on the accompanying consolidated statements of operations and comprehensive loss were as follows:
Years Ended September 30,
2022 2021
Service provided to:
TCM $ 19,200,000 $ 19,200,000
$ 19,200,000 $ 19,200,000 During
the years ended September 30, 2022 and 2021, services received from the related party, which was recorded as cost of revenue –
general support services - related party on the accompanying consolidated statements of operations and comprehensive loss were as
follows:
Years Ended September 30,
2022 2021
Service received from:
FXDIRECT $ 18,900,000 $ 18,900,000
$ 18,900,000 $ 18,900,000 During the
year ended September 30, 2022, Digital RFQ earned revenue from FXDD Trading in the amount of $38,112 which was included in revenue –
financial services on the accompanying consolidated statements of operations and comprehensive loss. Due
from affiliates At
September 30, 2022 and 2021, due from related parties consisted of the following:
September 30, September 30,
NUKK Capital (*) $ - $ 144,696
Digiclear 35,762 -
TCM 895,374 2,473,177
Total $ 931,136 $ 2,617,873
(*) An
entity controlled by Emil Assentato, the Company’s chief executive officer, chief financial officer and chairman. The balance
due from NUKK Capital represents the Company’s prior investment in digital currency that was transferred to NUKK Capital in March
2019. The balance due from TCM represents unsettled funds due related to the General Services Agreement and monies that the Company paid
on behalf of TCM. The balance due from Digiclear represents advances made to Digiclear. Management
believes that the related parties’ receivables are fully collectable. Therefore, no allowance for doubtful accounts is deemed to
be required on its due from related parties at September 30, 2022 and 2021. The Company historically has not experienced uncollectible
receivables from the related parties. Due
to affiliates At
September 30, 2022 and 2021, due to related parties consisted of the following:
September 30, September 30,
Forexware LLC (1) $ 1,079,229 $ 579,229
FXDIRECT 3,042,101 3,341,893
CMH 42,000 42,000
FXDD Trading (1) 242,113 294,670
Markets Direct Payments (1) 2,114 -
Match Fintech Limited (2) 106,506 -
Total $ 4,514,063 $ 4,257,792
(1) Forexware LLC, FXDD Trading, and Markets Direct Payments are controlled by Emil Assentato, the Company’s chief executive officer, chief financial officer and chairman.
(2) Match Fintech Limited is controlled by the Company’s managers. The
balances of due to related parties represent expenses paid by Forexware LLC, FXDIRECT, FXDD Trading, Markets Direct Payments, and Match
Fintech Limited on behalf of the Company and advances from CMH. The balance due to FXDIRECT may also include unsettled funds due related
to the General Service Agreement. The
related parties’ payables are short-term in nature, non-interest bearing, unsecured and repayable on demand. Customer digital currency assets and liabilities
– related party At September
30, 2022 and 2021, FXDD Trading’s digital currency, which was controlled by Digital RFQ, amounted to $248,214 and $1,168,349, respectively,
which was included in customer digital currency assets and liabilities on the accompanying consolidated balance sheets. Note
receivable – related party The
Company originated a note receivable to its shareholder in the principal amount of $35,000 on September 1, 2022. The note shall become
mature with respect to $17,500 on March 1, 2023 and with respect to $17,500 on September 1, 2023. The note bears a fixed interest rate
of 5.0% per annum. For
the year ended September 30, 2022, the interest income related to this note amounted to $159 and has been included in other income on
the accompanying consolidated statements of operations and comprehensive loss. As
of September 30, 2022, the outstanding interest balance related to this note was $159 and was included in other current assets on the
accompanying consolidated balance sheets. Letter
agreement with ClearThink Nukkleus
is party to a letter agreement with ClearThink dated as of November 22, 2021, pursuant to which ClearThink was engaged by Nukkleus
in connection with the Business Combination (See Note 15 - White lion stock purchase agreement). Craig
Marshak, a member of the Board of Directors of Nukkleus, is a managing director of ClearThink, a transaction advisory firm. ClearThink
has been engaged by Nukkleus to serve as the exclusive transactional financial advisor, and finder with respect to the Business Combination,
to advise Nukkleus with respect to the Business Combination. As of September 30, 2022, Nukkleus has paid ClearThink $140,000, which
have been included in professional fees on the accompanying consolidated statements of operations and comprehensive loss, and upon closing
of the Business Combination Nukkleus is obligated to pay ClearThink 1.2% of the total transaction value plus reimbursable expenses less
the $140,000 paid to ClearThink as of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6" t="n">
        <v>364023</v>
      </c>
      <c r="C3" s="6" t="n">
        <v>403771</v>
      </c>
    </row>
    <row r="4">
      <c r="A4" s="4" t="inlineStr">
        <is>
          <t>Customer custodial cash</t>
        </is>
      </c>
      <c r="B4" s="5" t="n">
        <v>2020394</v>
      </c>
      <c r="C4" s="5" t="n">
        <v>799302</v>
      </c>
    </row>
    <row r="5">
      <c r="A5" s="4" t="inlineStr">
        <is>
          <t>Customer digital currency assets</t>
        </is>
      </c>
      <c r="B5" s="5" t="n">
        <v>248214</v>
      </c>
      <c r="C5" s="5" t="n">
        <v>1168349</v>
      </c>
    </row>
    <row r="6">
      <c r="A6" s="4" t="inlineStr">
        <is>
          <t>Accounts receivable</t>
        </is>
      </c>
      <c r="B6" s="4" t="inlineStr">
        <is>
          <t xml:space="preserve"> </t>
        </is>
      </c>
      <c r="C6" s="5" t="n">
        <v>57953</v>
      </c>
    </row>
    <row r="7">
      <c r="A7" s="4" t="inlineStr">
        <is>
          <t>Digital assets</t>
        </is>
      </c>
      <c r="B7" s="5" t="n">
        <v>73415</v>
      </c>
      <c r="C7" s="5" t="n">
        <v>903</v>
      </c>
    </row>
    <row r="8">
      <c r="A8" s="4" t="inlineStr">
        <is>
          <t>Due from affiliates</t>
        </is>
      </c>
      <c r="B8" s="5" t="n">
        <v>931136</v>
      </c>
      <c r="C8" s="5" t="n">
        <v>2617873</v>
      </c>
    </row>
    <row r="9">
      <c r="A9" s="4" t="inlineStr">
        <is>
          <t>Note receivable - related party</t>
        </is>
      </c>
      <c r="B9" s="5" t="n">
        <v>35000</v>
      </c>
      <c r="C9" s="4" t="inlineStr">
        <is>
          <t xml:space="preserve"> </t>
        </is>
      </c>
    </row>
    <row r="10">
      <c r="A10" s="4" t="inlineStr">
        <is>
          <t>Other current assets</t>
        </is>
      </c>
      <c r="B10" s="5" t="n">
        <v>15617</v>
      </c>
      <c r="C10" s="5" t="n">
        <v>12221</v>
      </c>
    </row>
    <row r="11">
      <c r="A11" s="4" t="inlineStr">
        <is>
          <t>TOTAL CURRENT ASSETS</t>
        </is>
      </c>
      <c r="B11" s="5" t="n">
        <v>3687799</v>
      </c>
      <c r="C11" s="5" t="n">
        <v>5060372</v>
      </c>
    </row>
    <row r="12">
      <c r="A12" s="3" t="inlineStr">
        <is>
          <t>NON-CURRENT ASSETS:</t>
        </is>
      </c>
      <c r="B12" s="4" t="inlineStr">
        <is>
          <t xml:space="preserve"> </t>
        </is>
      </c>
      <c r="C12" s="4" t="inlineStr">
        <is>
          <t xml:space="preserve"> </t>
        </is>
      </c>
    </row>
    <row r="13">
      <c r="A13" s="4" t="inlineStr">
        <is>
          <t>Equity method investment</t>
        </is>
      </c>
      <c r="B13" s="5" t="n">
        <v>6602000</v>
      </c>
      <c r="C13" s="4" t="inlineStr">
        <is>
          <t xml:space="preserve"> </t>
        </is>
      </c>
    </row>
    <row r="14">
      <c r="A14" s="4" t="inlineStr">
        <is>
          <t>Intangible assets, net</t>
        </is>
      </c>
      <c r="B14" s="5" t="n">
        <v>8075105</v>
      </c>
      <c r="C14" s="5" t="n">
        <v>10754485</v>
      </c>
    </row>
    <row r="15">
      <c r="A15" s="4" t="inlineStr">
        <is>
          <t>TOTAL NON-CURRENT ASSETS</t>
        </is>
      </c>
      <c r="B15" s="5" t="n">
        <v>14677105</v>
      </c>
      <c r="C15" s="5" t="n">
        <v>10754485</v>
      </c>
    </row>
    <row r="16">
      <c r="A16" s="4" t="inlineStr">
        <is>
          <t>TOTAL ASSETS</t>
        </is>
      </c>
      <c r="B16" s="5" t="n">
        <v>18364904</v>
      </c>
      <c r="C16" s="5" t="n">
        <v>15814857</v>
      </c>
    </row>
    <row r="17">
      <c r="A17" s="3" t="inlineStr">
        <is>
          <t>CURRENT LIABILITIES:</t>
        </is>
      </c>
      <c r="B17" s="4" t="inlineStr">
        <is>
          <t xml:space="preserve"> </t>
        </is>
      </c>
      <c r="C17" s="4" t="inlineStr">
        <is>
          <t xml:space="preserve"> </t>
        </is>
      </c>
    </row>
    <row r="18">
      <c r="A18" s="4" t="inlineStr">
        <is>
          <t>Customer custodial cash liabilities</t>
        </is>
      </c>
      <c r="B18" s="5" t="n">
        <v>2020717</v>
      </c>
      <c r="C18" s="5" t="n">
        <v>799302</v>
      </c>
    </row>
    <row r="19">
      <c r="A19" s="4" t="inlineStr">
        <is>
          <t>Customer digital currency liabilities</t>
        </is>
      </c>
      <c r="B19" s="5" t="n">
        <v>248214</v>
      </c>
      <c r="C19" s="5" t="n">
        <v>1168349</v>
      </c>
    </row>
    <row r="20">
      <c r="A20" s="4" t="inlineStr">
        <is>
          <t>Due to affiliates</t>
        </is>
      </c>
      <c r="B20" s="5" t="n">
        <v>4514063</v>
      </c>
      <c r="C20" s="5" t="n">
        <v>4257792</v>
      </c>
    </row>
    <row r="21">
      <c r="A21" s="4" t="inlineStr">
        <is>
          <t>Accounts payable and accrued liabilities</t>
        </is>
      </c>
      <c r="B21" s="5" t="n">
        <v>691330</v>
      </c>
      <c r="C21" s="5" t="n">
        <v>429722</v>
      </c>
    </row>
    <row r="22">
      <c r="A22" s="4" t="inlineStr">
        <is>
          <t>TOTAL CURRENT LIABILITIES</t>
        </is>
      </c>
      <c r="B22" s="5" t="n">
        <v>7474324</v>
      </c>
      <c r="C22" s="5" t="n">
        <v>6655165</v>
      </c>
    </row>
    <row r="23">
      <c r="A23" s="4" t="inlineStr">
        <is>
          <t>TOTAL LIABILITIES</t>
        </is>
      </c>
      <c r="B23" s="5" t="n">
        <v>7474324</v>
      </c>
      <c r="C23" s="5" t="n">
        <v>6655165</v>
      </c>
    </row>
    <row r="24">
      <c r="A24" s="4" t="inlineStr">
        <is>
          <t>COMMITMENTS AND CONTINGENCIES -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5,000,000 shares authorized; 0 share issued and outstanding at September 30, 2022 and 2021)</t>
        </is>
      </c>
      <c r="B26" s="4" t="inlineStr">
        <is>
          <t xml:space="preserve"> </t>
        </is>
      </c>
      <c r="C26" s="4" t="inlineStr">
        <is>
          <t xml:space="preserve"> </t>
        </is>
      </c>
    </row>
    <row r="27">
      <c r="A27" s="4" t="inlineStr">
        <is>
          <t>Common stock ($0.0001 par value; 900,000,000 shares authorized; 367,175,886 and 332,024,371 shares issued and outstanding at September 30, 2022 and 2021, respectively)</t>
        </is>
      </c>
      <c r="B27" s="5" t="n">
        <v>36718</v>
      </c>
      <c r="C27" s="5" t="n">
        <v>33203</v>
      </c>
    </row>
    <row r="28">
      <c r="A28" s="4" t="inlineStr">
        <is>
          <t>Additional paid-in capital</t>
        </is>
      </c>
      <c r="B28" s="5" t="n">
        <v>25136459</v>
      </c>
      <c r="C28" s="5" t="n">
        <v>11613208</v>
      </c>
    </row>
    <row r="29">
      <c r="A29" s="4" t="inlineStr">
        <is>
          <t>Accumulated deficit</t>
        </is>
      </c>
      <c r="B29" s="5" t="n">
        <v>-14340816</v>
      </c>
      <c r="C29" s="5" t="n">
        <v>-2495159</v>
      </c>
    </row>
    <row r="30">
      <c r="A30" s="4" t="inlineStr">
        <is>
          <t>Accumulated other comprehensive income</t>
        </is>
      </c>
      <c r="B30" s="5" t="n">
        <v>58219</v>
      </c>
      <c r="C30" s="5" t="n">
        <v>8440</v>
      </c>
    </row>
    <row r="31">
      <c r="A31" s="4" t="inlineStr">
        <is>
          <t>TOTAL STOCKHOLDERS’ EQUITY</t>
        </is>
      </c>
      <c r="B31" s="5" t="n">
        <v>10890580</v>
      </c>
      <c r="C31" s="5" t="n">
        <v>9159692</v>
      </c>
    </row>
    <row r="32">
      <c r="A32" s="4" t="inlineStr">
        <is>
          <t>TOTAL LIABILITIES AND STOCKHOLDERS’ EQUITY</t>
        </is>
      </c>
      <c r="B32" s="6" t="n">
        <v>18364904</v>
      </c>
      <c r="C32" s="6" t="n">
        <v>15814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Sep. 30, 2022</t>
        </is>
      </c>
    </row>
    <row r="3">
      <c r="A3" s="3" t="inlineStr">
        <is>
          <t>Concentrations [Abstract]</t>
        </is>
      </c>
      <c r="B3" s="4" t="inlineStr">
        <is>
          <t xml:space="preserve"> </t>
        </is>
      </c>
    </row>
    <row r="4">
      <c r="A4" s="4" t="inlineStr">
        <is>
          <t>CONCENTRATIONS</t>
        </is>
      </c>
      <c r="B4" s="4" t="inlineStr">
        <is>
          <t>NOTE
13 – CONCENTRATIONS Customers The
following table sets forth information as to each customer that accounted for 10% or more of the Company’s revenues for the years
ended September 30, 2022 and 2021.
Years Ended September 30,
Customer 2022 2021
A – related party 89.2 % 99.5 % One related
party customer, whose outstanding receivable accounted for 10% or more of the Company’s total outstanding due from affiliates
at September 30, 2022, accounted for 96.2% of the Company’s total outstanding due from affiliates at September 30, 2022. One related
party customer, whose outstanding receivable accounted for 10% or more of the Company’s total outstanding accounts receivable
and due from affiliates at September 30, 2021, accounted for 92.4% of the Company’s total outstanding accounts receivable and
due from affiliates at September 30, 2021. Suppliers The
following table sets forth information as to each supplier that accounted for 10% or more of the Company’s costs of revenues
for the years ended September 30, 2022 and 2021.
Years Ended September 30,
Supplier 2022 2021
A – related party 85.2 % 97.6 % Two related
party suppliers, whose outstanding payables accounted for 10% or more of the Company’s total outstanding accounts payable and
due to affiliates at September 30, 2022, accounted for 79.2% of the Company’s total outstanding accounts payable and due to
affiliates at September 30, 2022. Two related
party suppliers, whose outstanding payables accounted for 10% or more of the Company’s total outstanding accounts payable and
due to affiliates at September 30, 2021, accounted for 83.7% of the Company’s total outstanding accounts payable and due to
affiliates at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14 – SEGMENT INFORMATION For
the years ended September 30, 2022 and 2021, the Company operated in two reportable business segments - (1) the general support services
segment, in which we provide software, technology, customer sales and marketing and risk management technology hardware and software
solutions package under a GSA to a related party; and (2) the financial services segment, in which we provide payment services from one
fiat currency to another. The Company’s reportable segments are strategic business units that offer different services and products.
They are managed separately based on the fundamental differences in their operations. Information
with respect to these reportable business segments for the years ended September 30, 2022 and 2021 was as follows:
Years Ended September 30,
2022 2021
(as restated)
Revenues
General support services $ 19,200,000 $ 19,200,000
Financial services 2,313,474 86,964
Total 21,513,474 19,286,964
Costs of revenues
General support services 18,900,000 18,900,000
Financial services 3,274,870 469,286
Total 22,174,870 19,369,286
Gross profit (loss)
General support services 300,000 300,000
Financial services (961,396 ) (382,322 )
Total (661,396 ) (82,322 )
Operating expenses
Financial services 1,808,399 376,955
Corporate/Other 8,672,529 473,127
Total 10,480,928 850,082
Other expense
Financial services 12,792 272
Corporate/Other 690,541 4,170
Total 703,333 4,442
Net income (loss)
General support services 300,000 300,000
Financial services (2,782,587 ) (759,549 )
Corporate/Other (9,363,070 ) (477,297 )
Total (11,845,657 ) (936,846 )
Amortization
Financial services 2,687,808 469,286
Corporate/Other 2,809 -
Total $ 2,690,617 $ 469,286
Total assets at September 30, 2022 and 2021 September 30, September 30,
Financial services $ 10,768,309 $ 15,719,792
Corporate/Other 7,596,595 2,956,696
Total $ 18,364,904 $ 18,676,4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15 – COMMITMENTS AND CONTINGENCIES Litigation From
time to time, the Company is subject to ordinary routine litigation incidental to its normal business operations. The Company is not
currently a party to, and its property is not subject to, any material legal proceedings, except as set forth below. On
April 16, 2020, the Company was named as a defendant in the BT Prime Litigation. The BT Prime Litigation was brought by BT Prime against
Boston Technologies Powered by Forexware LLC f/k/a Forexware LLC (“Forexware”), Currency Mountain Holdings LLC, Currency
Mountain Holdings Limited f/k/a Forexware Malta Holdings Ltd., FXDirectDealer, LLC, FXDD Malta Ltd., Nukkleus, Nukkleus Bermuda Limited
and Global Elite Holdings Ltd. f/k/a Currency Mountain Holdings Bermuda, Ltd. BT Prime sought, amongst other relief, a determination
that the defendants were liable for all of the debts of BT Prime stemming from its bankruptcy proceedings, and sought to recover certain
amounts transferred to Forexware and FXDD Malta prior to the initiation of the bankruptcy case. In the sole claim asserted against Nukkleus,
BT Prime alleged that Nukkleus acquired certain technology assets from Forexware and is a continuation of the business of Forexware and
a successor-in-interest to Forexware. Based on this theory, BT Prime alleged that Nukkleus should be jointly and severally liable for
any liability attributable to Forexware or the other defendants, should the court eventually find any such liability. Although Nukkleus
acquired licenses from Forexware, Forexware retained other assets and continued to operate a separate business, which Nukkleus believes
is the business that is pertinent to BT Prime’s allegations. Nukkleus believes that the similarity in Forexware and Nukkleus’s
business, including the shared use of software, caused BT Prime to conflate the two businesses, but Nukkleus was not connected to the
events that caused the initiation of BT Prime’s liquidation and bankruptcy proceedings. Nukkleus
has issued a limited guarantee of the obligations under a settlement agreement among BT Prime and the defendants other than Nukkleus,
limited to an amount equal to $2,050,000, which guarantee is subject to release following payment by the defendants other than Nukkleus
of their obligations under the settlement agreement. Nukkleus management believes that the term of the limited guarantee will expire
without any payment obligation or other cost to Nukkleus. On May 31, 2022, the BT Prime Litigation was dismissed with prejudice by the
bankruptcy court as to Nukkleus and FXDD Malta Ltd., following which none of Nukkleus or any of its direct or indirect subsidiaries were
party to the BT Prime Litigation. Digital
asset wallets Digital
RFQ has committed to safeguard all digital assets and digital token identifiers on behalf of its customers. As such, Digital RFQ may
be liable to its customers for losses arising from theft or loss of customer private keys. Digital RFQ has no reason to believe it will
incur any expense associated with such potential liability because (i) it has no known or historical experience of claims to use as a
basis of measurement, (ii) it accounts for and continually verifies the amount of digital assets within its control, and (iii) it engages
third parties, which are digital asset trading platforms, to provide certain custodial services, including holding its customers’
digital token identifiers, securing its customers’ digital assets, and protecting them from loss or theft, including indemnification
against certain types of losses such as theft. Its third-party digital asset trading platforms hold the digital assets in accounts in
Digital RFQ’s name for the benefit of Digital RFQ’s customers. Merger On
February 22, 2022, the Company entered into an Agreement and Plan of Merger (as it may be amended, supplemented or otherwise modified
from time to time, the “Merger Agreement”), by and among the Company and Brilliant Acquisition Corporation, a British Virgin
Islands company (“Brilliant”). The Merger Agreement has been approved by the Company’s board of directors. On January
20, 2023, parties to the Merger Agreement entered into an Amendment No. 3 to the Merger Agreement (the “Amendment”) solely
to extend the Outside Closing Date (as defined in the Merger Agreement), to the later of (i) April 23, 2023, or, (ii) following the approval
by Brilliant’s shareholders of the extension of the life of the SPAC pursuant to Brilliant’s organizational documents, to
the date so approved, but not later than June 23, 2023. The transaction is expected to close in the third quarter of fiscal year 2023
provided however there is no guarantee that the transaction will close. The Company
made loans with an aggregate principal of $121,650 to Brilliant in subsequent period. The principal shall be payable promptly after the
date on which Brilliant consummates an initial business combination with a target business. The principal may be prepaid at any time.
These loans bear a fixed interest rate of 0% per annum. These loans shall not be convertible into any securities of Brilliant, and the
Company shall have no recourse with respect to Brilliant’s ability to convert these loans into any securities of Brilliant. White
lion stock purchase agreement On
May 17, 2022, the Company entered into a Stock Purchase Agreement (the “White Lion Agreement”) with White Lion Capital Partners,
LLC a California-based investment fund (“White Lion”). Under the terms of the White Lion Agreement, the Company has the right,
but not the obligation, to require White Lion to purchase shares of its common stock up to a maximum amount of $75,000,000 or such
lower amount as may be required pursuant to the rules of the market on which shares of its common stock trades at such time. Pursuant
to terms of the White Lion Agreement and the Registration Rights Agreement (as defined below), the Company is required to use its commercially
reasonable efforts to file with the SEC a registration statement covering the shares to be acquired by White Lion within sixty days following
the closing of the previously announced business combination with Brilliant Acquisition Corporation described in its Current Report on
Form 8-K filed with the SEC on February 23, 2022 (the “Business Combination”). The
term of the White Lion Agreement commences on the effective date of the registration statement and shall end on December 31, 2024,
or, if earlier, the date on which White Lion has purchased the maximum number of shares of the Company’s common stock provided
under the White Lion Agreement, in each case on the terms and subject to the conditions set forth in the White Lion Agreement. White
Lion’s purchase price will be 96% of the dollar- volume weighted average price of the Company’s common stock over the
two consecutive trading days immediately following receipt of the Company’s notice of its intent to make a draw. As of September
30, 2022, the White Lion Agreement is not yet effective. During
the term of the White Lion Agreement, on the terms and subject to the conditions set forth therein, the Company may draw up to the lesser
of (i) the number of shares of the Company’s common stock which would result in beneficial ownership by White Lion of
more than 4.99% of the outstanding shares of the Company’s common stock, (ii) the number of shares of the Company’s
common stock equal to 30% of the average daily trading volume of the Company’s common stock over the five consecutive trading days
immediately following the notice date, or (iii) the number of the Company’s common stock obtained by dividing $1,500,000 by
the closing sale price of the Company’s common stock on the notice date. The
Company is not entitled to draw on the White Lion Agreement if the closing sale price of the Company’s common stock on the trading
day immediately preceding the notice date is less than $1.00 (following the reverse stock split proposed in connection with the
closing of the Business Combination and described in the Company’s Current Report on Form 8-K filed with the SEC on February 23,
2022, but adjusted for any other reorganization, recapitalization, non-cash dividend, stock split or other similar transaction). The
Company is not entitled to draw on the White Lion Agreement unless each of the following additional conditions is satisfied: (i) each
of the Company’s representations and warranties set forth in the White Lion Agreement is true and correct (subject to qualifications
as to materiality set forth therein) in all respects as of such time; (ii) a registration statement is and remains effective for
the resale of securities in connection with the White Lion Agreement; (iii) the trading of the Company’s common stock shall
not have been suspended by the SEC, the applicable trading market or FINRA, or otherwise halted for any reason; (iv) the Company
shall have complied with its obligations and shall not otherwise be in breach or default of any agreement set forth in the White Lion
Agreement; (v) no statute, regulation, order, guidance, decree, writ, ruling or injunction shall have been enacted, entered, promulgated,
threatened or endorsed by any federal, state, local or foreign court or governmental authority of competent jurisdiction, including,
without limitation, the SEC, which prohibits the consummation of or which would materially modify or delay any of the transactions contemplated
by the White Lion Agreement; (vi) all reports, schedules, registrations, forms, statements, information and other documents required
to have been filed by us with the SEC pursuant to the reporting requirements of the Exchange Act of 1934 (other than Forms 8-K) shall
have been filed with the SEC within the applicable time periods prescribed for such filings; (vii) to the extent the issuance of
the put shares requires shareholder approval under the listing rules of the applicable national exchange or principal quotation system
for the Company’s common stock, the Company has or will seek such approval; and (viii) certain other conditions as set forth
in the White Lion Agreement. In
addition to the shares to be issued under the White Lion Agreement, the Company will include in its registration statement additional
shares of the Company’s common stock in the amount of $750,000 being issued to White Lion in connection with the execution
of the White Lion Agreement. White
lion registration rights agreement In
connection with the Company’s entry into the White Lion Agreement, the Company entered into a Registration Rights Agreement with
White Lion (the “Registration Rights Agreement”). Pursuant to the terms of the Registration Rights Agreement, the Company
has agreed to use its commercially reasonable efforts to file a registration statement under the Securities Act registering the resale
of the shares sold under the White Lion Agreement within sixty days of the closing of the Business Combination. The Registration Rights
Agreement also provides that the Company is required to use its commercially reasonable efforts to keep the registration effective and
to prepare and file with the SEC such amendments and supplements if the foregoing registration statement is not then in effect, and the
Company proposes to file certain types of registration statements under as may be necessary to keep the registration statement effec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s of Previously Issued Funancial Statements</t>
        </is>
      </c>
      <c r="B1" s="2" t="inlineStr">
        <is>
          <t>12 Months Ended</t>
        </is>
      </c>
    </row>
    <row r="2">
      <c r="B2" s="2" t="inlineStr">
        <is>
          <t>Sep. 30, 2022</t>
        </is>
      </c>
    </row>
    <row r="3">
      <c r="A3" s="3" t="inlineStr">
        <is>
          <t>Restatements of Previously Issued Funancial Statements [Abstract]</t>
        </is>
      </c>
      <c r="B3" s="4" t="inlineStr">
        <is>
          <t xml:space="preserve"> </t>
        </is>
      </c>
    </row>
    <row r="4">
      <c r="A4" s="4" t="inlineStr">
        <is>
          <t>RESTATEMENTS OF PREVIOUSLY ISSUED FUNANCIAL STATEMENTS</t>
        </is>
      </c>
      <c r="B4" s="4" t="inlineStr">
        <is>
          <t xml:space="preserve">NOTE 16 – RESTATEMENTS
OF PREVIOUSLY ISSUED FINANCIAL STATEMENTS Nine months ended
June 30, 2021 - unaudited The Company adjusted
the acquisition cost and the allocation of net assets acquired based on a third party valuation report. The original estimated fair value
of the net assets acquired and recorded by the Company decreased by $2,861,631 from the original estimated valuation with a corresponding
decrease in additional paid-in capital. The adjusted fair values of the assets acquired and liabilities assumed, plus transaction costs
were as follows:
Estimated
Fair Value
as Originally Transaction Valuation Restated
Recorded Costs Restatement Amount
Assets acquired:
Cash $ 21,370 $ 21,370
Accounts receivable 46,602 46,602
Other current assets 142 142
Intangible assets 14,010,631 74,771 (2,861,631 ) 11,223,771
Total assets 14,078,745 11,291,885
Liabilities assumed:
Accounts payable and accrued liabilities 78,745 78,745
Total liabilities 78,745 78,745
Purchase price $ 14,000,000 74,771 (2,861,631 ) $ 11,213,140 The impact of these
errors was an overstatement of total assets and total equity by approximately $2,862,000, and an overstatement of non-cash investment
and financing activities: common stock issued in connection with acquisition of approximately $2,003,000 for the nine months ended June
30, 2021. These errors did not have any impact on consolidated operating loss, net loss or earnings per share. The Company’s June
30, 2021 financial statements have been restated for the impact of these adjustments as follows:
As Reported Adjustment As Restated
Consolidated Balance Sheet As of June 30, 2021
Intangible assets, net $ 13,940,257 $ (2,861,631 ) $ 11,078,626
Total non-current assets $ 13,940,257 $ (2,861,631 ) $ 11,078,626
Total assets $ 17,000,367 $ (2,861,631 ) $ 14,138,736
Additional paid-in capital $ 10,235,758 $ (2,003,142 ) $ 8,232,616
Total Nukkleus Inc. stockholders’ equity $ 8,550,382 $ (2,003,142 ) $ 6,547,240
Non-controlling interest $ 4,203,302 $ (858,489 ) $ 3,344,813
Total equity $ 12,753,684 $ (2,861,631 ) $ 9,892,053
Total liabilities and equity $ 17,000,367 $ (2,861,631 ) $ 14,138,736
As Reported Adjustment As Restated
Condensed Consolidated Statement of Cash Flow for the Nine Months Ended June 30, 2021
Non-cash investing and financing activities:
Common stock issued in connection with acquisition $ 9,814,000 $ (2,003,142 ) $ 7,810,858 Year
ended September 30, 2021 During the year ended
September 30, 2021, the Company misstated the customer custodial cash, unearned revenue, customer custodial cash liabilities, customer
digital currency assets and liabilities, and inadvertently misreported cost of revenue – financial services and operating expenses.
The impact of these errors was an understatement of total assets and total liabilities by approximately $2,017,000, an overstatement of
cost of revenue – financial services and an understatement of operating expenses of approximately $293,000 for the year ended September
30, 2021, and an understatement of net cash provided by operating activities of approximately $871,000 for the year ended September 30,
2021. These errors did not have any impact on consolidated operating loss, net loss or earnings per share. The Company’s September
30, 2021 financial statements have been restated for the impact of these adjustments as follows:
As Adjustment As
Consolidated Balance Sheet As of September 30, 2021
Cash $ 355,673 $ 48,098 $ 403,771
Customer custodial cash $ - $ 799,302 $ 799,302
Customer digital currency assets $ - $ 1,168,349 $ 1,168,349
Digital assets $ - $ 903 $ 903
Total current assets $ 3,043,720 $ 2,016,652 $ 5,060,372
Intangible assets, net $ 13,616,116 $ (2,861,631 ) $ 10,754,485
Total non-current assets $ 13,616,116 $ (2,861,631 ) $ 10,754,485
Total assets $ 16,659,836 $ (844,979 ) $ 15,814,857
Customer custodial cash liabilities $ - $ 799,302 $ 799,302
Customer digital currency liabilities $ - $ 1,168,349 $ 1,168,349
Accounts payable and accrued liabilities $ 380,721 $ 49,001 $ 429,722
Total current liabilities $ 4,638,513 $ 2,016,652 $ 6,655,165
Total liabilities $ 4,638,513 $ 2,016,652 $ 6,655,165
Additional paid-in capital $ 14,474,839 $ (2,861,631 ) $ 11,613,208
Total stockholders’ equity $ 12,021,323 $ (2,861,631 ) $ 9,159,692
Total liabilities and stockholders’ equity $ 16,659,836 $ (844,979 ) $ 15,814,857
As Adjustment As
Consolidated Statement of Operations and Comprehensive Loss for the Year Ended September 30, 2021
Cost of revenue - financial services $ 762,297 $ (293,011 ) $ 469,286
Total costs of revenues $ 19,662,297 $ (293,011 ) $ 19,369,286
Gross loss - financial services $ (675,333 ) $ 293,011 $ (382,322 )
Total gross loss $ (375,333 ) $ 293,011 $ (82,322 )
Professional fees $ 396,277 $ 138,559 $ 534,836
Other general and administrative $ 160,794 $ 154,452 $ 315,246
Total operating expenses $ 557,071 $ 293,011 $ 850,082
As Adjustment As
Consolidated Statement of Cash Flow for the Year Ended September 30, 2021
Customer digital currency assets $ - $ (1,201,019 ) $ (1,201,019 )
Digital assets $ - $ (929 ) $ (929 )
Customer custodial cash liabilities $ - $ 821,653 $ 821,653
Customer digital currency liabilities $ - $ 1,201,019 $ 1,201,019
Accounts payable and accrued liabilities $ 113,711 $ 50,371 $ 164,082
Net cash provided by operating activities $ 295,887 $ 871,095 $ 1,166,982
Effect of exchange rate on cash $ 239 $ (23,695 ) $ (23,456 )
Net increase in cash $ 272,824 $ 847,400 $ 1,120,224
Cash - end of year $ 355,673 $ 847,400 $ 1,203,073
Non-cash investing and financing activities:
Common stock issued in connection with acquisition $ 14,014,000 $ (2,861,631 ) $ 11,152,369 Three
months ended December 31, 2021 - unaudited During the three months
ended December 31, 2021, the Company misstated the customer custodial cash, unearned revenue, customer custodial cash liabilities, customer
digital currency assets and liabilities, and inadvertently misreported cost of revenue – financial services and operating expenses.
The impact of these errors was an understatement of total assets and total liabilities by approximately $1,117,000, an overstatement of
cost of revenue – financial services and an understatement of operating expenses of approximately $133,000 for the three months
ended December 31, 2021, and an understatement of net cash used in operating activities of approximately $755,000 for the three months
ended December 31, 2021. These errors did not have any impact on consolidated operating loss, net loss or earnings per share. The Company’s
December 31, 2021 financial statements have been restated for the impact of these adjustments as follows:
As Adjustment As
Condensed Consolidated Balance Sheet As of December 31, 2021
Cash $ 50,623 $ 2,252 $ 52,875
Customer custodial cash $ - $ 90,951 $ 90,951
Customer digital currency assets $ - $ 1,022,407 $ 1,022,407
Digital assets $ - $ 1,123 $ 1,123
Total current assets $ 2,733,446 $ 1,116,733 $ 3,850,179
Total assets $ 19,177,988 $ 1,116,733 $ 20,294,721
Customer custodial cash liabilities $ - $ 90,951 $ 90,951
Customer digital currency liabilities $ - $ 1,022,407 $ 1,022,407
Accounts payable and accrued liabilities $ 579,351 $ 3,375 $ 582,726
Total current liabilities $ 4,984,616 $ 1,116,733 $ 6,101,349
Total liabilities $ 4,984,616 $ 1,116,733 $ 6,101,349
Total liabilities and stockholders’ equity $ 19,177,988 $ 1,116,733 $ 20,294,721
As Adjustment As
Condensed
Consolidated Statement of Operations and Comprehensive Loss for the Three Months Ended December 31, 2021
Cost
of revenue - financial services $ 1,007,431 $ (133,226 ) $ 874,205
Total
costs of revenues $ 5,732,431 $ (133,226 ) $ 5,599,205
Gross
loss - financial services $ (678,416 ) $ 133,226 $ (545,190 )
Total
gross loss $ (603,416 ) $ 133,226 $ (470,190 )
Professional
fees $ 921,732 $ 133,226 $ 1,054,958
Other
general and administrative $ 353,121 $ - $ 353,121
Total
operating expenses $ 1,340,207 $ 133,226 $ 1,473,433
As Adjustment As
Condensed Consolidated Statement of Cash Flow for the Three Months Ended
December 31, 2021
Customer digital currency assets $ - $ 151,118 $ 151,118
Digital assets $ - $ (214 ) $ (214 )
Customer custodial cash liabilities $ - $ (709,188 ) $ (709,188 )
Customer digital currency liabilities $ - $ (151,118 ) $ (151,118 )
Accounts payable and accrued liabilities $ 197,371 $ (45,667 ) $ 151,704
Net cash used in operating activities $ (305,264 ) $ (755,069 ) $ (1,060,333 )
Effect of exchange rate on cash $ 214 $ 872 $ 1,086
Net decrease in cash $ (305,050 ) $ (754,197 ) $ (1,059,247 )
Cash - beginning of period $ 355,673 $ 847,400 $ 1,203,073
Cash - end of period $ 50,623 $ 93,203 $ 143,826 Six
months ended March 31, 2022 - unaudited During the six months
ended March 31, 2022, the Company misstated the customer custodial cash, unearned revenue, customer custodial cash liabilities, customer
digital currency assets and liabilities, and inadvertently misreported cost of revenue – financial services and operating expenses.
The impact of these errors was an understatement of total assets and total liabilities by approximately $2,415,000, an overstatement of
cost of revenue – financial services and an understatement of operating expenses of approximately $142,000 and $276,000, respectively,
for the three and six months ended March 31, 2022, and an overstatement of net cash used in operating activities of approximately $286,000
for the six months ended March 31, 2022. These errors did not have any impact on consolidated operating loss, net loss or earnings per
share. The Company’s March 31, 2022 financial statements have been restated for the impact of these adjustments as follows:
As Adjustment As
Condensed Consolidated Balance Sheet As of March 31, 2022
Cash $ 50,444 $ 23,801 $ 74,245
Customer custodial cash $ - $ 1,082,421 $ 1,082,421
Customer digital currency assets $ - $ 1,307,042 $ 1,307,042
Digital assets $ - $ 1,397 $ 1,397
Total current assets $ 1,612,376 $ 2,414,661 $ 4,027,037
Total assets $ 22,404,645 $ 2,414,661 $ 24,819,306
Customer custodial cash liabilities $ - $ 1,082,421 $ 1,082,421
Customer digital currency liabilities $ - $ 1,307,042 $ 1,307,042
Accounts payable and accrued liabilities $ 561,460 $ 25,198 $ 586,658
Total current liabilities $ 4,587,814 $ 2,414,661 $ 7,002,475
Total liabilities $ 4,587,814 $ 2,414,661 $ 7,002,475
Total liabilities and stockholders’ equity $ 22,404,645 $ 2,414,661 $ 24,819,306
As Adjustment As
Condensed Consolidated Statement of Operations and Comprehensive Loss for
the Three Months Ended March 31, 2022
Cost of revenue - financial services $ 690,184 $ (142,465 ) $ 547,719
Total costs of revenues $ 5,415,184 $ (142,465 ) $ 5,272,719
Gross loss - financial services $ (401,167 ) $ 142,465 $ (258,702 )
Total gross loss $ (326,167 ) $ 142,465 $ (183,702 )
Professional fees $ 1,066,816 $ 142,465 $ 1,209,281
Total operating expenses $ 1,527,555 $ 142,465 $ 1,670,020
As Adjustment As
Condensed Consolidated Statement of Operations and Comprehensive Loss for
the Six Months Ended March 31, 2022
Cost of revenue - financial services $ 1,697,615 $ (275,691 ) $ 1,421,924
Total costs of revenues $ 11,147,615 $ (275,691 ) $ 10,871,924
Gross loss - financial services $ (1,079,583 ) $ 275,691 $ (803,892 )
Total gross loss $ (929,583 ) $ 275,691 $ (653,892 )
Professional fees $ 1,988,548 $ 275,691 $ 2,264,239
Total operating expenses $ 2,867,762 $ 275,691 $ 3,143,453
As Adjustment As
Condensed Consolidated Statement of Cash Flow for the Six Months Ended March 31, 2022
Customer digital currency assets $ - $ (170,955 ) $ (170,955 )
Digital assets $ - $ (528 ) $ (528 )
Customer custodial cash liabilities $ - $ 309,542 $ 309,542
Customer digital currency liabilities $ - $ 170,955 $ 170,955
Accounts payable and accrued liabilities $ 187,364 $ (23,135 ) $ 164,229
Net cash (used in) provided by operating activities $ (304,371 ) $ 285,879 $ (18,492 )
Effect of exchange rate on cash $ (858 ) $ (27,057 ) $ (27,915 )
Net (decrease) increase in cash $ (305,229 ) $ 258,822 $ (46,407 )
Cash - beginning of period $ 355,673 $ 847,400 $ 1,203,073
Cash - end of period $ 50,444 $ 1,106,222 $ 1,156,666 Nine
months ended June 30, 2022 - unaudited During the nine months
ended June 30, 2022, the Company misstated the customer custodial cash, unearned revenue, customer custodial cash liabilities, customer
digital currency assets and liabilities, and inadvertently misreported cost of revenue – financial services and operating expenses.
The impact of these errors was an understatement of total assets and total liabilities by approximately $1,937,000, an overstatement of
cost of revenue – financial services and an understatement of operating expenses of approximately $135,000 and $411,000, respectively,
for the three and nine months ended June 30, 2022, and an overstatement of net cash used in operating activities of approximately $272,000
for the nine months ended June 30, 2022. These errors did not have any impact on consolidated operating loss, net loss or earnings per
share. The Company’s June 30, 2022 financial statements have been restated for the impact of these adjustments as follows:
As Adjustment As
Condensed Consolidated Balance Sheet As of June 30, 2022
Cash $ 23,142 $ 52,685 $ 75,827
Customer custodial cash $ - $ 965,918 $ 965,918
Customer digital currency assets $ - $ 898,516 $ 898,516
Digital assets $ - $ 20,076 $ 20,076
Total current assets $ 972,195 $ 1,937,195 $ 2,909,390
Total assets $ 20,840,892 $ 1,937,195 $ 22,778,087
Customer custodial cash liabilities $ - $ 965,918 $ 965,918
Customer digital currency liabilities $ - $ 898,516 $ 898,516
Accounts payable and accrued liabilities $ 543,267 $ 72,761 $ 616,028
Total current liabilities $ 4,457,083 $ 1,937,195 $ 6,394,278
Total liabilities $ 4,457,083 $ 1,937,195 $ 6,394,278
Total liabilities and stockholders’ equity $ 20,840,892 $ 1,937,195 $ 22,778,087
As Adjustment As
Condensed Consolidated Statement of Operations and Comprehensive Loss
for the Three Months Ended June 30, 2022
Cost of revenue - financial services $ 700,705 $ (135,072 ) $ 565,633
Total costs of revenues $ 5,425,705 $ (135,072 ) $ 5,290,633
Gross loss - financial services $ (348,513 ) $ 135,072 $ (213,441 )
Total gross loss $ (273,513 ) $ 135,072 $ (138,441 )
Professional fees $ 911,856 $ 135,071 $ 1,046,927
Compensation and related benefits $ 100,115 $ (9,501 ) $ 90,614
Other general and administrative $ 155,539 $ 9,502 $ 165,041
Total operating expenses $ 1,380,978 $ 135,072 $ 1,516,050
As Adjustment As
Condensed Consolidated Statement of Operations and Comprehensive Loss
for the Nine Months Ended June 30, 2022
Cost of revenue - financial services $ 2,398,320 $ (410,763 ) $ 1,987,557
Total costs of revenues $ 16,573,320 $ (410,763 ) $ 16,162,557
Gross loss - financial services $ (1,428,096 ) $ 410,763 $ (1,017,333 )
Total gross loss $ (1,203,096 ) $ 410,763 $ (792,333 )
Professional fees $ 2,900,404 $ 410,762 $ 3,311,166
Compensation and related benefits $ 355,359 $ (9,501 ) $ 345,858
Other general and administrative $ 449,216 $ 9,502 $ 458,718
Total operating expenses $ 4,248,740 $ 410,763 $ 4,659,503
As Adjustment As
Condensed Consolidated Statement of Cash Flow for the Nine Months Ended
June 30, 2022
Customer digital currency assets $ - $ 1,139,351 $ 1,139,351
Digital assets $ - $ (20,769 ) $ (20,769 )
Customer custodial cash liabilities $ - $ 262,180 $ 262,180
Customer digital currency liabilities $ - $ (1,139,351 ) $ (1,139,351 )
Accounts payable and accrued liabilities $ 183,463 $ 30,681 $ 214,144
Net cash (used in) provided by operating activities $ (328,926 ) $ 272,092 $ (56,834 )
Effect of exchange rate on cash $ (3,605 ) $ (100,889 ) $ (104,494 )
Net (decrease) increase in cash $ (332,531 ) $ 171,203 $ (161,328 )
Cash - beginning of period $ 355,673 $ 847,400 $ 1,203,073
Cash - end of period $ 23,142 $ 1,018,603 $ 1,041,7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17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years ended September 30, 2022 and 2021 include the useful life of intangible assets, assumptions used in assessing
impairment of long-term assets, the fair value of assets acquired and liabilities assumed in the asset acquisition of Match, valuation
of deferred tax assets and the associated valuation allowances, valuation of stock-based compensation, and fair value of customer
digital currency assets and liabilities. </t>
        </is>
      </c>
    </row>
    <row r="5">
      <c r="A5" s="4" t="inlineStr">
        <is>
          <t>Cash and cash equivalents</t>
        </is>
      </c>
      <c r="B5" s="4" t="inlineStr">
        <is>
          <t xml:space="preserve">Cash
and cash equivalents At
September 30, 2022 and 2021, the Company’s cash balances by geographic area were as follows:
Country: September 30, 2022 September 30, 2021
(as restated)
United States $ 47,860 13.1 % $ 327,443 81.1 %
United Kingdom 315,989 86.8 % 76,154 18.9 %
Malta 174 0.1 % 174 0.0 %
Total cash $ 364,023 100.0 % $ 403,771 100.0 % For
purposes of the consolidated statements of cash flows, the Company considers all highly liquid instruments with a maturity of three
months or less when purchased and money market accounts to be cash equivalents. The Company had no cash equivalents at September 30,
2022 and 2021. Cash and cash equivalents excludes customer legal tender, which is reported separately as Customer custodial cash in
the accompanying consolidated balance sheets. Refer to “customer custodial cash and customer custodial cash liabilities”
below for further details. </t>
        </is>
      </c>
    </row>
    <row r="6">
      <c r="A6" s="4" t="inlineStr">
        <is>
          <t>Customer custodial cash and customer custodial cash liabilities</t>
        </is>
      </c>
      <c r="B6" s="4" t="inlineStr">
        <is>
          <t xml:space="preserve">Customer
custodial cash and customer custodial cash liabilities Customer
custodial cash represents cash and cash equivalents maintained in Company bank accounts that are controlled by the Company but held for
the benefit of customers. Customer custodial cash liabilities represent these cash deposits to be utilized for its contractual obligations
to its customers. The Company classifies the assets as current based on their purpose and availability to fulfill the Company’s
direct obligations to its customers. </t>
        </is>
      </c>
    </row>
    <row r="7">
      <c r="A7" s="4" t="inlineStr">
        <is>
          <t>Customer digital currency assets and liabilities</t>
        </is>
      </c>
      <c r="B7" s="4" t="inlineStr">
        <is>
          <t xml:space="preserve">Customer
digital currency assets and liabilities At
certain times, Digital RFQ’s customers’ funds that Digital RFQ uses to make payments on behalf of its customers, remain in
the form of digital assets in its customers’ wallets at its digital asset trading platforms awaiting final conversion and/or transfer
to the customer’s payment final destination. These indirectly held digital assets, may consist of USDT (Stablecoin), Bitcoin, and
Ethereum (collectively, “Customer digital currency assets”). Digital RFQ maintains the internal recordkeeping of its customer
digital currency assets, including the amount and type of digital asset owned by each of its customers. Digital
RFQ has control of the private keys and knows the balances of all wallets with its digital asset trading platforms in order to be able
to successfully carry out the movement of digital assets for its client payment instruction. As part of its customer payment instruction,
Digital RFQ can execute withdrawals on the wallets in its digital asset trading platforms. Management has determined
that Digital RFQ has control of the customer digital currency assets and records these assets on its balance sheet with a corresponding
liability. Digital RFQ recognizes customer digital currency liabilities and corresponding customer digital currency assets, on initial
recognition and at each reporting date, at fair value of the customer digital currency assets. Subsequent changes in fair value are adjusted
to the carrying amount of these customer digital currency assets, with changes in fair value recorded in other general and administrative
expense in the consolidated statements of operations and comprehensive loss. Any
loss, theft, or other misuse would impact the measurement of customer digital currency assets. The Company classifies the customer digital
currency assets as current based on their purpose and availability to fulfill the Company’s direct obligations to its customers. </t>
        </is>
      </c>
    </row>
    <row r="8">
      <c r="A8" s="4" t="inlineStr">
        <is>
          <t>Fair value of financial instruments and fair value measurements</t>
        </is>
      </c>
      <c r="B8" s="4" t="inlineStr">
        <is>
          <t xml:space="preserve">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solidated financial statements, primarily due
to their short-term nature. Assets
and liabilities measured at fair value on a recurring basis. The
following table provides these assets and liabilities carried at fair value, measured as of September 30, 2022:
Quoted Significant Significant
Active Observable Unobservable Balance at
(Level 1) (Level 2) (Level 3) 2022
Customer digital currency assets $ - $ 248,214 $ - $ 248,214
Customer digital currency liabilities $ - $ 248,214 $ - $ 248,214 The
following table provides these assets and liabilities carried at fair value, measured as of September 30, 2021:
Quoted Significant Significant
Active Observable Unobservable Balance at
(Level 1) (Level 2) (Level 3) 2021
(as restated)
Customer digital currency assets $ - $ 1,168,349 $ - $ 1,168,349
Customer digital currency liabilities $ - $ 1,168,349 $ - $ 1,168,349 Customer
digital currency assets and liabilities represent the Company’s obligation to safeguard customers’ digital assets. Accordingly,
the Company has valued the assets and liabilities using quoted market prices for the underlying digital assets which is based on Level
2 inputs. Assets
and liabilities measured at fair value on a nonrecurring basis. Equity method investment.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9">
      <c r="A9" s="4" t="inlineStr">
        <is>
          <t>Accounts receivable and allowance for doubtful accounts</t>
        </is>
      </c>
      <c r="B9" s="4" t="inlineStr">
        <is>
          <t xml:space="preserve">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Accounts
receivable and allowance for doubtful accounts (continued) Management
believed that the accounts receivable were fully collectable and no allowance for doubtful accounts was deemed to be required on its
accounts receivable at September 30, 2021. The Company historically has not experienced significant uncollectible accounts receivable.
As of September 30, 2022, the Company’s accounts receivable was $0. </t>
        </is>
      </c>
    </row>
    <row r="10">
      <c r="A10" s="4" t="inlineStr">
        <is>
          <t>Credit risk and uncertainties</t>
        </is>
      </c>
      <c r="B10" s="4" t="inlineStr">
        <is>
          <t xml:space="preserve">Credit
risk and uncertainties The ramifications
of the outbreak of the novel strain of COVID-19, reported to have started in December 2019 and spread globally, are filled with uncertainty
and changing quickly. Our operations have continued during the COVID-19 pandemic and we have not had significant disruption.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The Company
maintains a portion of its cash in bank and financial institution deposits within U.S. that at times may exceed federally-insured limits
of $250,000. The Company manages this credit risk by concentrating its cash balances, including customer custodial cash, in high quality
financial institutions and by periodically evaluating the credit quality of the primary financial institutions holding such deposits.
The Company may also hold cash at digital asset trading platforms and performs a regular assessment of these digital asset trading platforms
as part of its risk management process. The Company has not experienced any losses in such bank accounts and believes it is not exposed
to any risks on its cash in bank accounts. At September 30, 2022 and 2021, the Company’s cash and customer custodial cash balances
had approximately $1,571,000 and $667,000, respectively, in excess of the federally-insured limits. </t>
        </is>
      </c>
    </row>
    <row r="11">
      <c r="A11" s="4" t="inlineStr">
        <is>
          <t>Digital assets</t>
        </is>
      </c>
      <c r="B11" s="4" t="inlineStr">
        <is>
          <t xml:space="preserve">Digital
assets The
digital assets held by the Company are accounted for as intangible assets with indefinite useful lives, and are initially measured at
cost. Digital assets accounted for as intangible assets are subject to impairment losses if the fair value of digital assets decreases
below the carrying value at any time during the period. The fair value is measured using the quoted price of the digital asset at the
time its fair value is being measured. Impairment expense is reflected in other general and administrative expense in the consolidated
statements of operations and comprehensive loss. The Company assigns costs to transactions on a first-in, first-out basis. </t>
        </is>
      </c>
    </row>
    <row r="12">
      <c r="A12" s="4" t="inlineStr">
        <is>
          <t>Other current assets</t>
        </is>
      </c>
      <c r="B12" s="4" t="inlineStr">
        <is>
          <t xml:space="preserve">Other
current assets Other
current assets primarily consist of prepaid OTC Markets listing fees. As of September 30, 2022 and 2021, other current assets amounted
to $15,617 and $12,221, respectively. </t>
        </is>
      </c>
    </row>
    <row r="13">
      <c r="A13" s="4" t="inlineStr">
        <is>
          <t>Investments</t>
        </is>
      </c>
      <c r="B13" s="4" t="inlineStr">
        <is>
          <t xml:space="preserve">Investments Investments
in which the Company does not have the ability to exercise significant influence over operating and financial matters are accounted for
using the cost method. Under the cost method, investment is recorded at cost, with gains and losses recognized as of the sale
date, and income recorded when received. The Company periodically evaluates its cost method investment for impairment due to decline
considered to be other than temporary. If the Company determines that a decline in fair value is other than temporary, then a charge to
earnings is recorded in operating expenses in the accompanying consolidated statements of operations and comprehensive loss, and a new
basis in the investment is established. No impairment expense for cost method investment was recorded for the year ended September 30,
2022. </t>
        </is>
      </c>
    </row>
    <row r="14">
      <c r="A14" s="4" t="inlineStr">
        <is>
          <t>Intangible assets</t>
        </is>
      </c>
      <c r="B14" s="4" t="inlineStr">
        <is>
          <t xml:space="preserve">Intangible
assets Intangible
assets consist of trade names, regulatory licenses, technology and software, which are being amortized on a straight-line method over
the estimated useful life of 3 - 5 years. </t>
        </is>
      </c>
    </row>
    <row r="15">
      <c r="A15" s="4" t="inlineStr">
        <is>
          <t>Impairment of long-lived assets</t>
        </is>
      </c>
      <c r="B15"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6">
      <c r="A16" s="4" t="inlineStr">
        <is>
          <t>Revenue recognition</t>
        </is>
      </c>
      <c r="B16" s="4" t="inlineStr">
        <is>
          <t xml:space="preserve">Revenue
recognition The
Company determines revenue recognition from contracts with customers through the following step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s revenues are derived from providing: ● General support services under a GSA to a related party. The transaction price is determined in accordance with the terms of the GSA and payments are due on a monthly basis. There are multiple services provided under the GSA (including operational reporting and technical support infrastructure, website hosting and marketing solutions, accounting maintenance, risk monitoring services, new account processing and customer care and continued support) and these performance obligations are combined into a single unit of accounting. Fees are recognized as revenue over time as the services are rendered under the terms of the GSA. The Company recognizes the full contracted amount each period with no deferred revenue. The nature of the performance obligation is to provide the specified goods or services directly to the customer. The Company engages another party to satisfy the performance obligation on its behalf. The Company’s performance obligation is not to arrange for the provision of the specified good or service by another party. The Company is primarily responsible for fulfilling the promise to provide the specified good or service. Therefore, the Company is deemed to be a principal in the transaction and recognizes revenue for that performance obligation. The Company is a financial technology company which is focused on providing software and technology solutions for the worldwide retail foreign exchange (“FX”) trading industry. Under a GSA, the Company is contractually obligated to provide for the fulfillment software, technology, customer sales and marketing and risk management technology hardware and software solutions package to TCM. The Company provides these services, obtained from affiliate service provider FXDirect Dealer, LLC which is under common ownership, and controls the services of its service provider necessary to legally transfer of the services to TCM. Consequently, the Company is defined as the principal in the transaction. The Company, as principal, satisfies its obligation by providing ongoing service support enabling TCM to conduct its retail FX business without interruption. Upon satisfaction of its obligation, the Company recognizes revenue in the gross amount of consideration it is entitled to receive. The monthly GSA price is calculated by applying the Company’s 1.6% mark-up to the costs of the services being provided by FXDirect Dealer, LLC.
● Financial services to its customers. Revenue related to its financial
services offerings are recognized at a point in time when service is rendered. Prepayments, if any, received from customers prior to the
services being performed are recorded as unearned revenue. In these cases, when the services are performed, the appropriate portion of
the amount recorded as unearned revenue is recognized as revenue. There are 4 distinct stages that each trade must go through to be completed
and must be converted from one currency into another. Where possible, fees are taken in United States dollar (“USD”) and therefore
if there is an agreed fee with the client then this will be taken on the USD leg of the transaction regardless of whether it is pre-conversion
or post-conversion. The first stage is notification and there is no real opportunity for us to realize revenue at this stage. The second
stage is the funding stage and it allows us to charge the agreed fee before any currency conversion, we call this pre-trade revenue. The
third stage of the transaction is conversion and we are able to realize revenue in the spread between the price we pay for the conversion
and the price we charge the client for the conversion. The fourth opportunity for us to realize revenue (charge our fee) is after the
conversion has taken place (post-trade). </t>
        </is>
      </c>
    </row>
    <row r="17">
      <c r="A17" s="4" t="inlineStr">
        <is>
          <t>Disaggregation of revenues</t>
        </is>
      </c>
      <c r="B17" s="4" t="inlineStr">
        <is>
          <t xml:space="preserve">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or to digital assets In
the following table, revenues are disaggregated by segment for the years ended September 30, 2022 and 2021:
Years Ended September 30,
Revenue Stream 2022 2021
General support services $ 19,200,000 $ 19,200,000
Financial services 2,313,474 86,964
Total revenues $ 21,513,474 $ 19,286,964 </t>
        </is>
      </c>
    </row>
    <row r="18">
      <c r="A18" s="4" t="inlineStr">
        <is>
          <t>Advertising and marketing costs</t>
        </is>
      </c>
      <c r="B18" s="4" t="inlineStr">
        <is>
          <t xml:space="preserve">Advertising
and marketing costs All
costs related to advertising and marketing are expensed as incurred. For the years ended September 30, 2022 and 2021, advertising and
marketing costs amounted to $420,186 and $17,874, respectively, which was included in operating expenses on the accompanying consolidated
statements of operations and comprehensive loss. </t>
        </is>
      </c>
    </row>
    <row r="19">
      <c r="A19" s="4" t="inlineStr">
        <is>
          <t>Stock-based compensation</t>
        </is>
      </c>
      <c r="B19" s="4" t="inlineStr">
        <is>
          <t xml:space="preserve">Stock-based
compensation The
Company measures and recognizes compensation expense for all stock-based awards granted to non-employees, including stock options, based
on the grant date fair value of the award. The Company estimates the grant date fair value of each option award using the Black-Scholes
option-pricing model.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t>
        </is>
      </c>
    </row>
    <row r="20">
      <c r="A20" s="4" t="inlineStr">
        <is>
          <t>Income taxes</t>
        </is>
      </c>
      <c r="B20" s="4" t="inlineStr">
        <is>
          <t xml:space="preserve">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and foreign tax laws. Changes in circumstances, such as the Company generating
taxable income, could cause a change in judgment about the realizability of the related deferred tax asset. Any change in the valuation
allowance will be included in income in the period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t>
        </is>
      </c>
    </row>
    <row r="21">
      <c r="A21" s="4" t="inlineStr">
        <is>
          <t>Foreign currency translation</t>
        </is>
      </c>
      <c r="B21" s="4" t="inlineStr">
        <is>
          <t xml:space="preserve">Foreign
currency translation The reporting
currency of the Company is U.S. Dollars. The functional currency of the parent company, Nukkleus Inc., Nukkleus Limited, Nukkleus Malta
Holding Ltd. and its subsidiaries, is the U.S. dollar, the functional currency of Match Financial Limited and its subsidiary, Digital
RFQ, is the British Pound (“GBP”) and the functional currency of Digital RFQ’s subsidiary, DRFQ Europe UAB, is Euro.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tockholders’ equity is translated at historical exchange rates. Cash flows are also translated at average translation
rates for the periods, therefore, amounts reported on the statements of cash flows will not necessarily agree with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September 30, 2022 and 2021 were translated at 0.8987 GBP and 0.7426 GBP to $1.00, respectively, which were
the exchange rates on the balance sheet dates. Asset and liability accounts at September 30, 2022 were translated at 1.0221 EUR to $1.00,
which was the exchange rate on the balance sheet date. Equity accounts were stated at their historical rates. The average translation
rate applied to the statement of operations for the year ended September 30, 2022 and for the period from May 28, 2021 through September
30, 2021 was 0.7835 GBP and 0.7224 GBP to $1.00, respectively. The average translation rate applied to the statement of operations for
the period from January 12, 2022 through September 30, 2022 was 0.9440 EUR to $1.00. Cash flows from the Company’s operations are
calculated based upon the local currencies using the average translation rate. </t>
        </is>
      </c>
    </row>
    <row r="22">
      <c r="A22" s="4" t="inlineStr">
        <is>
          <t>Comprehensive loss</t>
        </is>
      </c>
      <c r="B22" s="4" t="inlineStr">
        <is>
          <t xml:space="preserve">Comprehensive
loss Comprehensive
loss is comprised of net loss and all changes to the statements of equity, except those due to investments by stockholders, changes in
paid-in capital and distributions to stockholders. For the Company, comprehensive loss for the years ended September 30, 2022 and 2021
consisted of net loss and unrealized gain from foreign currency translation adjustment. </t>
        </is>
      </c>
    </row>
    <row r="23">
      <c r="A23" s="4" t="inlineStr">
        <is>
          <t>Segment reporting</t>
        </is>
      </c>
      <c r="B23"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 </t>
        </is>
      </c>
    </row>
    <row r="24">
      <c r="A24" s="4" t="inlineStr">
        <is>
          <t>Per share data</t>
        </is>
      </c>
      <c r="B24" s="4" t="inlineStr">
        <is>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For the years ended September 30, 2022 and 2021, potentially dilutive common shares consist of the common shares
issuable upon the exercise of common stock options (using the treasury stock method) and the conversion of Series A preferred stock (using
the if-converted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Years Ended September 30,
2022 2021
Stock options 5,850,000 1,000,000
Convertible preferred stock - 1,250,000
Potentially dilutive securities 5,850,000 2,250,000 </t>
        </is>
      </c>
    </row>
    <row r="25">
      <c r="A25" s="4" t="inlineStr">
        <is>
          <t>Recently issued accounting pronouncements</t>
        </is>
      </c>
      <c r="B25" s="4" t="inlineStr">
        <is>
          <t>Recently
issued accounting pronouncements In
June 2016, the FASB issued ASU 2016-13, Financial Instruments - Credit Losses (“Topic 326”). In
December 2019, the FASB issued ASU 2019-12, Simplifying the Accounting for Income Taxes In March
2022, the SEC staff released Staff Accounting Bulletin No. 121 (“SAB 121”), which expressed the views of the SEC staff regarding
the accounting for obligations to safeguard digital-assets an entity holds for users of its digital platform. This guidance requires entities
that hold digital-assets on behalf of platform users to recognize a liability to reflect the entity’s obligation to safeguard the
digital-assets held for its platform users, whether safeguarding is provided by the entity or by an agent acting on behalf of the entity.
The liability should be measured at initial recognition and each reporting date at the fair value of the digital-assets that the entity
is responsible for holding for its platform users, taking into account any potential loss event. The entity should also recognize an asset
at the same time that it recognizes the safeguarding liability, measured at initial recognition and each reporting date at the fair value
of the digital-assets held for its platform users taking into account any potential loss event. The entity should also describe the asset
and the corresponding liability in the footnotes to the financial statements and consider including information regarding who (e.g. the
company, its agent, or another third party) holds the digital token identifiers, maintains the internal recordkeeping of those assets,
and is obligated to secure the assets and protect them from loss or theft.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cash balances by geographic area</t>
        </is>
      </c>
      <c r="B4" s="4" t="inlineStr">
        <is>
          <t xml:space="preserve">Country: September 30, 2022 September 30, 2021
(as restated)
United States $ 47,860 13.1 % $ 327,443 81.1 %
United Kingdom 315,989 86.8 % 76,154 18.9 %
Malta 174 0.1 % 174 0.0 %
Total cash $ 364,023 100.0 % $ 403,771 100.0 % </t>
        </is>
      </c>
    </row>
    <row r="5">
      <c r="A5" s="4" t="inlineStr">
        <is>
          <t>Schedule of assets and liabilities carried at fair value measured</t>
        </is>
      </c>
      <c r="B5" s="4" t="inlineStr">
        <is>
          <t xml:space="preserve">Quoted Significant Significant
Active Observable Unobservable Balance at
(Level 1) (Level 2) (Level 3) 2022
Customer digital currency assets $ - $ 248,214 $ - $ 248,214
Customer digital currency liabilities $ - $ 248,214 $ - $ 248,214
Quoted Significant Significant
Active Observable Unobservable Balance at
(Level 1) (Level 2) (Level 3) 2021
(as restated)
Customer digital currency assets $ - $ 1,168,349 $ - $ 1,168,349
Customer digital currency liabilities $ - $ 1,168,349 $ - $ 1,168,349 </t>
        </is>
      </c>
    </row>
    <row r="6">
      <c r="A6" s="4" t="inlineStr">
        <is>
          <t>Schedule of revenues are disaggregated by segment</t>
        </is>
      </c>
      <c r="B6" s="4" t="inlineStr">
        <is>
          <t xml:space="preserve">Years Ended September 30,
Revenue Stream 2022 2021
General support services $ 19,200,000 $ 19,200,000
Financial services 2,313,474 86,964
Total revenues $ 21,513,474 $ 19,286,964 </t>
        </is>
      </c>
    </row>
    <row r="7">
      <c r="A7" s="4" t="inlineStr">
        <is>
          <t>Schedule of diluted per share</t>
        </is>
      </c>
      <c r="B7" s="4" t="inlineStr">
        <is>
          <t xml:space="preserve">Years Ended September 30,
2022 2021
Stock options 5,850,000 1,000,000
Convertible preferred stock - 1,250,000
Potentially dilutive securities 5,850,000 2,2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ustomer Assets and Liabilities (Tables)</t>
        </is>
      </c>
      <c r="B1" s="2" t="inlineStr">
        <is>
          <t>12 Months Ended</t>
        </is>
      </c>
    </row>
    <row r="2">
      <c r="B2" s="2" t="inlineStr">
        <is>
          <t>Sep. 30, 2022</t>
        </is>
      </c>
    </row>
    <row r="3">
      <c r="A3" s="3" t="inlineStr">
        <is>
          <t>Asset Retirement Obligation Disclosure [Abstract]</t>
        </is>
      </c>
      <c r="B3" s="4" t="inlineStr">
        <is>
          <t xml:space="preserve"> </t>
        </is>
      </c>
    </row>
    <row r="4">
      <c r="A4" s="4" t="inlineStr">
        <is>
          <t>Schedule of cash and digital positions</t>
        </is>
      </c>
      <c r="B4" s="4" t="inlineStr">
        <is>
          <t xml:space="preserve">September 30, September 30,
(as restated)
Customer custodial cash $ 2,020,394 $ 799,302
Customer digital currency assets 248,214 1,168,349
Total customer assets $ 2,268,608 $ 1,967,651
Customer custodial cash liabilities $ 2,020,717 $ 799,302
Customer digital currency liabilities 248,214 1,168,349
Total customer liabilities $ 2,268,931 $ 1,967,651 </t>
        </is>
      </c>
    </row>
    <row r="5">
      <c r="A5" s="4" t="inlineStr">
        <is>
          <t>Schedule of fair market value of customer digital currency assets</t>
        </is>
      </c>
      <c r="B5" s="4" t="inlineStr">
        <is>
          <t>September 30, 2022 September 30, 2021
(as restated)
Fair value Percentage Fair value Percentage
Bitcoin $ 162,294 65.4 % $ 921,684 78.9 %
Stablecoin/USD Coin 85,897 34.6 % 246,617 21.1 %
Ethereum 23 0.0 % 48 0.0 %
Total customer digital currency assets $ 248,214 100.0 % $ 1,168,349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 (Tables)</t>
        </is>
      </c>
      <c r="B1" s="2" t="inlineStr">
        <is>
          <t>12 Months Ended</t>
        </is>
      </c>
    </row>
    <row r="2">
      <c r="B2" s="2" t="inlineStr">
        <is>
          <t>Sep. 30, 2022</t>
        </is>
      </c>
    </row>
    <row r="3">
      <c r="A3" s="3" t="inlineStr">
        <is>
          <t>Digital Assets [Abstract]</t>
        </is>
      </c>
      <c r="B3" s="4" t="inlineStr">
        <is>
          <t xml:space="preserve"> </t>
        </is>
      </c>
    </row>
    <row r="4">
      <c r="A4" s="4" t="inlineStr">
        <is>
          <t>Schedule of digital asset</t>
        </is>
      </c>
      <c r="B4" s="4" t="inlineStr">
        <is>
          <t xml:space="preserve">Asset Estimated Gross Impairment Digital
Bitcoin Indefinite $ 63,377 $ 774 $ 62,603
Ethereum Indefinite 1,289 - 1,289
Stablecoin/USD Coin Indefinite 9,417 - 9,417
Other Indefinite 106 - 106
Total $ 74,189 $ 774 $ 73,415
Asset Estimated Gross Impairment Digital
Bitcoin Indefinite $ 192 $ - $ 192
Ethereum Indefinite 711 - 711
Total $ 903 $ - $ 9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 (Table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Schedule of the summarized financial information</t>
        </is>
      </c>
      <c r="B4" s="4" t="inlineStr">
        <is>
          <t xml:space="preserve">September 30,
Current assets $ 9,532
Noncurrent assets 579,297
Current liabilities 502,562
Noncurrent liabilities -
Equity 86,267
For the
Net revenue $ -
Gross profit -
Loss from operations 330,740
Net loss 330,7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15000000</v>
      </c>
      <c r="C3" s="5" t="n">
        <v>15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900000000</v>
      </c>
      <c r="C8" s="5" t="n">
        <v>900000000</v>
      </c>
    </row>
    <row r="9">
      <c r="A9" s="4" t="inlineStr">
        <is>
          <t>Common stock, shares, issued</t>
        </is>
      </c>
      <c r="B9" s="5" t="n">
        <v>367175886</v>
      </c>
      <c r="C9" s="5" t="n">
        <v>332024371</v>
      </c>
    </row>
    <row r="10">
      <c r="A10" s="4" t="inlineStr">
        <is>
          <t>Common stock, shares, outstanding</t>
        </is>
      </c>
      <c r="B10" s="5" t="n">
        <v>367175886</v>
      </c>
      <c r="C10" s="5" t="n">
        <v>332024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Sep. 30, 2022</t>
        </is>
      </c>
    </row>
    <row r="3">
      <c r="A3" s="3" t="inlineStr">
        <is>
          <t>Intangible Assets [Abstract]</t>
        </is>
      </c>
      <c r="B3" s="4" t="inlineStr">
        <is>
          <t xml:space="preserve"> </t>
        </is>
      </c>
    </row>
    <row r="4">
      <c r="A4" s="4" t="inlineStr">
        <is>
          <t>Schedule of intangible assets</t>
        </is>
      </c>
      <c r="B4" s="4" t="inlineStr">
        <is>
          <t xml:space="preserve">Useful Life September 30, September 30,
Trade names 3 Years $ 784,246 $ 784,246
Regulatory licenses 3 Years 138,751 138,751
Technology 5 Years 10,300,774 10,300,774
Software 3 Years 11,237 -
11,235,008 11,223,771
Less: accumulated amortization (3,159,903 ) (469,286 )
$ 8,075,105 $ 10,754,485 </t>
        </is>
      </c>
    </row>
    <row r="5">
      <c r="A5" s="4" t="inlineStr">
        <is>
          <t>Schedule of amortization of intangible assets attributable to future periods</t>
        </is>
      </c>
      <c r="B5" s="4" t="inlineStr">
        <is>
          <t xml:space="preserve">For the year ending September 30: Amortization
2023 $ 2,371,566
2024 2,269,011
2025 2,061,091
2026 1,373,437
2027 and thereafter -
$ 8,075,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Sep. 30, 2022</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September 30, September 30,
(as restated)
Directors’ compensation $ 237,205 $ 170,538
Unearned revenue 203,222 49,001
Professional fees 170,058 125,697
Accounts payable 51,712 54,831
Others 29,133 29,655
Total $ 691,330 $ 429,7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 Capital (Tables)</t>
        </is>
      </c>
      <c r="B1" s="2" t="inlineStr">
        <is>
          <t>12 Months Ended</t>
        </is>
      </c>
    </row>
    <row r="2">
      <c r="B2" s="2" t="inlineStr">
        <is>
          <t>Sep. 30, 2022</t>
        </is>
      </c>
    </row>
    <row r="3">
      <c r="A3" s="3" t="inlineStr">
        <is>
          <t>Share Capital [Abstract]</t>
        </is>
      </c>
      <c r="B3" s="4" t="inlineStr">
        <is>
          <t xml:space="preserve"> </t>
        </is>
      </c>
    </row>
    <row r="4">
      <c r="A4" s="4" t="inlineStr">
        <is>
          <t>Schedule of common stock issuable upon exercise of options outstanding</t>
        </is>
      </c>
      <c r="B4" s="4" t="inlineStr">
        <is>
          <t xml:space="preserve">Options Outstanding Options Exercisable
Range of Number Weighted Average Weighted Number Weighted
$ 0.09 – 1.00 4,850,000 3.02 $ 0.29 1,050,000 $ 0.10
2.50 1,000,000 3.97 2.50 1,000,000 2.50
$ 0.09
– 2.50 5,850,000 3.18 $ 0.67 2,050,000 $ 1.27 </t>
        </is>
      </c>
    </row>
    <row r="5">
      <c r="A5" s="4" t="inlineStr">
        <is>
          <t>Schedule of stock option activities</t>
        </is>
      </c>
      <c r="B5" s="4" t="inlineStr">
        <is>
          <t xml:space="preserve">Number of Weighted
Outstanding at October 1, 2020 - $ -
Granted 1,000,000 2.50
Terminated / Exercised / Expired - -
Outstanding at September 30, 2021 1,000,000 2.50
Granted 4,850,000 0.29
Terminated / Exercised / Expired - -
Outstanding at September 30, 2022 5,850,000 $ 0.67
Options exercisable at September 30, 2022 2,050,000 $ 1.27
Options expected to vest 3,800,000 $ 0.35 </t>
        </is>
      </c>
    </row>
    <row r="6">
      <c r="A6" s="4" t="inlineStr">
        <is>
          <t>Schedule of nonvested stock options granted</t>
        </is>
      </c>
      <c r="B6" s="4" t="inlineStr">
        <is>
          <t xml:space="preserve">Number of Weighted
Nonvested at October 1, 2020 - $ -
Granted 1,000,000 2.50
Vested - -
Nonvested at September 30, 2021 1,000,000 2.50
Granted 4,850,000 0.29
Vested (2,050,000 ) (1.27 )
Nonvested at September 30, 2022 3,800,000 $ 0.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net loss</t>
        </is>
      </c>
      <c r="B4" s="4" t="inlineStr">
        <is>
          <t xml:space="preserve">Years Ended September 30,
2022 2021
United States $ 11,665,650 $ 620,481
Bermuda 10,456 -
Malta 74,772 26,102
United Kingdom 90,318 290,263
Lithuania 4,461 -
Total $ 11,845,657 $ 936,846 </t>
        </is>
      </c>
    </row>
    <row r="5">
      <c r="A5" s="4" t="inlineStr">
        <is>
          <t>Schedule of income taxes expense (benefit)</t>
        </is>
      </c>
      <c r="B5" s="4" t="inlineStr">
        <is>
          <t xml:space="preserve">Years Ended September 30,
2022 2021
Current:
Federal $ - $ -
State - -
Malta - -
United Kingdom - -
Lithuania - -
Total current income taxes expense $ - $ -
Deferred:
Federal $ (977,249 ) $ (201,703 )
State (330,869 ) (38,419 )
Malta (26,170 ) (9,136 )
United Kingdom (17,138 ) (55,150 )
Lithuania (669 ) -
Total deferred income taxes (benefit) $ (1,352,095 ) $ (304,408 )
Change in valuation allowance 1,352,095 304,408
Total income taxes expense $ - $ - </t>
        </is>
      </c>
    </row>
    <row r="6">
      <c r="A6" s="4" t="inlineStr">
        <is>
          <t>Schedule of effective income tax rate reconciliation</t>
        </is>
      </c>
      <c r="B6" s="4" t="inlineStr">
        <is>
          <t xml:space="preserve">Years Ended September 30,
2022 2021
Statutory federal income tax rate 21.0 % 21.0 %
State tax 2.4 % 2.6 %
Non-U.S. income taxed at different rates 0.1 % (0.2 )%
Permanent differences (13.7 )% (0.1 )%
Prior year true-up (0.8 )% - %
Valuation allowance (9.0 )% (23.3 )%
Effective tax rate 0.0 % 0.0 % </t>
        </is>
      </c>
    </row>
    <row r="7">
      <c r="A7" s="4" t="inlineStr">
        <is>
          <t>Schedule of deferred tax assets</t>
        </is>
      </c>
      <c r="B7" s="4" t="inlineStr">
        <is>
          <t xml:space="preserve">September 30, September 30,
Deferred tax assets
Net operating loss carry-forwards $ 1,129,699 $ 577,215
Accrued directors’ compensation 66,678 42,635
Stock-based compensation 549,722 10,521
Impairment of digital assets 169 -
Capitalized SPAC acquisition related professional fee 236,198 -
Total deferred tax assets, gross 1,982,466 630,371
Valuation allowance (1,982,320 ) (630,371 )
Total deferred tax assets, net $ 146 $ -
Deferred tax liabilities
Unrealized foreign currency exchange gain (146 ) -
Total deferred tax liabilities $ (146 ) $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Sep. 30, 2022</t>
        </is>
      </c>
    </row>
    <row r="3">
      <c r="A3" s="3" t="inlineStr">
        <is>
          <t>Related Party Transactions [Abstract]</t>
        </is>
      </c>
      <c r="B3" s="4" t="inlineStr">
        <is>
          <t xml:space="preserve"> </t>
        </is>
      </c>
    </row>
    <row r="4">
      <c r="A4" s="4" t="inlineStr">
        <is>
          <t>Schedule of general support services provided to the related party</t>
        </is>
      </c>
      <c r="B4" s="4" t="inlineStr">
        <is>
          <t xml:space="preserve">Years Ended September 30,
2022 2021
Service provided to:
TCM $ 19,200,000 $ 19,200,000
$ 19,200,000 $ 19,200,000
Years Ended September 30,
2022 2021
Service received from:
FXDIRECT $ 18,900,000 $ 18,900,000
$ 18,900,000 $ 18,900,000 </t>
        </is>
      </c>
    </row>
    <row r="5">
      <c r="A5" s="4" t="inlineStr">
        <is>
          <t>Schedule of due from related parties</t>
        </is>
      </c>
      <c r="B5" s="4" t="inlineStr">
        <is>
          <t xml:space="preserve">September 30, September 30,
NUKK Capital (*) $ - $ 144,696
Digiclear 35,762 -
TCM 895,374 2,473,177
Total $ 931,136 $ 2,617,873
(*) An
entity controlled by Emil Assentato, the Company’s chief executive officer, chief financial officer and chairman. </t>
        </is>
      </c>
    </row>
    <row r="6">
      <c r="A6" s="4" t="inlineStr">
        <is>
          <t>Schedule of due to related parties</t>
        </is>
      </c>
      <c r="B6" s="4" t="inlineStr">
        <is>
          <t xml:space="preserve">September 30, September 30,
Forexware LLC (1) $ 1,079,229 $ 579,229
FXDIRECT 3,042,101 3,341,893
CMH 42,000 42,000
FXDD Trading (1) 242,113 294,670
Markets Direct Payments (1) 2,114 -
Match Fintech Limited (2) 106,506 -
Total $ 4,514,063 $ 4,257,792
(1) Forexware LLC, FXDD Trading, and Markets Direct Payments are controlled by Emil Assentato, the Company’s chief executive officer, chief financial officer and chairman.
(2) Match Fintech Limited is controlled by the Company’s manage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Tables)</t>
        </is>
      </c>
      <c r="B1" s="2" t="inlineStr">
        <is>
          <t>12 Months Ended</t>
        </is>
      </c>
    </row>
    <row r="2">
      <c r="B2" s="2" t="inlineStr">
        <is>
          <t>Sep. 30, 2022</t>
        </is>
      </c>
    </row>
    <row r="3">
      <c r="A3" s="3" t="inlineStr">
        <is>
          <t>Concentrations [Abstract]</t>
        </is>
      </c>
      <c r="B3" s="4" t="inlineStr">
        <is>
          <t xml:space="preserve"> </t>
        </is>
      </c>
    </row>
    <row r="4">
      <c r="A4" s="4" t="inlineStr">
        <is>
          <t>Schedule of customer and supplier revenues</t>
        </is>
      </c>
      <c r="B4" s="4" t="inlineStr">
        <is>
          <t xml:space="preserve">Years Ended September 30,
Customer 2022 2021
A – related party 89.2 % 99.5 %
Years Ended September 30,
Supplier 2022 2021
A – related party 85.2 % 97.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Sep. 30, 2022</t>
        </is>
      </c>
    </row>
    <row r="3">
      <c r="A3" s="3" t="inlineStr">
        <is>
          <t>Segment Reporting [Abstract]</t>
        </is>
      </c>
      <c r="B3" s="4" t="inlineStr">
        <is>
          <t xml:space="preserve"> </t>
        </is>
      </c>
    </row>
    <row r="4">
      <c r="A4" s="4" t="inlineStr">
        <is>
          <t>Schedule of reportable business segments</t>
        </is>
      </c>
      <c r="B4" s="4" t="inlineStr">
        <is>
          <t xml:space="preserve">Years Ended September 30,
2022 2021
(as restated)
Revenues
General support services $ 19,200,000 $ 19,200,000
Financial services 2,313,474 86,964
Total 21,513,474 19,286,964
Costs of revenues
General support services 18,900,000 18,900,000
Financial services 3,274,870 469,286
Total 22,174,870 19,369,286
Gross profit (loss)
General support services 300,000 300,000
Financial services (961,396 ) (382,322 )
Total (661,396 ) (82,322 )
Operating expenses
Financial services 1,808,399 376,955
Corporate/Other 8,672,529 473,127
Total 10,480,928 850,082
Other expense
Financial services 12,792 272
Corporate/Other 690,541 4,170
Total 703,333 4,442
Net income (loss)
General support services 300,000 300,000
Financial services (2,782,587 ) (759,549 )
Corporate/Other (9,363,070 ) (477,297 )
Total (11,845,657 ) (936,846 )
Amortization
Financial services 2,687,808 469,286
Corporate/Other 2,809 -
Total $ 2,690,617 $ 469,286 </t>
        </is>
      </c>
    </row>
    <row r="5">
      <c r="A5" s="4" t="inlineStr">
        <is>
          <t>Schedule of total assets</t>
        </is>
      </c>
      <c r="B5" s="4" t="inlineStr">
        <is>
          <t xml:space="preserve">Total assets at September 30, 2022 and 2021 September 30, September 30,
Financial services $ 10,768,309 $ 15,719,792
Corporate/Other 7,596,595 2,956,696
Total $ 18,364,904 $ 18,676,4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atements of Previously Issued Funancial Statements (Tables)</t>
        </is>
      </c>
      <c r="B1" s="2" t="inlineStr">
        <is>
          <t>12 Months Ended</t>
        </is>
      </c>
    </row>
    <row r="2">
      <c r="B2" s="2" t="inlineStr">
        <is>
          <t>Sep. 30, 2022</t>
        </is>
      </c>
    </row>
    <row r="3">
      <c r="A3" s="3" t="inlineStr">
        <is>
          <t>Restatements of Previously Issued Funancial Statements [Abstract]</t>
        </is>
      </c>
      <c r="B3" s="4" t="inlineStr">
        <is>
          <t xml:space="preserve"> </t>
        </is>
      </c>
    </row>
    <row r="4">
      <c r="A4" s="4" t="inlineStr">
        <is>
          <t>Schedule adjusted fair values of the assets acquired and liabilities assumed, plus transaction costs</t>
        </is>
      </c>
      <c r="B4" s="4" t="inlineStr">
        <is>
          <t xml:space="preserve">Estimated
Fair Value
as Originally Transaction Valuation Restated
Recorded Costs Restatement Amount
Assets acquired:
Cash $ 21,370 $ 21,370
Accounts receivable 46,602 46,602
Other current assets 142 142
Intangible assets 14,010,631 74,771 (2,861,631 ) 11,223,771
Total assets 14,078,745 11,291,885
Liabilities assumed:
Accounts payable and accrued liabilities 78,745 78,745
Total liabilities 78,745 78,745
Purchase price $ 14,000,000 74,771 (2,861,631 ) $ 11,213,140 </t>
        </is>
      </c>
    </row>
    <row r="5">
      <c r="A5" s="4" t="inlineStr">
        <is>
          <t>Schedule of consolidated balance sheet</t>
        </is>
      </c>
      <c r="B5" s="4" t="inlineStr">
        <is>
          <t xml:space="preserve">As Reported Adjustment As Restated
Consolidated Balance Sheet As of June 30, 2021
Intangible assets, net $ 13,940,257 $ (2,861,631 ) $ 11,078,626
Total non-current assets $ 13,940,257 $ (2,861,631 ) $ 11,078,626
Total assets $ 17,000,367 $ (2,861,631 ) $ 14,138,736
Additional paid-in capital $ 10,235,758 $ (2,003,142 ) $ 8,232,616
Total Nukkleus Inc. stockholders’ equity $ 8,550,382 $ (2,003,142 ) $ 6,547,240
Non-controlling interest $ 4,203,302 $ (858,489 ) $ 3,344,813
Total equity $ 12,753,684 $ (2,861,631 ) $ 9,892,053
Total liabilities and equity $ 17,000,367 $ (2,861,631 ) $ 14,138,736
As Adjustment As
Consolidated Balance Sheet As of September 30, 2021
Cash $ 355,673 $ 48,098 $ 403,771
Customer custodial cash $ - $ 799,302 $ 799,302
Customer digital currency assets $ - $ 1,168,349 $ 1,168,349
Digital assets $ - $ 903 $ 903
Total current assets $ 3,043,720 $ 2,016,652 $ 5,060,372
Intangible assets, net $ 13,616,116 $ (2,861,631 ) $ 10,754,485
Total non-current assets $ 13,616,116 $ (2,861,631 ) $ 10,754,485
Total assets $ 16,659,836 $ (844,979 ) $ 15,814,857
Customer custodial cash liabilities $ - $ 799,302 $ 799,302
Customer digital currency liabilities $ - $ 1,168,349 $ 1,168,349
Accounts payable and accrued liabilities $ 380,721 $ 49,001 $ 429,722
Total current liabilities $ 4,638,513 $ 2,016,652 $ 6,655,165
Total liabilities $ 4,638,513 $ 2,016,652 $ 6,655,165
Additional paid-in capital $ 14,474,839 $ (2,861,631 ) $ 11,613,208
Total stockholders’ equity $ 12,021,323 $ (2,861,631 ) $ 9,159,692
Total liabilities and stockholders’ equity $ 16,659,836 $ (844,979 ) $ 15,814,857
As Adjustment As
Condensed Consolidated Balance Sheet As of December 31, 2021
Cash $ 50,623 $ 2,252 $ 52,875
Customer custodial cash $ - $ 90,951 $ 90,951
Customer digital currency assets $ - $ 1,022,407 $ 1,022,407
Digital assets $ - $ 1,123 $ 1,123
Total current assets $ 2,733,446 $ 1,116,733 $ 3,850,179
Total assets $ 19,177,988 $ 1,116,733 $ 20,294,721
Customer custodial cash liabilities $ - $ 90,951 $ 90,951
Customer digital currency liabilities $ - $ 1,022,407 $ 1,022,407
Accounts payable and accrued liabilities $ 579,351 $ 3,375 $ 582,726
Total current liabilities $ 4,984,616 $ 1,116,733 $ 6,101,349
Total liabilities $ 4,984,616 $ 1,116,733 $ 6,101,349
Total liabilities and stockholders’ equity $ 19,177,988 $ 1,116,733 $ 20,294,721
As Adjustment As
Condensed Consolidated Balance Sheet As of March 31, 2022
Cash $ 50,444 $ 23,801 $ 74,245
Customer custodial cash $ - $ 1,082,421 $ 1,082,421
Customer digital currency assets $ - $ 1,307,042 $ 1,307,042
Digital assets $ - $ 1,397 $ 1,397
Total current assets $ 1,612,376 $ 2,414,661 $ 4,027,037
Total assets $ 22,404,645 $ 2,414,661 $ 24,819,306
Customer custodial cash liabilities $ - $ 1,082,421 $ 1,082,421
Customer digital currency liabilities $ - $ 1,307,042 $ 1,307,042
Accounts payable and accrued liabilities $ 561,460 $ 25,198 $ 586,658
Total current liabilities $ 4,587,814 $ 2,414,661 $ 7,002,475
Total liabilities $ 4,587,814 $ 2,414,661 $ 7,002,475
Total liabilities and stockholders’ equity $ 22,404,645 $ 2,414,661 $ 24,819,306
As Adjustment As
Condensed Consolidated Balance Sheet As of June 30, 2022
Cash $ 23,142 $ 52,685 $ 75,827
Customer custodial cash $ - $ 965,918 $ 965,918
Customer digital currency assets $ - $ 898,516 $ 898,516
Digital assets $ - $ 20,076 $ 20,076
Total current assets $ 972,195 $ 1,937,195 $ 2,909,390
Total assets $ 20,840,892 $ 1,937,195 $ 22,778,087
Customer custodial cash liabilities $ - $ 965,918 $ 965,918
Customer digital currency liabilities $ - $ 898,516 $ 898,516
Accounts payable and accrued liabilities $ 543,267 $ 72,761 $ 616,028
Total current liabilities $ 4,457,083 $ 1,937,195 $ 6,394,278
Total liabilities $ 4,457,083 $ 1,937,195 $ 6,394,278
Total liabilities and stockholders’ equity $ 20,840,892 $ 1,937,195 $ 22,778,087 </t>
        </is>
      </c>
    </row>
    <row r="6">
      <c r="A6" s="4" t="inlineStr">
        <is>
          <t>Schedule of consolidated statement of cash flow</t>
        </is>
      </c>
      <c r="B6" s="4" t="inlineStr">
        <is>
          <t xml:space="preserve">As Reported Adjustment As Restated
Condensed Consolidated Statement of Cash Flow for the Nine Months Ended June 30, 2021
Non-cash investing and financing activities:
Common stock issued in connection with acquisition $ 9,814,000 $ (2,003,142 ) $ 7,810,858
As Adjustment As
Consolidated Statement of Cash Flow for the Year Ended September 30, 2021
Customer digital currency assets $ - $ (1,201,019 ) $ (1,201,019 )
Digital assets $ - $ (929 ) $ (929 )
Customer custodial cash liabilities $ - $ 821,653 $ 821,653
Customer digital currency liabilities $ - $ 1,201,019 $ 1,201,019
Accounts payable and accrued liabilities $ 113,711 $ 50,371 $ 164,082
Net cash provided by operating activities $ 295,887 $ 871,095 $ 1,166,982
Effect of exchange rate on cash $ 239 $ (23,695 ) $ (23,456 )
Net increase in cash $ 272,824 $ 847,400 $ 1,120,224
Cash - end of year $ 355,673 $ 847,400 $ 1,203,073
Non-cash investing and financing activities:
Common stock issued in connection with acquisition $ 14,014,000 $ (2,861,631 ) $ 11,152,369
As Adjustment As
Condensed Consolidated Statement of Cash Flow for the Three Months Ended
December 31, 2021
Customer digital currency assets $ - $ 151,118 $ 151,118
Digital assets $ - $ (214 ) $ (214 )
Customer custodial cash liabilities $ - $ (709,188 ) $ (709,188 )
Customer digital currency liabilities $ - $ (151,118 ) $ (151,118 )
Accounts payable and accrued liabilities $ 197,371 $ (45,667 ) $ 151,704
Net cash used in operating activities $ (305,264 ) $ (755,069 ) $ (1,060,333 )
Effect of exchange rate on cash $ 214 $ 872 $ 1,086
Net decrease in cash $ (305,050 ) $ (754,197 ) $ (1,059,247 )
Cash - beginning of period $ 355,673 $ 847,400 $ 1,203,073
Cash - end of period $ 50,623 $ 93,203 $ 143,826
As Adjustment As
Condensed Consolidated Statement of Cash Flow for the Six Months Ended March 31, 2022
Customer digital currency assets $ - $ (170,955 ) $ (170,955 )
Digital assets $ - $ (528 ) $ (528 )
Customer custodial cash liabilities $ - $ 309,542 $ 309,542
Customer digital currency liabilities $ - $ 170,955 $ 170,955
Accounts payable and accrued liabilities $ 187,364 $ (23,135 ) $ 164,229
Net cash (used in) provided by operating activities $ (304,371 ) $ 285,879 $ (18,492 )
Effect of exchange rate on cash $ (858 ) $ (27,057 ) $ (27,915 )
Net (decrease) increase in cash $ (305,229 ) $ 258,822 $ (46,407 )
Cash - beginning of period $ 355,673 $ 847,400 $ 1,203,073
Cash - end of period $ 50,444 $ 1,106,222 $ 1,156,666
As Adjustment As
Condensed Consolidated Statement of Cash Flow for the Nine Months Ended
June 30, 2022
Customer digital currency assets $ - $ 1,139,351 $ 1,139,351
Digital assets $ - $ (20,769 ) $ (20,769 )
Customer custodial cash liabilities $ - $ 262,180 $ 262,180
Customer digital currency liabilities $ - $ (1,139,351 ) $ (1,139,351 )
Accounts payable and accrued liabilities $ 183,463 $ 30,681 $ 214,144
Net cash (used in) provided by operating activities $ (328,926 ) $ 272,092 $ (56,834 )
Effect of exchange rate on cash $ (3,605 ) $ (100,889 ) $ (104,494 )
Net (decrease) increase in cash $ (332,531 ) $ 171,203 $ (161,328 )
Cash - beginning of period $ 355,673 $ 847,400 $ 1,203,073
Cash - end of period $ 23,142 $ 1,018,603 $ 1,041,745 </t>
        </is>
      </c>
    </row>
    <row r="7">
      <c r="A7" s="4" t="inlineStr">
        <is>
          <t>Schedule of consolidated statement of operations and comprehensive loss</t>
        </is>
      </c>
      <c r="B7" s="4" t="inlineStr">
        <is>
          <t xml:space="preserve">As Adjustment As
Consolidated Statement of Operations and Comprehensive Loss for the Year Ended September 30, 2021
Cost of revenue - financial services $ 762,297 $ (293,011 ) $ 469,286
Total costs of revenues $ 19,662,297 $ (293,011 ) $ 19,369,286
Gross loss - financial services $ (675,333 ) $ 293,011 $ (382,322 )
Total gross loss $ (375,333 ) $ 293,011 $ (82,322 )
Professional fees $ 396,277 $ 138,559 $ 534,836
Other general and administrative $ 160,794 $ 154,452 $ 315,246
Total operating expenses $ 557,071 $ 293,011 $ 850,082
As Adjustment As
Condensed
Consolidated Statement of Operations and Comprehensive Loss for the Three Months Ended December 31, 2021
Cost
of revenue - financial services $ 1,007,431 $ (133,226 ) $ 874,205
Total
costs of revenues $ 5,732,431 $ (133,226 ) $ 5,599,205
Gross
loss - financial services $ (678,416 ) $ 133,226 $ (545,190 )
Total
gross loss $ (603,416 ) $ 133,226 $ (470,190 )
Professional
fees $ 921,732 $ 133,226 $ 1,054,958
Other
general and administrative $ 353,121 $ - $ 353,121
Total
operating expenses $ 1,340,207 $ 133,226 $ 1,473,433
As Adjustment As
Condensed Consolidated Statement of Operations and Comprehensive Loss for
the Three Months Ended March 31, 2022
Cost of revenue - financial services $ 690,184 $ (142,465 ) $ 547,719
Total costs of revenues $ 5,415,184 $ (142,465 ) $ 5,272,719
Gross loss - financial services $ (401,167 ) $ 142,465 $ (258,702 )
Total gross loss $ (326,167 ) $ 142,465 $ (183,702 )
Professional fees $ 1,066,816 $ 142,465 $ 1,209,281
Total operating expenses $ 1,527,555 $ 142,465 $ 1,670,020
As Adjustment As
Condensed Consolidated Statement of Operations and Comprehensive Loss for
the Six Months Ended March 31, 2022
Cost of revenue - financial services $ 1,697,615 $ (275,691 ) $ 1,421,924
Total costs of revenues $ 11,147,615 $ (275,691 ) $ 10,871,924
Gross loss - financial services $ (1,079,583 ) $ 275,691 $ (803,892 )
Total gross loss $ (929,583 ) $ 275,691 $ (653,892 )
Professional fees $ 1,988,548 $ 275,691 $ 2,264,239
Total operating expenses $ 2,867,762 $ 275,691 $ 3,143,453
As Adjustment As
Condensed Consolidated Statement of Operations and Comprehensive Loss
for the Three Months Ended June 30, 2022
Cost of revenue - financial services $ 700,705 $ (135,072 ) $ 565,633
Total costs of revenues $ 5,425,705 $ (135,072 ) $ 5,290,633
Gross loss - financial services $ (348,513 ) $ 135,072 $ (213,441 )
Total gross loss $ (273,513 ) $ 135,072 $ (138,441 )
Professional fees $ 911,856 $ 135,071 $ 1,046,927
Compensation and related benefits $ 100,115 $ (9,501 ) $ 90,614
Other general and administrative $ 155,539 $ 9,502 $ 165,041
Total operating expenses $ 1,380,978 $ 135,072 $ 1,516,050
As Adjustment As
Condensed Consolidated Statement of Operations and Comprehensive Loss
for the Nine Months Ended June 30, 2022
Cost of revenue - financial services $ 2,398,320 $ (410,763 ) $ 1,987,557
Total costs of revenues $ 16,573,320 $ (410,763 ) $ 16,162,557
Gross loss - financial services $ (1,428,096 ) $ 410,763 $ (1,017,333 )
Total gross loss $ (1,203,096 ) $ 410,763 $ (792,333 )
Professional fees $ 2,900,404 $ 410,762 $ 3,311,166
Compensation and related benefits $ 355,359 $ (9,501 ) $ 345,858
Other general and administrative $ 449,216 $ 9,502 $ 458,718
Total operating expenses $ 4,248,740 $ 410,763 $ 4,659,5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s>
  <sheetData>
    <row r="1">
      <c r="A1" s="1" t="inlineStr">
        <is>
          <t>The Company History and Nature of the Business (Details) - USD ($)</t>
        </is>
      </c>
      <c r="B1" s="2" t="inlineStr">
        <is>
          <t>1 Months Ended</t>
        </is>
      </c>
      <c r="D1" s="2" t="inlineStr">
        <is>
          <t>12 Months Ended</t>
        </is>
      </c>
    </row>
    <row r="2">
      <c r="B2" s="2" t="inlineStr">
        <is>
          <t>Dec. 31, 2021</t>
        </is>
      </c>
      <c r="C2" s="2" t="inlineStr">
        <is>
          <t>Oct. 20, 2021</t>
        </is>
      </c>
      <c r="D2" s="2" t="inlineStr">
        <is>
          <t>Sep. 30, 2022</t>
        </is>
      </c>
      <c r="E2" s="2" t="inlineStr">
        <is>
          <t>Sep. 30, 2021</t>
        </is>
      </c>
    </row>
    <row r="3">
      <c r="A3" s="3" t="inlineStr">
        <is>
          <t>The Company History and Nature of the Business (Details) [Line Items]</t>
        </is>
      </c>
      <c r="B3" s="4" t="inlineStr">
        <is>
          <t xml:space="preserve"> </t>
        </is>
      </c>
      <c r="C3" s="4" t="inlineStr">
        <is>
          <t xml:space="preserve"> </t>
        </is>
      </c>
      <c r="D3" s="4" t="inlineStr">
        <is>
          <t xml:space="preserve"> </t>
        </is>
      </c>
      <c r="E3" s="4" t="inlineStr">
        <is>
          <t xml:space="preserve"> </t>
        </is>
      </c>
    </row>
    <row r="4">
      <c r="A4" s="4" t="inlineStr">
        <is>
          <t>Description of directly own</t>
        </is>
      </c>
      <c r="B4" s="4" t="inlineStr">
        <is>
          <t xml:space="preserve"> </t>
        </is>
      </c>
      <c r="C4" s="4" t="inlineStr">
        <is>
          <t xml:space="preserve"> </t>
        </is>
      </c>
      <c r="D4" s="4" t="inlineStr">
        <is>
          <t>Jamal Khurshid and Nicholas
Gregory own, directly and indirectly, approximately 40% and 10% of Jacobi, respectively. Jamal Khurshid is the Company’s chief operating
officer and director and Nicholas Gregory is the Company’s director. The transactions contemplated by the Jacobi Agreement constituted
a “related-party transaction” as defined in Item 404 of Regulation S-K because of Mr. Khurshid’s and Mr. Gregory’s
position as beneficial owner of one or more Original Shareholders and New Jacobi Shareholders.</t>
        </is>
      </c>
      <c r="E4" s="4" t="inlineStr">
        <is>
          <t xml:space="preserve"> </t>
        </is>
      </c>
    </row>
    <row r="5">
      <c r="A5" s="4" t="inlineStr">
        <is>
          <t>Consideration shares (in Shares)</t>
        </is>
      </c>
      <c r="B5" s="5" t="n">
        <v>15151515</v>
      </c>
      <c r="C5" s="4" t="inlineStr">
        <is>
          <t xml:space="preserve"> </t>
        </is>
      </c>
      <c r="D5" s="4" t="inlineStr">
        <is>
          <t xml:space="preserve"> </t>
        </is>
      </c>
      <c r="E5" s="4" t="inlineStr">
        <is>
          <t xml:space="preserve"> </t>
        </is>
      </c>
    </row>
    <row r="6">
      <c r="A6" s="4" t="inlineStr">
        <is>
          <t>Operating capital</t>
        </is>
      </c>
      <c r="B6" s="6" t="n">
        <v>1000000</v>
      </c>
      <c r="C6" s="4" t="inlineStr">
        <is>
          <t xml:space="preserve"> </t>
        </is>
      </c>
      <c r="D6" s="4" t="inlineStr">
        <is>
          <t xml:space="preserve"> </t>
        </is>
      </c>
      <c r="E6" s="4" t="inlineStr">
        <is>
          <t xml:space="preserve"> </t>
        </is>
      </c>
    </row>
    <row r="7">
      <c r="A7" s="4" t="inlineStr">
        <is>
          <t>Exchange shares percentage</t>
        </is>
      </c>
      <c r="B7" s="9" t="n">
        <v>0.04545</v>
      </c>
      <c r="C7" s="4" t="inlineStr">
        <is>
          <t xml:space="preserve"> </t>
        </is>
      </c>
      <c r="D7" s="4" t="inlineStr">
        <is>
          <t xml:space="preserve"> </t>
        </is>
      </c>
      <c r="E7" s="4" t="inlineStr">
        <is>
          <t xml:space="preserve"> </t>
        </is>
      </c>
    </row>
    <row r="8">
      <c r="A8" s="4" t="inlineStr">
        <is>
          <t>Cash</t>
        </is>
      </c>
      <c r="B8" s="4" t="inlineStr">
        <is>
          <t xml:space="preserve"> </t>
        </is>
      </c>
      <c r="C8" s="4" t="inlineStr">
        <is>
          <t xml:space="preserve"> </t>
        </is>
      </c>
      <c r="D8" s="6" t="n">
        <v>364023</v>
      </c>
      <c r="E8" s="6" t="n">
        <v>403771</v>
      </c>
    </row>
    <row r="9">
      <c r="A9" s="4" t="inlineStr">
        <is>
          <t>Incurred net loss</t>
        </is>
      </c>
      <c r="B9" s="4" t="inlineStr">
        <is>
          <t xml:space="preserve"> </t>
        </is>
      </c>
      <c r="C9" s="4" t="inlineStr">
        <is>
          <t xml:space="preserve"> </t>
        </is>
      </c>
      <c r="D9" s="5" t="n">
        <v>11845657</v>
      </c>
      <c r="E9" s="4" t="inlineStr">
        <is>
          <t xml:space="preserve"> </t>
        </is>
      </c>
    </row>
    <row r="10">
      <c r="A10" s="4" t="inlineStr">
        <is>
          <t>Working capital deficit</t>
        </is>
      </c>
      <c r="B10" s="4" t="inlineStr">
        <is>
          <t xml:space="preserve"> </t>
        </is>
      </c>
      <c r="C10" s="4" t="inlineStr">
        <is>
          <t xml:space="preserve"> </t>
        </is>
      </c>
      <c r="D10" s="5" t="n">
        <v>3786525</v>
      </c>
      <c r="E10" s="4" t="inlineStr">
        <is>
          <t xml:space="preserve"> </t>
        </is>
      </c>
    </row>
    <row r="11">
      <c r="A11" s="4" t="inlineStr">
        <is>
          <t>Digiclear Agreement [Member]</t>
        </is>
      </c>
      <c r="B11" s="4" t="inlineStr">
        <is>
          <t xml:space="preserve"> </t>
        </is>
      </c>
      <c r="C11" s="4" t="inlineStr">
        <is>
          <t xml:space="preserve"> </t>
        </is>
      </c>
      <c r="D11" s="4" t="inlineStr">
        <is>
          <t xml:space="preserve"> </t>
        </is>
      </c>
      <c r="E11" s="4" t="inlineStr">
        <is>
          <t xml:space="preserve"> </t>
        </is>
      </c>
    </row>
    <row r="12">
      <c r="A12" s="3" t="inlineStr">
        <is>
          <t>The Company History and Nature of the Business (Details) [Line Items]</t>
        </is>
      </c>
      <c r="B12" s="4" t="inlineStr">
        <is>
          <t xml:space="preserve"> </t>
        </is>
      </c>
      <c r="C12" s="4" t="inlineStr">
        <is>
          <t xml:space="preserve"> </t>
        </is>
      </c>
      <c r="D12" s="4" t="inlineStr">
        <is>
          <t xml:space="preserve"> </t>
        </is>
      </c>
      <c r="E12" s="4" t="inlineStr">
        <is>
          <t xml:space="preserve"> </t>
        </is>
      </c>
    </row>
    <row r="13">
      <c r="A13" s="4" t="inlineStr">
        <is>
          <t>Ordinary shares outstanding (in Shares)</t>
        </is>
      </c>
      <c r="B13" s="5" t="n">
        <v>5400000</v>
      </c>
      <c r="C13" s="4" t="inlineStr">
        <is>
          <t xml:space="preserve"> </t>
        </is>
      </c>
      <c r="D13" s="4" t="inlineStr">
        <is>
          <t xml:space="preserve"> </t>
        </is>
      </c>
      <c r="E13" s="4" t="inlineStr">
        <is>
          <t xml:space="preserve"> </t>
        </is>
      </c>
    </row>
    <row r="14">
      <c r="A14" s="4" t="inlineStr">
        <is>
          <t>Jacobi Agreement [Member]</t>
        </is>
      </c>
      <c r="B14" s="4" t="inlineStr">
        <is>
          <t xml:space="preserve"> </t>
        </is>
      </c>
      <c r="C14" s="4" t="inlineStr">
        <is>
          <t xml:space="preserve"> </t>
        </is>
      </c>
      <c r="D14" s="4" t="inlineStr">
        <is>
          <t xml:space="preserve"> </t>
        </is>
      </c>
      <c r="E14" s="4" t="inlineStr">
        <is>
          <t xml:space="preserve"> </t>
        </is>
      </c>
    </row>
    <row r="15">
      <c r="A15" s="3" t="inlineStr">
        <is>
          <t>The Company History and Nature of the Business (Details) [Line Items]</t>
        </is>
      </c>
      <c r="B15" s="4" t="inlineStr">
        <is>
          <t xml:space="preserve"> </t>
        </is>
      </c>
      <c r="C15" s="4" t="inlineStr">
        <is>
          <t xml:space="preserve"> </t>
        </is>
      </c>
      <c r="D15" s="4" t="inlineStr">
        <is>
          <t xml:space="preserve"> </t>
        </is>
      </c>
      <c r="E15" s="4" t="inlineStr">
        <is>
          <t xml:space="preserve"> </t>
        </is>
      </c>
    </row>
    <row r="16">
      <c r="A16" s="4" t="inlineStr">
        <is>
          <t>Acquire to issued and outstanding percentage</t>
        </is>
      </c>
      <c r="B16" s="4" t="inlineStr">
        <is>
          <t xml:space="preserve"> </t>
        </is>
      </c>
      <c r="C16" s="10" t="n">
        <v>0.05</v>
      </c>
      <c r="D16" s="4" t="inlineStr">
        <is>
          <t xml:space="preserve"> </t>
        </is>
      </c>
      <c r="E16" s="4" t="inlineStr">
        <is>
          <t xml:space="preserve"> </t>
        </is>
      </c>
    </row>
    <row r="17">
      <c r="A17" s="4" t="inlineStr">
        <is>
          <t>Consideration of shares (in Shares)</t>
        </is>
      </c>
      <c r="B17" s="4" t="inlineStr">
        <is>
          <t xml:space="preserve"> </t>
        </is>
      </c>
      <c r="C17" s="5" t="n">
        <v>20000000</v>
      </c>
      <c r="D17" s="4" t="inlineStr">
        <is>
          <t xml:space="preserve"> </t>
        </is>
      </c>
      <c r="E17" s="4" t="inlineStr">
        <is>
          <t xml:space="preserve"> </t>
        </is>
      </c>
    </row>
    <row r="18">
      <c r="A18" s="4" t="inlineStr">
        <is>
          <t>Digiclear Agreement [Member]</t>
        </is>
      </c>
      <c r="B18" s="4" t="inlineStr">
        <is>
          <t xml:space="preserve"> </t>
        </is>
      </c>
      <c r="C18" s="4" t="inlineStr">
        <is>
          <t xml:space="preserve"> </t>
        </is>
      </c>
      <c r="D18" s="4" t="inlineStr">
        <is>
          <t xml:space="preserve"> </t>
        </is>
      </c>
      <c r="E18" s="4" t="inlineStr">
        <is>
          <t xml:space="preserve"> </t>
        </is>
      </c>
    </row>
    <row r="19">
      <c r="A19" s="3" t="inlineStr">
        <is>
          <t>The Company History and Nature of the Business (Details) [Line Items]</t>
        </is>
      </c>
      <c r="B19" s="4" t="inlineStr">
        <is>
          <t xml:space="preserve"> </t>
        </is>
      </c>
      <c r="C19" s="4" t="inlineStr">
        <is>
          <t xml:space="preserve"> </t>
        </is>
      </c>
      <c r="D19" s="4" t="inlineStr">
        <is>
          <t xml:space="preserve"> </t>
        </is>
      </c>
      <c r="E19" s="4" t="inlineStr">
        <is>
          <t xml:space="preserve"> </t>
        </is>
      </c>
    </row>
    <row r="20">
      <c r="A20" s="4" t="inlineStr">
        <is>
          <t>Balance of ordinary shares (in Shares)</t>
        </is>
      </c>
      <c r="B20" s="5" t="n">
        <v>5400000</v>
      </c>
      <c r="C20" s="4" t="inlineStr">
        <is>
          <t xml:space="preserve"> </t>
        </is>
      </c>
      <c r="D20" s="4" t="inlineStr">
        <is>
          <t xml:space="preserve"> </t>
        </is>
      </c>
      <c r="E20" s="4" t="inlineStr">
        <is>
          <t xml:space="preserve"> </t>
        </is>
      </c>
    </row>
    <row r="21">
      <c r="A21" s="4" t="inlineStr">
        <is>
          <t>Temporary Equity, Shares Outstanding (in Shares)</t>
        </is>
      </c>
      <c r="B21" s="5" t="n">
        <v>5400000</v>
      </c>
      <c r="C21" s="4" t="inlineStr">
        <is>
          <t xml:space="preserve"> </t>
        </is>
      </c>
      <c r="D21" s="4" t="inlineStr">
        <is>
          <t xml:space="preserve"> </t>
        </is>
      </c>
      <c r="E21" s="4" t="inlineStr">
        <is>
          <t xml:space="preserve"> </t>
        </is>
      </c>
    </row>
    <row r="22">
      <c r="A22" s="4" t="inlineStr">
        <is>
          <t>Digiclear Transaction [Member]</t>
        </is>
      </c>
      <c r="B22" s="4" t="inlineStr">
        <is>
          <t xml:space="preserve"> </t>
        </is>
      </c>
      <c r="C22" s="4" t="inlineStr">
        <is>
          <t xml:space="preserve"> </t>
        </is>
      </c>
      <c r="D22" s="4" t="inlineStr">
        <is>
          <t xml:space="preserve"> </t>
        </is>
      </c>
      <c r="E22" s="4" t="inlineStr">
        <is>
          <t xml:space="preserve"> </t>
        </is>
      </c>
    </row>
    <row r="23">
      <c r="A23" s="3" t="inlineStr">
        <is>
          <t>The Company History and Nature of the Business (Details) [Line Items]</t>
        </is>
      </c>
      <c r="B23" s="4" t="inlineStr">
        <is>
          <t xml:space="preserve"> </t>
        </is>
      </c>
      <c r="C23" s="4" t="inlineStr">
        <is>
          <t xml:space="preserve"> </t>
        </is>
      </c>
      <c r="D23" s="4" t="inlineStr">
        <is>
          <t xml:space="preserve"> </t>
        </is>
      </c>
      <c r="E23" s="4" t="inlineStr">
        <is>
          <t xml:space="preserve"> </t>
        </is>
      </c>
    </row>
    <row r="24">
      <c r="A24" s="4" t="inlineStr">
        <is>
          <t>Consideration shares (in Shares)</t>
        </is>
      </c>
      <c r="B24" s="5" t="n">
        <v>15151515</v>
      </c>
      <c r="C24" s="4" t="inlineStr">
        <is>
          <t xml:space="preserve"> </t>
        </is>
      </c>
      <c r="D24" s="4" t="inlineStr">
        <is>
          <t xml:space="preserve"> </t>
        </is>
      </c>
      <c r="E24" s="4" t="inlineStr">
        <is>
          <t xml:space="preserve"> </t>
        </is>
      </c>
    </row>
    <row r="25">
      <c r="A25" s="4" t="inlineStr">
        <is>
          <t>Market price</t>
        </is>
      </c>
      <c r="B25" s="6" t="n">
        <v>5000000</v>
      </c>
      <c r="C25" s="4" t="inlineStr">
        <is>
          <t xml:space="preserve"> </t>
        </is>
      </c>
      <c r="D25" s="4" t="inlineStr">
        <is>
          <t xml:space="preserve"> </t>
        </is>
      </c>
      <c r="E25" s="4" t="inlineStr">
        <is>
          <t xml:space="preserve"> </t>
        </is>
      </c>
    </row>
    <row r="26">
      <c r="A26" s="4" t="inlineStr">
        <is>
          <t>GSA [Member] | Triton Capital Market Ltd [Member]</t>
        </is>
      </c>
      <c r="B26" s="4" t="inlineStr">
        <is>
          <t xml:space="preserve"> </t>
        </is>
      </c>
      <c r="C26" s="4" t="inlineStr">
        <is>
          <t xml:space="preserve"> </t>
        </is>
      </c>
      <c r="D26" s="4" t="inlineStr">
        <is>
          <t xml:space="preserve"> </t>
        </is>
      </c>
      <c r="E26" s="4" t="inlineStr">
        <is>
          <t xml:space="preserve"> </t>
        </is>
      </c>
    </row>
    <row r="27">
      <c r="A27" s="3" t="inlineStr">
        <is>
          <t>The Company History and Nature of the Business (Details) [Line Items]</t>
        </is>
      </c>
      <c r="B27" s="4" t="inlineStr">
        <is>
          <t xml:space="preserve"> </t>
        </is>
      </c>
      <c r="C27" s="4" t="inlineStr">
        <is>
          <t xml:space="preserve"> </t>
        </is>
      </c>
      <c r="D27" s="4" t="inlineStr">
        <is>
          <t xml:space="preserve"> </t>
        </is>
      </c>
      <c r="E27" s="4" t="inlineStr">
        <is>
          <t xml:space="preserve"> </t>
        </is>
      </c>
    </row>
    <row r="28">
      <c r="A28" s="4" t="inlineStr">
        <is>
          <t>Generated revenue per month</t>
        </is>
      </c>
      <c r="B28" s="4" t="inlineStr">
        <is>
          <t xml:space="preserve"> </t>
        </is>
      </c>
      <c r="C28" s="4" t="inlineStr">
        <is>
          <t xml:space="preserve"> </t>
        </is>
      </c>
      <c r="D28" s="6" t="n">
        <v>1600000</v>
      </c>
      <c r="E28" s="4" t="inlineStr">
        <is>
          <t xml:space="preserve"> </t>
        </is>
      </c>
    </row>
    <row r="29">
      <c r="A29" s="4" t="inlineStr">
        <is>
          <t>Percentage of shares owned</t>
        </is>
      </c>
      <c r="B29" s="4" t="inlineStr">
        <is>
          <t xml:space="preserve"> </t>
        </is>
      </c>
      <c r="C29" s="4" t="inlineStr">
        <is>
          <t xml:space="preserve"> </t>
        </is>
      </c>
      <c r="D29" s="10" t="n">
        <v>0.79</v>
      </c>
      <c r="E29" s="4" t="inlineStr">
        <is>
          <t xml:space="preserve"> </t>
        </is>
      </c>
    </row>
    <row r="30">
      <c r="A30" s="4" t="inlineStr">
        <is>
          <t>FXDirectDealer [Member] | Triton Capital Market Ltd [Member]</t>
        </is>
      </c>
      <c r="B30" s="4" t="inlineStr">
        <is>
          <t xml:space="preserve"> </t>
        </is>
      </c>
      <c r="C30" s="4" t="inlineStr">
        <is>
          <t xml:space="preserve"> </t>
        </is>
      </c>
      <c r="D30" s="4" t="inlineStr">
        <is>
          <t xml:space="preserve"> </t>
        </is>
      </c>
      <c r="E30" s="4" t="inlineStr">
        <is>
          <t xml:space="preserve"> </t>
        </is>
      </c>
    </row>
    <row r="31">
      <c r="A31" s="3" t="inlineStr">
        <is>
          <t>The Company History and Nature of the Business (Details) [Line Items]</t>
        </is>
      </c>
      <c r="B31" s="4" t="inlineStr">
        <is>
          <t xml:space="preserve"> </t>
        </is>
      </c>
      <c r="C31" s="4" t="inlineStr">
        <is>
          <t xml:space="preserve"> </t>
        </is>
      </c>
      <c r="D31" s="4" t="inlineStr">
        <is>
          <t xml:space="preserve"> </t>
        </is>
      </c>
      <c r="E31" s="4" t="inlineStr">
        <is>
          <t xml:space="preserve"> </t>
        </is>
      </c>
    </row>
    <row r="32">
      <c r="A32" s="4" t="inlineStr">
        <is>
          <t>Related party transaction expense</t>
        </is>
      </c>
      <c r="B32" s="4" t="inlineStr">
        <is>
          <t xml:space="preserve"> </t>
        </is>
      </c>
      <c r="C32" s="4" t="inlineStr">
        <is>
          <t xml:space="preserve"> </t>
        </is>
      </c>
      <c r="D32" s="6" t="n">
        <v>1575000</v>
      </c>
      <c r="E32" s="4" t="inlineStr">
        <is>
          <t xml:space="preserve"> </t>
        </is>
      </c>
    </row>
    <row r="33">
      <c r="A33" s="4" t="inlineStr">
        <is>
          <t>Termination of agreement, in days</t>
        </is>
      </c>
      <c r="B33" s="4" t="inlineStr">
        <is>
          <t xml:space="preserve"> </t>
        </is>
      </c>
      <c r="C33" s="4" t="inlineStr">
        <is>
          <t xml:space="preserve"> </t>
        </is>
      </c>
      <c r="D33" s="4" t="inlineStr">
        <is>
          <t>90 days</t>
        </is>
      </c>
      <c r="E3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Sep. 30, 2022</t>
        </is>
      </c>
      <c r="C2" s="2" t="inlineStr">
        <is>
          <t>Sep. 30, 2021</t>
        </is>
      </c>
    </row>
    <row r="3">
      <c r="A3" s="3" t="inlineStr">
        <is>
          <t>Summary of Significant Accounting Policies (Details) [Line Items]</t>
        </is>
      </c>
      <c r="B3" s="4" t="inlineStr">
        <is>
          <t xml:space="preserve"> </t>
        </is>
      </c>
      <c r="C3" s="4" t="inlineStr">
        <is>
          <t xml:space="preserve"> </t>
        </is>
      </c>
    </row>
    <row r="4">
      <c r="A4" s="4" t="inlineStr">
        <is>
          <t>Equity method investment</t>
        </is>
      </c>
      <c r="B4" s="6" t="n">
        <v>4310745</v>
      </c>
      <c r="C4" s="4" t="inlineStr">
        <is>
          <t xml:space="preserve"> </t>
        </is>
      </c>
    </row>
    <row r="5">
      <c r="A5" s="4" t="inlineStr">
        <is>
          <t>Accounts receivable</t>
        </is>
      </c>
      <c r="B5" s="5" t="n">
        <v>0</v>
      </c>
      <c r="C5" s="4" t="inlineStr">
        <is>
          <t xml:space="preserve"> </t>
        </is>
      </c>
    </row>
    <row r="6">
      <c r="A6" s="4" t="inlineStr">
        <is>
          <t>Federally-insured limits</t>
        </is>
      </c>
      <c r="B6" s="5" t="n">
        <v>250000</v>
      </c>
      <c r="C6" s="4" t="inlineStr">
        <is>
          <t xml:space="preserve"> </t>
        </is>
      </c>
    </row>
    <row r="7">
      <c r="A7" s="4" t="inlineStr">
        <is>
          <t>Cash</t>
        </is>
      </c>
      <c r="B7" s="5" t="n">
        <v>1571000</v>
      </c>
      <c r="C7" s="5" t="n">
        <v>667000</v>
      </c>
    </row>
    <row r="8">
      <c r="A8" s="4" t="inlineStr">
        <is>
          <t>Other current assets</t>
        </is>
      </c>
      <c r="B8" s="6" t="n">
        <v>15617</v>
      </c>
      <c r="C8" s="5" t="n">
        <v>12221</v>
      </c>
    </row>
    <row r="9">
      <c r="A9" s="4" t="inlineStr">
        <is>
          <t>Services cost percentage</t>
        </is>
      </c>
      <c r="B9" s="11" t="n">
        <v>0.016</v>
      </c>
      <c r="C9" s="4" t="inlineStr">
        <is>
          <t xml:space="preserve"> </t>
        </is>
      </c>
    </row>
    <row r="10">
      <c r="A10" s="4" t="inlineStr">
        <is>
          <t>Marketing costs amounted</t>
        </is>
      </c>
      <c r="B10" s="6" t="n">
        <v>420186</v>
      </c>
      <c r="C10" s="5" t="n">
        <v>17874</v>
      </c>
    </row>
    <row r="11">
      <c r="A11" s="4" t="inlineStr">
        <is>
          <t>Foreign Currency Translation Description</t>
        </is>
      </c>
      <c r="B11" s="4" t="inlineStr">
        <is>
          <t xml:space="preserve">Asset
and liability accounts at September 30, 2022 and 2021 were translated at 0.8987 GBP and 0.7426 GBP to $1.00, respectively, which were
the exchange rates on the balance sheet dates. Asset and liability accounts at September 30, 2022 were translated at 1.0221 EUR to $1.00,
which was the exchange rate on the balance sheet date. Equity accounts were stated at their historical rates. The average translation
rate applied to the statement of operations for the year ended September 30, 2022 and for the period from May 28, 2021 through September
30, 2021 was 0.7835 GBP and 0.7224 GBP to $1.00, respectively. The average translation rate applied to the statement of operations for
the period from January 12, 2022 through September 30, 2022 was 0.9440 EUR to $1.00. Cash flows from the Company’s operations are
calculated based upon the local currencies using the average translation rate. </t>
        </is>
      </c>
      <c r="C11" s="4" t="inlineStr">
        <is>
          <t xml:space="preserve"> </t>
        </is>
      </c>
    </row>
    <row r="12">
      <c r="A12" s="4" t="inlineStr">
        <is>
          <t>Equity Method Investments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Equity method investment</t>
        </is>
      </c>
      <c r="B14" s="6" t="n">
        <v>4310745</v>
      </c>
      <c r="C14" s="6" t="n">
        <v>0</v>
      </c>
    </row>
    <row r="15">
      <c r="A15" s="4" t="inlineStr">
        <is>
          <t>Minimum [Member]</t>
        </is>
      </c>
      <c r="B15" s="4" t="inlineStr">
        <is>
          <t xml:space="preserve"> </t>
        </is>
      </c>
      <c r="C15" s="4" t="inlineStr">
        <is>
          <t xml:space="preserve"> </t>
        </is>
      </c>
    </row>
    <row r="16">
      <c r="A16" s="3" t="inlineStr">
        <is>
          <t>Summary of Significant Accounting Policies (Details) [Line Items]</t>
        </is>
      </c>
      <c r="B16" s="4" t="inlineStr">
        <is>
          <t xml:space="preserve"> </t>
        </is>
      </c>
      <c r="C16" s="4" t="inlineStr">
        <is>
          <t xml:space="preserve"> </t>
        </is>
      </c>
    </row>
    <row r="17">
      <c r="A17" s="4" t="inlineStr">
        <is>
          <t>Estimated useful life</t>
        </is>
      </c>
      <c r="B17" s="4" t="inlineStr">
        <is>
          <t>3 years</t>
        </is>
      </c>
      <c r="C17" s="4" t="inlineStr">
        <is>
          <t xml:space="preserve"> </t>
        </is>
      </c>
    </row>
    <row r="18">
      <c r="A18" s="4" t="inlineStr">
        <is>
          <t>Maximum [Member]</t>
        </is>
      </c>
      <c r="B18" s="4" t="inlineStr">
        <is>
          <t xml:space="preserve"> </t>
        </is>
      </c>
      <c r="C18" s="4" t="inlineStr">
        <is>
          <t xml:space="preserve"> </t>
        </is>
      </c>
    </row>
    <row r="19">
      <c r="A19" s="3" t="inlineStr">
        <is>
          <t>Summary of Significant Accounting Policies (Details) [Line Items]</t>
        </is>
      </c>
      <c r="B19" s="4" t="inlineStr">
        <is>
          <t xml:space="preserve"> </t>
        </is>
      </c>
      <c r="C19" s="4" t="inlineStr">
        <is>
          <t xml:space="preserve"> </t>
        </is>
      </c>
    </row>
    <row r="20">
      <c r="A20" s="4" t="inlineStr">
        <is>
          <t>Estimated useful life</t>
        </is>
      </c>
      <c r="B20" s="4" t="inlineStr">
        <is>
          <t>5 years</t>
        </is>
      </c>
      <c r="C20" s="4" t="inlineStr">
        <is>
          <t xml:space="preserve"> </t>
        </is>
      </c>
    </row>
    <row r="21">
      <c r="A21" s="4" t="inlineStr">
        <is>
          <t>Level 3 [Member]</t>
        </is>
      </c>
      <c r="B21" s="4" t="inlineStr">
        <is>
          <t xml:space="preserve"> </t>
        </is>
      </c>
      <c r="C21" s="4" t="inlineStr">
        <is>
          <t xml:space="preserve"> </t>
        </is>
      </c>
    </row>
    <row r="22">
      <c r="A22" s="3" t="inlineStr">
        <is>
          <t>Summary of Significant Accounting Policies (Details) [Line Items]</t>
        </is>
      </c>
      <c r="B22" s="4" t="inlineStr">
        <is>
          <t xml:space="preserve"> </t>
        </is>
      </c>
      <c r="C22" s="4" t="inlineStr">
        <is>
          <t xml:space="preserve"> </t>
        </is>
      </c>
    </row>
    <row r="23">
      <c r="A23" s="4" t="inlineStr">
        <is>
          <t>Equity method investment</t>
        </is>
      </c>
      <c r="B23" s="6" t="n">
        <v>4310745</v>
      </c>
      <c r="C2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Sep. 30, 2022</t>
        </is>
      </c>
      <c r="C2" s="2" t="inlineStr">
        <is>
          <t>Sep. 30, 2021</t>
        </is>
      </c>
    </row>
    <row r="3">
      <c r="A3" s="3" t="inlineStr">
        <is>
          <t>REVENUES</t>
        </is>
      </c>
      <c r="B3" s="4" t="inlineStr">
        <is>
          <t xml:space="preserve"> </t>
        </is>
      </c>
      <c r="C3" s="4" t="inlineStr">
        <is>
          <t xml:space="preserve"> </t>
        </is>
      </c>
    </row>
    <row r="4">
      <c r="A4" s="4" t="inlineStr">
        <is>
          <t>Revenue - general support services - related party</t>
        </is>
      </c>
      <c r="B4" s="6" t="n">
        <v>19200000</v>
      </c>
      <c r="C4" s="6" t="n">
        <v>19200000</v>
      </c>
    </row>
    <row r="5">
      <c r="A5" s="4" t="inlineStr">
        <is>
          <t>Revenue - financial services</t>
        </is>
      </c>
      <c r="B5" s="5" t="n">
        <v>2313474</v>
      </c>
      <c r="C5" s="5" t="n">
        <v>86964</v>
      </c>
    </row>
    <row r="6">
      <c r="A6" s="4" t="inlineStr">
        <is>
          <t>Total revenues</t>
        </is>
      </c>
      <c r="B6" s="5" t="n">
        <v>21513474</v>
      </c>
      <c r="C6" s="5" t="n">
        <v>19286964</v>
      </c>
    </row>
    <row r="7">
      <c r="A7" s="3" t="inlineStr">
        <is>
          <t>COSTS OF REVENUES</t>
        </is>
      </c>
      <c r="B7" s="4" t="inlineStr">
        <is>
          <t xml:space="preserve"> </t>
        </is>
      </c>
      <c r="C7" s="4" t="inlineStr">
        <is>
          <t xml:space="preserve"> </t>
        </is>
      </c>
    </row>
    <row r="8">
      <c r="A8" s="4" t="inlineStr">
        <is>
          <t>Cost of revenue - general support services - related party</t>
        </is>
      </c>
      <c r="B8" s="5" t="n">
        <v>18900000</v>
      </c>
      <c r="C8" s="5" t="n">
        <v>18900000</v>
      </c>
    </row>
    <row r="9">
      <c r="A9" s="4" t="inlineStr">
        <is>
          <t>Cost of revenue - financial services</t>
        </is>
      </c>
      <c r="B9" s="5" t="n">
        <v>3274870</v>
      </c>
      <c r="C9" s="5" t="n">
        <v>469286</v>
      </c>
    </row>
    <row r="10">
      <c r="A10" s="4" t="inlineStr">
        <is>
          <t>Total costs of revenues</t>
        </is>
      </c>
      <c r="B10" s="5" t="n">
        <v>22174870</v>
      </c>
      <c r="C10" s="5" t="n">
        <v>19369286</v>
      </c>
    </row>
    <row r="11">
      <c r="A11" s="3" t="inlineStr">
        <is>
          <t>GROSS PROFIT (LOSS)</t>
        </is>
      </c>
      <c r="B11" s="4" t="inlineStr">
        <is>
          <t xml:space="preserve"> </t>
        </is>
      </c>
      <c r="C11" s="4" t="inlineStr">
        <is>
          <t xml:space="preserve"> </t>
        </is>
      </c>
    </row>
    <row r="12">
      <c r="A12" s="4" t="inlineStr">
        <is>
          <t>Gross profit - general support services - related party</t>
        </is>
      </c>
      <c r="B12" s="5" t="n">
        <v>300000</v>
      </c>
      <c r="C12" s="5" t="n">
        <v>300000</v>
      </c>
    </row>
    <row r="13">
      <c r="A13" s="4" t="inlineStr">
        <is>
          <t>Gross loss - financial services</t>
        </is>
      </c>
      <c r="B13" s="5" t="n">
        <v>-961396</v>
      </c>
      <c r="C13" s="5" t="n">
        <v>-382322</v>
      </c>
    </row>
    <row r="14">
      <c r="A14" s="4" t="inlineStr">
        <is>
          <t>Total gross loss</t>
        </is>
      </c>
      <c r="B14" s="5" t="n">
        <v>-661396</v>
      </c>
      <c r="C14" s="5" t="n">
        <v>-82322</v>
      </c>
    </row>
    <row r="15">
      <c r="A15" s="3" t="inlineStr">
        <is>
          <t>OPERATING EXPENSES:</t>
        </is>
      </c>
      <c r="B15" s="4" t="inlineStr">
        <is>
          <t xml:space="preserve"> </t>
        </is>
      </c>
      <c r="C15" s="4" t="inlineStr">
        <is>
          <t xml:space="preserve"> </t>
        </is>
      </c>
    </row>
    <row r="16">
      <c r="A16" s="4" t="inlineStr">
        <is>
          <t>Advertising and marketing</t>
        </is>
      </c>
      <c r="B16" s="5" t="n">
        <v>420186</v>
      </c>
      <c r="C16" s="5" t="n">
        <v>17874</v>
      </c>
    </row>
    <row r="17">
      <c r="A17" s="4" t="inlineStr">
        <is>
          <t>Professional fees</t>
        </is>
      </c>
      <c r="B17" s="5" t="n">
        <v>4329988</v>
      </c>
      <c r="C17" s="5" t="n">
        <v>534836</v>
      </c>
    </row>
    <row r="18">
      <c r="A18" s="4" t="inlineStr">
        <is>
          <t>Compensation and related benefits</t>
        </is>
      </c>
      <c r="B18" s="5" t="n">
        <v>508471</v>
      </c>
      <c r="C18" s="5" t="n">
        <v>153358</v>
      </c>
    </row>
    <row r="19">
      <c r="A19" s="4" t="inlineStr">
        <is>
          <t>Amortization of intangible assets</t>
        </is>
      </c>
      <c r="B19" s="5" t="n">
        <v>264224</v>
      </c>
      <c r="C19" s="4" t="inlineStr">
        <is>
          <t xml:space="preserve"> </t>
        </is>
      </c>
    </row>
    <row r="20">
      <c r="A20" s="4" t="inlineStr">
        <is>
          <t>Other general and administrative</t>
        </is>
      </c>
      <c r="B20" s="5" t="n">
        <v>647314</v>
      </c>
      <c r="C20" s="5" t="n">
        <v>144014</v>
      </c>
    </row>
    <row r="21">
      <c r="A21" s="4" t="inlineStr">
        <is>
          <t>Impairment of equity method investment</t>
        </is>
      </c>
      <c r="B21" s="5" t="n">
        <v>4310745</v>
      </c>
      <c r="C21" s="4" t="inlineStr">
        <is>
          <t xml:space="preserve"> </t>
        </is>
      </c>
    </row>
    <row r="22">
      <c r="A22" s="4" t="inlineStr">
        <is>
          <t>Total operating expenses</t>
        </is>
      </c>
      <c r="B22" s="5" t="n">
        <v>10480928</v>
      </c>
      <c r="C22" s="5" t="n">
        <v>850082</v>
      </c>
    </row>
    <row r="23">
      <c r="A23" s="4" t="inlineStr">
        <is>
          <t>LOSS FROM OPERATIONS</t>
        </is>
      </c>
      <c r="B23" s="5" t="n">
        <v>-11142324</v>
      </c>
      <c r="C23" s="5" t="n">
        <v>-932404</v>
      </c>
    </row>
    <row r="24">
      <c r="A24" s="3" t="inlineStr">
        <is>
          <t>OTHER (EXPENSE) INCOME:</t>
        </is>
      </c>
      <c r="B24" s="4" t="inlineStr">
        <is>
          <t xml:space="preserve"> </t>
        </is>
      </c>
      <c r="C24" s="4" t="inlineStr">
        <is>
          <t xml:space="preserve"> </t>
        </is>
      </c>
    </row>
    <row r="25">
      <c r="A25" s="4" t="inlineStr">
        <is>
          <t>Loss from equity method investment</t>
        </is>
      </c>
      <c r="B25" s="5" t="n">
        <v>-689255</v>
      </c>
      <c r="C25" s="4" t="inlineStr">
        <is>
          <t xml:space="preserve"> </t>
        </is>
      </c>
    </row>
    <row r="26">
      <c r="A26" s="4" t="inlineStr">
        <is>
          <t>Interest expense on redeemable preferred stock</t>
        </is>
      </c>
      <c r="B26" s="4" t="inlineStr">
        <is>
          <t xml:space="preserve"> </t>
        </is>
      </c>
      <c r="C26" s="5" t="n">
        <v>-2625</v>
      </c>
    </row>
    <row r="27">
      <c r="A27" s="4" t="inlineStr">
        <is>
          <t>Amortization of debt discount</t>
        </is>
      </c>
      <c r="B27" s="4" t="inlineStr">
        <is>
          <t xml:space="preserve"> </t>
        </is>
      </c>
      <c r="C27" s="5" t="n">
        <v>-1545</v>
      </c>
    </row>
    <row r="28">
      <c r="A28" s="4" t="inlineStr">
        <is>
          <t>Other expense</t>
        </is>
      </c>
      <c r="B28" s="5" t="n">
        <v>-15005</v>
      </c>
      <c r="C28" s="5" t="n">
        <v>-1033</v>
      </c>
    </row>
    <row r="29">
      <c r="A29" s="4" t="inlineStr">
        <is>
          <t>Other income</t>
        </is>
      </c>
      <c r="B29" s="5" t="n">
        <v>927</v>
      </c>
      <c r="C29" s="5" t="n">
        <v>761</v>
      </c>
    </row>
    <row r="30">
      <c r="A30" s="4" t="inlineStr">
        <is>
          <t>Total other expense, net</t>
        </is>
      </c>
      <c r="B30" s="5" t="n">
        <v>-703333</v>
      </c>
      <c r="C30" s="5" t="n">
        <v>-4442</v>
      </c>
    </row>
    <row r="31">
      <c r="A31" s="4" t="inlineStr">
        <is>
          <t>LOSS BEFORE INCOME TAXES</t>
        </is>
      </c>
      <c r="B31" s="5" t="n">
        <v>-11845657</v>
      </c>
      <c r="C31" s="5" t="n">
        <v>-936846</v>
      </c>
    </row>
    <row r="32">
      <c r="A32" s="4" t="inlineStr">
        <is>
          <t>INCOME TAXES</t>
        </is>
      </c>
      <c r="B32" s="4" t="inlineStr">
        <is>
          <t xml:space="preserve"> </t>
        </is>
      </c>
      <c r="C32" s="4" t="inlineStr">
        <is>
          <t xml:space="preserve"> </t>
        </is>
      </c>
    </row>
    <row r="33">
      <c r="A33" s="4" t="inlineStr">
        <is>
          <t>NET LOSS</t>
        </is>
      </c>
      <c r="B33" s="5" t="n">
        <v>-11845657</v>
      </c>
      <c r="C33" s="5" t="n">
        <v>-936846</v>
      </c>
    </row>
    <row r="34">
      <c r="A34" s="3" t="inlineStr">
        <is>
          <t>COMPREHENSIVE LOSS:</t>
        </is>
      </c>
      <c r="B34" s="4" t="inlineStr">
        <is>
          <t xml:space="preserve"> </t>
        </is>
      </c>
      <c r="C34" s="4" t="inlineStr">
        <is>
          <t xml:space="preserve"> </t>
        </is>
      </c>
    </row>
    <row r="35">
      <c r="A35" s="4" t="inlineStr">
        <is>
          <t>NET LOSS</t>
        </is>
      </c>
      <c r="B35" s="5" t="n">
        <v>-11845657</v>
      </c>
      <c r="C35" s="5" t="n">
        <v>-936846</v>
      </c>
    </row>
    <row r="36">
      <c r="A36" s="3" t="inlineStr">
        <is>
          <t>OTHER COMPREHENSIVE INCOME</t>
        </is>
      </c>
      <c r="B36" s="4" t="inlineStr">
        <is>
          <t xml:space="preserve"> </t>
        </is>
      </c>
      <c r="C36" s="4" t="inlineStr">
        <is>
          <t xml:space="preserve"> </t>
        </is>
      </c>
    </row>
    <row r="37">
      <c r="A37" s="4" t="inlineStr">
        <is>
          <t>Unrealized foreign currency translation gain</t>
        </is>
      </c>
      <c r="B37" s="5" t="n">
        <v>49779</v>
      </c>
      <c r="C37" s="5" t="n">
        <v>8440</v>
      </c>
    </row>
    <row r="38">
      <c r="A38" s="4" t="inlineStr">
        <is>
          <t>COMPREHENSIVE LOSS</t>
        </is>
      </c>
      <c r="B38" s="6" t="n">
        <v>-11795878</v>
      </c>
      <c r="C38" s="6" t="n">
        <v>-928406</v>
      </c>
    </row>
    <row r="39">
      <c r="A39" s="3" t="inlineStr">
        <is>
          <t>NET LOSS PER COMMON SHARE:</t>
        </is>
      </c>
      <c r="B39" s="4" t="inlineStr">
        <is>
          <t xml:space="preserve"> </t>
        </is>
      </c>
      <c r="C39" s="4" t="inlineStr">
        <is>
          <t xml:space="preserve"> </t>
        </is>
      </c>
    </row>
    <row r="40">
      <c r="A40" s="4" t="inlineStr">
        <is>
          <t>Basic and diluted (in Dollars per share)</t>
        </is>
      </c>
      <c r="B40" s="8" t="n">
        <v>-0.03</v>
      </c>
      <c r="C40" s="6" t="n">
        <v>0</v>
      </c>
    </row>
    <row r="41">
      <c r="A41" s="3" t="inlineStr">
        <is>
          <t>WEIGHTED AVERAGE COMMON SHARES OUTSTANDING:</t>
        </is>
      </c>
      <c r="B41" s="4" t="inlineStr">
        <is>
          <t xml:space="preserve"> </t>
        </is>
      </c>
      <c r="C41" s="4" t="inlineStr">
        <is>
          <t xml:space="preserve"> </t>
        </is>
      </c>
    </row>
    <row r="42">
      <c r="A42" s="4" t="inlineStr">
        <is>
          <t>Basic and diluted (in Shares)</t>
        </is>
      </c>
      <c r="B42" s="5" t="n">
        <v>356133960</v>
      </c>
      <c r="C42" s="5" t="n">
        <v>2577715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ash balances by geographic area - USD ($)</t>
        </is>
      </c>
      <c r="B1" s="2" t="inlineStr">
        <is>
          <t>12 Months Ended</t>
        </is>
      </c>
    </row>
    <row r="2">
      <c r="B2" s="2" t="inlineStr">
        <is>
          <t>Sep. 30, 2022</t>
        </is>
      </c>
      <c r="C2" s="2" t="inlineStr">
        <is>
          <t>Sep. 30, 2021</t>
        </is>
      </c>
    </row>
    <row r="3">
      <c r="A3" s="3" t="inlineStr">
        <is>
          <t>Summary of Significant Accounting Policies (Details) - Schedule of cash balances by geographic area [Line Items]</t>
        </is>
      </c>
      <c r="B3" s="4" t="inlineStr">
        <is>
          <t xml:space="preserve"> </t>
        </is>
      </c>
      <c r="C3" s="4" t="inlineStr">
        <is>
          <t xml:space="preserve"> </t>
        </is>
      </c>
    </row>
    <row r="4">
      <c r="A4" s="4" t="inlineStr">
        <is>
          <t>Total cash</t>
        </is>
      </c>
      <c r="B4" s="6" t="n">
        <v>364023</v>
      </c>
      <c r="C4" s="6" t="n">
        <v>403771</v>
      </c>
    </row>
    <row r="5">
      <c r="A5" s="4" t="inlineStr">
        <is>
          <t>Cash percentage</t>
        </is>
      </c>
      <c r="B5" s="10" t="n">
        <v>1</v>
      </c>
      <c r="C5" s="10" t="n">
        <v>1</v>
      </c>
    </row>
    <row r="6">
      <c r="A6" s="4" t="inlineStr">
        <is>
          <t>United States [Member]</t>
        </is>
      </c>
      <c r="B6" s="4" t="inlineStr">
        <is>
          <t xml:space="preserve"> </t>
        </is>
      </c>
      <c r="C6" s="4" t="inlineStr">
        <is>
          <t xml:space="preserve"> </t>
        </is>
      </c>
    </row>
    <row r="7">
      <c r="A7" s="3" t="inlineStr">
        <is>
          <t>Summary of Significant Accounting Policies (Details) - Schedule of cash balances by geographic area [Line Items]</t>
        </is>
      </c>
      <c r="B7" s="4" t="inlineStr">
        <is>
          <t xml:space="preserve"> </t>
        </is>
      </c>
      <c r="C7" s="4" t="inlineStr">
        <is>
          <t xml:space="preserve"> </t>
        </is>
      </c>
    </row>
    <row r="8">
      <c r="A8" s="4" t="inlineStr">
        <is>
          <t>Total cash</t>
        </is>
      </c>
      <c r="B8" s="6" t="n">
        <v>47860</v>
      </c>
      <c r="C8" s="6" t="n">
        <v>327443</v>
      </c>
    </row>
    <row r="9">
      <c r="A9" s="4" t="inlineStr">
        <is>
          <t>Cash percentage</t>
        </is>
      </c>
      <c r="B9" s="11" t="n">
        <v>0.131</v>
      </c>
      <c r="C9" s="11" t="n">
        <v>0.8110000000000001</v>
      </c>
    </row>
    <row r="10">
      <c r="A10" s="4" t="inlineStr">
        <is>
          <t>United Kingdom [Member]</t>
        </is>
      </c>
      <c r="B10" s="4" t="inlineStr">
        <is>
          <t xml:space="preserve"> </t>
        </is>
      </c>
      <c r="C10" s="4" t="inlineStr">
        <is>
          <t xml:space="preserve"> </t>
        </is>
      </c>
    </row>
    <row r="11">
      <c r="A11" s="3" t="inlineStr">
        <is>
          <t>Summary of Significant Accounting Policies (Details) - Schedule of cash balances by geographic area [Line Items]</t>
        </is>
      </c>
      <c r="B11" s="4" t="inlineStr">
        <is>
          <t xml:space="preserve"> </t>
        </is>
      </c>
      <c r="C11" s="4" t="inlineStr">
        <is>
          <t xml:space="preserve"> </t>
        </is>
      </c>
    </row>
    <row r="12">
      <c r="A12" s="4" t="inlineStr">
        <is>
          <t>Total cash</t>
        </is>
      </c>
      <c r="B12" s="6" t="n">
        <v>315989</v>
      </c>
      <c r="C12" s="6" t="n">
        <v>76154</v>
      </c>
    </row>
    <row r="13">
      <c r="A13" s="4" t="inlineStr">
        <is>
          <t>Cash percentage</t>
        </is>
      </c>
      <c r="B13" s="11" t="n">
        <v>0.868</v>
      </c>
      <c r="C13" s="11" t="n">
        <v>0.189</v>
      </c>
    </row>
    <row r="14">
      <c r="A14" s="4" t="inlineStr">
        <is>
          <t>Malta [Member]</t>
        </is>
      </c>
      <c r="B14" s="4" t="inlineStr">
        <is>
          <t xml:space="preserve"> </t>
        </is>
      </c>
      <c r="C14" s="4" t="inlineStr">
        <is>
          <t xml:space="preserve"> </t>
        </is>
      </c>
    </row>
    <row r="15">
      <c r="A15" s="3" t="inlineStr">
        <is>
          <t>Summary of Significant Accounting Policies (Details) - Schedule of cash balances by geographic area [Line Items]</t>
        </is>
      </c>
      <c r="B15" s="4" t="inlineStr">
        <is>
          <t xml:space="preserve"> </t>
        </is>
      </c>
      <c r="C15" s="4" t="inlineStr">
        <is>
          <t xml:space="preserve"> </t>
        </is>
      </c>
    </row>
    <row r="16">
      <c r="A16" s="4" t="inlineStr">
        <is>
          <t>Total cash</t>
        </is>
      </c>
      <c r="B16" s="6" t="n">
        <v>174</v>
      </c>
      <c r="C16" s="6" t="n">
        <v>174</v>
      </c>
    </row>
    <row r="17">
      <c r="A17" s="4" t="inlineStr">
        <is>
          <t>Cash percentage</t>
        </is>
      </c>
      <c r="B17" s="11" t="n">
        <v>0.001</v>
      </c>
      <c r="C17" s="10"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carried at fair value measured - USD ($)</t>
        </is>
      </c>
      <c r="B1" s="2" t="inlineStr">
        <is>
          <t>Sep. 30, 2022</t>
        </is>
      </c>
      <c r="C1" s="2" t="inlineStr">
        <is>
          <t>Sep. 30, 2021</t>
        </is>
      </c>
    </row>
    <row r="2">
      <c r="A2" s="3" t="inlineStr">
        <is>
          <t>Summary of Significant Accounting Policies (Details) - Schedule of assets and liabilities carried at fair value measured [Line Items]</t>
        </is>
      </c>
      <c r="B2" s="4" t="inlineStr">
        <is>
          <t xml:space="preserve"> </t>
        </is>
      </c>
      <c r="C2" s="4" t="inlineStr">
        <is>
          <t xml:space="preserve"> </t>
        </is>
      </c>
    </row>
    <row r="3">
      <c r="A3" s="4" t="inlineStr">
        <is>
          <t>Customer digital currency assets</t>
        </is>
      </c>
      <c r="B3" s="6" t="n">
        <v>248214</v>
      </c>
      <c r="C3" s="6" t="n">
        <v>1168349</v>
      </c>
    </row>
    <row r="4">
      <c r="A4" s="4" t="inlineStr">
        <is>
          <t>Customer digital currency liabilities</t>
        </is>
      </c>
      <c r="B4" s="5" t="n">
        <v>248214</v>
      </c>
      <c r="C4" s="5" t="n">
        <v>1168349</v>
      </c>
    </row>
    <row r="5">
      <c r="A5" s="4" t="inlineStr">
        <is>
          <t>Quoted Price in Active Markets (Level 1) [Member]</t>
        </is>
      </c>
      <c r="B5" s="4" t="inlineStr">
        <is>
          <t xml:space="preserve"> </t>
        </is>
      </c>
      <c r="C5" s="4" t="inlineStr">
        <is>
          <t xml:space="preserve"> </t>
        </is>
      </c>
    </row>
    <row r="6">
      <c r="A6" s="3" t="inlineStr">
        <is>
          <t>Summary of Significant Accounting Policies (Details) - Schedule of assets and liabilities carried at fair value measured [Line Items]</t>
        </is>
      </c>
      <c r="B6" s="4" t="inlineStr">
        <is>
          <t xml:space="preserve"> </t>
        </is>
      </c>
      <c r="C6" s="4" t="inlineStr">
        <is>
          <t xml:space="preserve"> </t>
        </is>
      </c>
    </row>
    <row r="7">
      <c r="A7" s="4" t="inlineStr">
        <is>
          <t>Customer digital currency assets</t>
        </is>
      </c>
      <c r="B7" s="4" t="inlineStr">
        <is>
          <t xml:space="preserve"> </t>
        </is>
      </c>
      <c r="C7" s="4" t="inlineStr">
        <is>
          <t xml:space="preserve"> </t>
        </is>
      </c>
    </row>
    <row r="8">
      <c r="A8" s="4" t="inlineStr">
        <is>
          <t>Customer digital currency liabilities</t>
        </is>
      </c>
      <c r="B8" s="4" t="inlineStr">
        <is>
          <t xml:space="preserve"> </t>
        </is>
      </c>
      <c r="C8" s="4" t="inlineStr">
        <is>
          <t xml:space="preserve"> </t>
        </is>
      </c>
    </row>
    <row r="9">
      <c r="A9" s="4" t="inlineStr">
        <is>
          <t>Significant Other Observable Inputs (Level 2) [Member]</t>
        </is>
      </c>
      <c r="B9" s="4" t="inlineStr">
        <is>
          <t xml:space="preserve"> </t>
        </is>
      </c>
      <c r="C9" s="4" t="inlineStr">
        <is>
          <t xml:space="preserve"> </t>
        </is>
      </c>
    </row>
    <row r="10">
      <c r="A10" s="3" t="inlineStr">
        <is>
          <t>Summary of Significant Accounting Policies (Details) - Schedule of assets and liabilities carried at fair value measured [Line Items]</t>
        </is>
      </c>
      <c r="B10" s="4" t="inlineStr">
        <is>
          <t xml:space="preserve"> </t>
        </is>
      </c>
      <c r="C10" s="4" t="inlineStr">
        <is>
          <t xml:space="preserve"> </t>
        </is>
      </c>
    </row>
    <row r="11">
      <c r="A11" s="4" t="inlineStr">
        <is>
          <t>Customer digital currency assets</t>
        </is>
      </c>
      <c r="B11" s="5" t="n">
        <v>248214</v>
      </c>
      <c r="C11" s="5" t="n">
        <v>1168349</v>
      </c>
    </row>
    <row r="12">
      <c r="A12" s="4" t="inlineStr">
        <is>
          <t>Customer digital currency liabilities</t>
        </is>
      </c>
      <c r="B12" s="5" t="n">
        <v>248214</v>
      </c>
      <c r="C12" s="5" t="n">
        <v>1168349</v>
      </c>
    </row>
    <row r="13">
      <c r="A13" s="4" t="inlineStr">
        <is>
          <t>Significant Unobservable Inputs (Level 3) [Member]</t>
        </is>
      </c>
      <c r="B13" s="4" t="inlineStr">
        <is>
          <t xml:space="preserve"> </t>
        </is>
      </c>
      <c r="C13" s="4" t="inlineStr">
        <is>
          <t xml:space="preserve"> </t>
        </is>
      </c>
    </row>
    <row r="14">
      <c r="A14" s="3" t="inlineStr">
        <is>
          <t>Summary of Significant Accounting Policies (Details) - Schedule of assets and liabilities carried at fair value measured [Line Items]</t>
        </is>
      </c>
      <c r="B14" s="4" t="inlineStr">
        <is>
          <t xml:space="preserve"> </t>
        </is>
      </c>
      <c r="C14" s="4" t="inlineStr">
        <is>
          <t xml:space="preserve"> </t>
        </is>
      </c>
    </row>
    <row r="15">
      <c r="A15" s="4" t="inlineStr">
        <is>
          <t>Customer digital currency assets</t>
        </is>
      </c>
      <c r="B15" s="4" t="inlineStr">
        <is>
          <t xml:space="preserve"> </t>
        </is>
      </c>
      <c r="C15" s="4" t="inlineStr">
        <is>
          <t xml:space="preserve"> </t>
        </is>
      </c>
    </row>
    <row r="16">
      <c r="A16" s="4" t="inlineStr">
        <is>
          <t>Customer digital currency liabilities</t>
        </is>
      </c>
      <c r="B16" s="4" t="inlineStr">
        <is>
          <t xml:space="preserve"> </t>
        </is>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s are disaggregated by segment - USD ($)</t>
        </is>
      </c>
      <c r="B1" s="2" t="inlineStr">
        <is>
          <t>12 Months Ended</t>
        </is>
      </c>
    </row>
    <row r="2">
      <c r="B2" s="2" t="inlineStr">
        <is>
          <t>Sep. 30, 2022</t>
        </is>
      </c>
      <c r="C2" s="2" t="inlineStr">
        <is>
          <t>Sep. 30, 2021</t>
        </is>
      </c>
    </row>
    <row r="3">
      <c r="A3" s="3" t="inlineStr">
        <is>
          <t>Schedule of Revenues Are Disaggregated By Segment Abstract</t>
        </is>
      </c>
      <c r="B3" s="4" t="inlineStr">
        <is>
          <t xml:space="preserve"> </t>
        </is>
      </c>
      <c r="C3" s="4" t="inlineStr">
        <is>
          <t xml:space="preserve"> </t>
        </is>
      </c>
    </row>
    <row r="4">
      <c r="A4" s="4" t="inlineStr">
        <is>
          <t>General support services</t>
        </is>
      </c>
      <c r="B4" s="6" t="n">
        <v>19200000</v>
      </c>
      <c r="C4" s="6" t="n">
        <v>19200000</v>
      </c>
    </row>
    <row r="5">
      <c r="A5" s="4" t="inlineStr">
        <is>
          <t>Financial services</t>
        </is>
      </c>
      <c r="B5" s="5" t="n">
        <v>2313474</v>
      </c>
      <c r="C5" s="5" t="n">
        <v>86964</v>
      </c>
    </row>
    <row r="6">
      <c r="A6" s="4" t="inlineStr">
        <is>
          <t>Total revenues</t>
        </is>
      </c>
      <c r="B6" s="6" t="n">
        <v>21513474</v>
      </c>
      <c r="C6" s="6" t="n">
        <v>192869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luted per share - shares</t>
        </is>
      </c>
      <c r="B1" s="2" t="inlineStr">
        <is>
          <t>12 Months Ended</t>
        </is>
      </c>
    </row>
    <row r="2">
      <c r="B2" s="2" t="inlineStr">
        <is>
          <t>Sep. 30, 2022</t>
        </is>
      </c>
      <c r="C2" s="2" t="inlineStr">
        <is>
          <t>Sep. 30, 2021</t>
        </is>
      </c>
    </row>
    <row r="3">
      <c r="A3" s="3" t="inlineStr">
        <is>
          <t>Schedule of Diluted Per Share Abstract</t>
        </is>
      </c>
      <c r="B3" s="4" t="inlineStr">
        <is>
          <t xml:space="preserve"> </t>
        </is>
      </c>
      <c r="C3" s="4" t="inlineStr">
        <is>
          <t xml:space="preserve"> </t>
        </is>
      </c>
    </row>
    <row r="4">
      <c r="A4" s="4" t="inlineStr">
        <is>
          <t>Stock options</t>
        </is>
      </c>
      <c r="B4" s="5" t="n">
        <v>5850000</v>
      </c>
      <c r="C4" s="5" t="n">
        <v>1000000</v>
      </c>
    </row>
    <row r="5">
      <c r="A5" s="4" t="inlineStr">
        <is>
          <t>Convertible preferred stock</t>
        </is>
      </c>
      <c r="B5" s="4" t="inlineStr">
        <is>
          <t xml:space="preserve"> </t>
        </is>
      </c>
      <c r="C5" s="5" t="n">
        <v>1250000</v>
      </c>
    </row>
    <row r="6">
      <c r="A6" s="4" t="inlineStr">
        <is>
          <t>Potentially dilutive securities</t>
        </is>
      </c>
      <c r="B6" s="5" t="n">
        <v>5850000</v>
      </c>
      <c r="C6" s="5" t="n">
        <v>225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ssets and Liabilities (Details) - Schedule of cash and digital positions - USD ($)</t>
        </is>
      </c>
      <c r="B1" s="2" t="inlineStr">
        <is>
          <t>Sep. 30, 2022</t>
        </is>
      </c>
      <c r="C1" s="2" t="inlineStr">
        <is>
          <t>Sep. 30, 2021</t>
        </is>
      </c>
    </row>
    <row r="2">
      <c r="A2" s="3" t="inlineStr">
        <is>
          <t>Schedule of cash and digital positions [Abstract]</t>
        </is>
      </c>
      <c r="B2" s="4" t="inlineStr">
        <is>
          <t xml:space="preserve"> </t>
        </is>
      </c>
      <c r="C2" s="4" t="inlineStr">
        <is>
          <t xml:space="preserve"> </t>
        </is>
      </c>
    </row>
    <row r="3">
      <c r="A3" s="4" t="inlineStr">
        <is>
          <t>Customer custodial cash</t>
        </is>
      </c>
      <c r="B3" s="6" t="n">
        <v>2020394</v>
      </c>
      <c r="C3" s="6" t="n">
        <v>799302</v>
      </c>
    </row>
    <row r="4">
      <c r="A4" s="4" t="inlineStr">
        <is>
          <t>Customer digital currency assets</t>
        </is>
      </c>
      <c r="B4" s="5" t="n">
        <v>248214</v>
      </c>
      <c r="C4" s="5" t="n">
        <v>1168349</v>
      </c>
    </row>
    <row r="5">
      <c r="A5" s="4" t="inlineStr">
        <is>
          <t>Total customer assets</t>
        </is>
      </c>
      <c r="B5" s="5" t="n">
        <v>2268608</v>
      </c>
      <c r="C5" s="5" t="n">
        <v>1967651</v>
      </c>
    </row>
    <row r="6">
      <c r="A6" s="4" t="inlineStr">
        <is>
          <t>Customer custodial cash liabilities</t>
        </is>
      </c>
      <c r="B6" s="5" t="n">
        <v>2020717</v>
      </c>
      <c r="C6" s="5" t="n">
        <v>799302</v>
      </c>
    </row>
    <row r="7">
      <c r="A7" s="4" t="inlineStr">
        <is>
          <t>Customer digital currency liabilities</t>
        </is>
      </c>
      <c r="B7" s="5" t="n">
        <v>248214</v>
      </c>
      <c r="C7" s="5" t="n">
        <v>1168349</v>
      </c>
    </row>
    <row r="8">
      <c r="A8" s="4" t="inlineStr">
        <is>
          <t>Total customer liabilities</t>
        </is>
      </c>
      <c r="B8" s="6" t="n">
        <v>2268931</v>
      </c>
      <c r="C8" s="6" t="n">
        <v>19676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ssets and Liabilities (Details) - Schedule of fair market value of customer digital currency assets - USD ($)</t>
        </is>
      </c>
      <c r="B1" s="2" t="inlineStr">
        <is>
          <t>Sep. 30, 2022</t>
        </is>
      </c>
      <c r="C1" s="2" t="inlineStr">
        <is>
          <t>Sep. 30, 2021</t>
        </is>
      </c>
    </row>
    <row r="2">
      <c r="A2" s="3" t="inlineStr">
        <is>
          <t>Customer Assets and Liabilities (Details) - Schedule of fair market value of customer digital currency assets [Line Items]</t>
        </is>
      </c>
      <c r="B2" s="4" t="inlineStr">
        <is>
          <t xml:space="preserve"> </t>
        </is>
      </c>
      <c r="C2" s="4" t="inlineStr">
        <is>
          <t xml:space="preserve"> </t>
        </is>
      </c>
    </row>
    <row r="3">
      <c r="A3" s="4" t="inlineStr">
        <is>
          <t>Fair value</t>
        </is>
      </c>
      <c r="B3" s="6" t="n">
        <v>248214</v>
      </c>
      <c r="C3" s="6" t="n">
        <v>1168349</v>
      </c>
    </row>
    <row r="4">
      <c r="A4" s="4" t="inlineStr">
        <is>
          <t>Percentage of total</t>
        </is>
      </c>
      <c r="B4" s="10" t="n">
        <v>1</v>
      </c>
      <c r="C4" s="10" t="n">
        <v>1</v>
      </c>
    </row>
    <row r="5">
      <c r="A5" s="4" t="inlineStr">
        <is>
          <t>Bitcoin [Member]</t>
        </is>
      </c>
      <c r="B5" s="4" t="inlineStr">
        <is>
          <t xml:space="preserve"> </t>
        </is>
      </c>
      <c r="C5" s="4" t="inlineStr">
        <is>
          <t xml:space="preserve"> </t>
        </is>
      </c>
    </row>
    <row r="6">
      <c r="A6" s="3" t="inlineStr">
        <is>
          <t>Customer Assets and Liabilities (Details) - Schedule of fair market value of customer digital currency assets [Line Items]</t>
        </is>
      </c>
      <c r="B6" s="4" t="inlineStr">
        <is>
          <t xml:space="preserve"> </t>
        </is>
      </c>
      <c r="C6" s="4" t="inlineStr">
        <is>
          <t xml:space="preserve"> </t>
        </is>
      </c>
    </row>
    <row r="7">
      <c r="A7" s="4" t="inlineStr">
        <is>
          <t>Fair value</t>
        </is>
      </c>
      <c r="B7" s="6" t="n">
        <v>162294</v>
      </c>
      <c r="C7" s="6" t="n">
        <v>921684</v>
      </c>
    </row>
    <row r="8">
      <c r="A8" s="4" t="inlineStr">
        <is>
          <t>Percentage of total</t>
        </is>
      </c>
      <c r="B8" s="11" t="n">
        <v>0.654</v>
      </c>
      <c r="C8" s="11" t="n">
        <v>0.789</v>
      </c>
    </row>
    <row r="9">
      <c r="A9" s="4" t="inlineStr">
        <is>
          <t>Stablecoin/USD Coin [Member]</t>
        </is>
      </c>
      <c r="B9" s="4" t="inlineStr">
        <is>
          <t xml:space="preserve"> </t>
        </is>
      </c>
      <c r="C9" s="4" t="inlineStr">
        <is>
          <t xml:space="preserve"> </t>
        </is>
      </c>
    </row>
    <row r="10">
      <c r="A10" s="3" t="inlineStr">
        <is>
          <t>Customer Assets and Liabilities (Details) - Schedule of fair market value of customer digital currency assets [Line Items]</t>
        </is>
      </c>
      <c r="B10" s="4" t="inlineStr">
        <is>
          <t xml:space="preserve"> </t>
        </is>
      </c>
      <c r="C10" s="4" t="inlineStr">
        <is>
          <t xml:space="preserve"> </t>
        </is>
      </c>
    </row>
    <row r="11">
      <c r="A11" s="4" t="inlineStr">
        <is>
          <t>Fair value</t>
        </is>
      </c>
      <c r="B11" s="6" t="n">
        <v>85897</v>
      </c>
      <c r="C11" s="6" t="n">
        <v>246617</v>
      </c>
    </row>
    <row r="12">
      <c r="A12" s="4" t="inlineStr">
        <is>
          <t>Percentage of total</t>
        </is>
      </c>
      <c r="B12" s="11" t="n">
        <v>0.346</v>
      </c>
      <c r="C12" s="11" t="n">
        <v>0.211</v>
      </c>
    </row>
    <row r="13">
      <c r="A13" s="4" t="inlineStr">
        <is>
          <t>Ethereum [Member]</t>
        </is>
      </c>
      <c r="B13" s="4" t="inlineStr">
        <is>
          <t xml:space="preserve"> </t>
        </is>
      </c>
      <c r="C13" s="4" t="inlineStr">
        <is>
          <t xml:space="preserve"> </t>
        </is>
      </c>
    </row>
    <row r="14">
      <c r="A14" s="3" t="inlineStr">
        <is>
          <t>Customer Assets and Liabilities (Details) - Schedule of fair market value of customer digital currency assets [Line Items]</t>
        </is>
      </c>
      <c r="B14" s="4" t="inlineStr">
        <is>
          <t xml:space="preserve"> </t>
        </is>
      </c>
      <c r="C14" s="4" t="inlineStr">
        <is>
          <t xml:space="preserve"> </t>
        </is>
      </c>
    </row>
    <row r="15">
      <c r="A15" s="4" t="inlineStr">
        <is>
          <t>Fair value</t>
        </is>
      </c>
      <c r="B15" s="6" t="n">
        <v>23</v>
      </c>
      <c r="C15" s="6" t="n">
        <v>48</v>
      </c>
    </row>
    <row r="16">
      <c r="A16" s="4" t="inlineStr">
        <is>
          <t>Percentage of total</t>
        </is>
      </c>
      <c r="B16" s="10" t="n">
        <v>0</v>
      </c>
      <c r="C16" s="10"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Digital Assets (Details) - USD ($)</t>
        </is>
      </c>
      <c r="B1" s="2" t="inlineStr">
        <is>
          <t>12 Months Ended</t>
        </is>
      </c>
    </row>
    <row r="2">
      <c r="B2" s="2" t="inlineStr">
        <is>
          <t>Sep. 30, 2022</t>
        </is>
      </c>
      <c r="C2" s="2" t="inlineStr">
        <is>
          <t>Sep. 30, 2021</t>
        </is>
      </c>
    </row>
    <row r="3">
      <c r="A3" s="3" t="inlineStr">
        <is>
          <t>Digital Assets [Abstract]</t>
        </is>
      </c>
      <c r="B3" s="4" t="inlineStr">
        <is>
          <t xml:space="preserve"> </t>
        </is>
      </c>
      <c r="C3" s="4" t="inlineStr">
        <is>
          <t xml:space="preserve"> </t>
        </is>
      </c>
    </row>
    <row r="4">
      <c r="A4" s="4" t="inlineStr">
        <is>
          <t>Impairment expense</t>
        </is>
      </c>
      <c r="B4" s="6" t="n">
        <v>887</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igital Assets (Details) - Schedule of digital asset - USD ($)</t>
        </is>
      </c>
      <c r="B1" s="2" t="inlineStr">
        <is>
          <t>12 Months Ended</t>
        </is>
      </c>
    </row>
    <row r="2">
      <c r="B2" s="2" t="inlineStr">
        <is>
          <t>Sep. 30, 2022</t>
        </is>
      </c>
      <c r="C2" s="2" t="inlineStr">
        <is>
          <t>Sep. 30, 2021</t>
        </is>
      </c>
    </row>
    <row r="3">
      <c r="A3" s="3" t="inlineStr">
        <is>
          <t>Digital Assets (Details) - Schedule of digital asset [Line Items]</t>
        </is>
      </c>
      <c r="B3" s="4" t="inlineStr">
        <is>
          <t xml:space="preserve"> </t>
        </is>
      </c>
      <c r="C3" s="4" t="inlineStr">
        <is>
          <t xml:space="preserve"> </t>
        </is>
      </c>
    </row>
    <row r="4">
      <c r="A4" s="4" t="inlineStr">
        <is>
          <t>Estimated useful life</t>
        </is>
      </c>
      <c r="B4" s="4" t="inlineStr">
        <is>
          <t xml:space="preserve"> </t>
        </is>
      </c>
      <c r="C4" s="4" t="inlineStr">
        <is>
          <t xml:space="preserve"> </t>
        </is>
      </c>
    </row>
    <row r="5">
      <c r="A5" s="4" t="inlineStr">
        <is>
          <t>Gross carrying amount</t>
        </is>
      </c>
      <c r="B5" s="6" t="n">
        <v>74189</v>
      </c>
      <c r="C5" s="6" t="n">
        <v>903</v>
      </c>
    </row>
    <row r="6">
      <c r="A6" s="4" t="inlineStr">
        <is>
          <t>Impairment</t>
        </is>
      </c>
      <c r="B6" s="5" t="n">
        <v>774</v>
      </c>
      <c r="C6" s="4" t="inlineStr">
        <is>
          <t xml:space="preserve"> </t>
        </is>
      </c>
    </row>
    <row r="7">
      <c r="A7" s="4" t="inlineStr">
        <is>
          <t>Digital assets, net</t>
        </is>
      </c>
      <c r="B7" s="6" t="n">
        <v>73415</v>
      </c>
      <c r="C7" s="6" t="n">
        <v>903</v>
      </c>
    </row>
    <row r="8">
      <c r="A8" s="4" t="inlineStr">
        <is>
          <t>Bitcoin [Member]</t>
        </is>
      </c>
      <c r="B8" s="4" t="inlineStr">
        <is>
          <t xml:space="preserve"> </t>
        </is>
      </c>
      <c r="C8" s="4" t="inlineStr">
        <is>
          <t xml:space="preserve"> </t>
        </is>
      </c>
    </row>
    <row r="9">
      <c r="A9" s="3" t="inlineStr">
        <is>
          <t>Digital Assets (Details) - Schedule of digital asset [Line Items]</t>
        </is>
      </c>
      <c r="B9" s="4" t="inlineStr">
        <is>
          <t xml:space="preserve"> </t>
        </is>
      </c>
      <c r="C9" s="4" t="inlineStr">
        <is>
          <t xml:space="preserve"> </t>
        </is>
      </c>
    </row>
    <row r="10">
      <c r="A10" s="4" t="inlineStr">
        <is>
          <t>Estimated useful life</t>
        </is>
      </c>
      <c r="B10" s="4" t="inlineStr">
        <is>
          <t>Indefinite</t>
        </is>
      </c>
      <c r="C10" s="4" t="inlineStr">
        <is>
          <t>Indefinite</t>
        </is>
      </c>
    </row>
    <row r="11">
      <c r="A11" s="4" t="inlineStr">
        <is>
          <t>Gross carrying amount</t>
        </is>
      </c>
      <c r="B11" s="6" t="n">
        <v>63377</v>
      </c>
      <c r="C11" s="6" t="n">
        <v>192</v>
      </c>
    </row>
    <row r="12">
      <c r="A12" s="4" t="inlineStr">
        <is>
          <t>Impairment</t>
        </is>
      </c>
      <c r="B12" s="5" t="n">
        <v>774</v>
      </c>
      <c r="C12" s="4" t="inlineStr">
        <is>
          <t xml:space="preserve"> </t>
        </is>
      </c>
    </row>
    <row r="13">
      <c r="A13" s="4" t="inlineStr">
        <is>
          <t>Digital assets, net</t>
        </is>
      </c>
      <c r="B13" s="6" t="n">
        <v>62603</v>
      </c>
      <c r="C13" s="6" t="n">
        <v>192</v>
      </c>
    </row>
    <row r="14">
      <c r="A14" s="4" t="inlineStr">
        <is>
          <t>Ethereum [Member]</t>
        </is>
      </c>
      <c r="B14" s="4" t="inlineStr">
        <is>
          <t xml:space="preserve"> </t>
        </is>
      </c>
      <c r="C14" s="4" t="inlineStr">
        <is>
          <t xml:space="preserve"> </t>
        </is>
      </c>
    </row>
    <row r="15">
      <c r="A15" s="3" t="inlineStr">
        <is>
          <t>Digital Assets (Details) - Schedule of digital asset [Line Items]</t>
        </is>
      </c>
      <c r="B15" s="4" t="inlineStr">
        <is>
          <t xml:space="preserve"> </t>
        </is>
      </c>
      <c r="C15" s="4" t="inlineStr">
        <is>
          <t xml:space="preserve"> </t>
        </is>
      </c>
    </row>
    <row r="16">
      <c r="A16" s="4" t="inlineStr">
        <is>
          <t>Estimated useful life</t>
        </is>
      </c>
      <c r="B16" s="4" t="inlineStr">
        <is>
          <t>Indefinite</t>
        </is>
      </c>
      <c r="C16" s="4" t="inlineStr">
        <is>
          <t>Indefinite</t>
        </is>
      </c>
    </row>
    <row r="17">
      <c r="A17" s="4" t="inlineStr">
        <is>
          <t>Gross carrying amount</t>
        </is>
      </c>
      <c r="B17" s="6" t="n">
        <v>1289</v>
      </c>
      <c r="C17" s="6" t="n">
        <v>711</v>
      </c>
    </row>
    <row r="18">
      <c r="A18" s="4" t="inlineStr">
        <is>
          <t>Impairment</t>
        </is>
      </c>
      <c r="B18" s="4" t="inlineStr">
        <is>
          <t xml:space="preserve"> </t>
        </is>
      </c>
      <c r="C18" s="4" t="inlineStr">
        <is>
          <t xml:space="preserve"> </t>
        </is>
      </c>
    </row>
    <row r="19">
      <c r="A19" s="4" t="inlineStr">
        <is>
          <t>Digital assets, net</t>
        </is>
      </c>
      <c r="B19" s="6" t="n">
        <v>1289</v>
      </c>
      <c r="C19" s="6" t="n">
        <v>711</v>
      </c>
    </row>
    <row r="20">
      <c r="A20" s="4" t="inlineStr">
        <is>
          <t>Stablecoin/USD Coin [Member]</t>
        </is>
      </c>
      <c r="B20" s="4" t="inlineStr">
        <is>
          <t xml:space="preserve"> </t>
        </is>
      </c>
      <c r="C20" s="4" t="inlineStr">
        <is>
          <t xml:space="preserve"> </t>
        </is>
      </c>
    </row>
    <row r="21">
      <c r="A21" s="3" t="inlineStr">
        <is>
          <t>Digital Assets (Details) - Schedule of digital asset [Line Items]</t>
        </is>
      </c>
      <c r="B21" s="4" t="inlineStr">
        <is>
          <t xml:space="preserve"> </t>
        </is>
      </c>
      <c r="C21" s="4" t="inlineStr">
        <is>
          <t xml:space="preserve"> </t>
        </is>
      </c>
    </row>
    <row r="22">
      <c r="A22" s="4" t="inlineStr">
        <is>
          <t>Estimated useful life</t>
        </is>
      </c>
      <c r="B22" s="4" t="inlineStr">
        <is>
          <t>Indefinite</t>
        </is>
      </c>
      <c r="C22" s="4" t="inlineStr">
        <is>
          <t xml:space="preserve"> </t>
        </is>
      </c>
    </row>
    <row r="23">
      <c r="A23" s="4" t="inlineStr">
        <is>
          <t>Gross carrying amount</t>
        </is>
      </c>
      <c r="B23" s="6" t="n">
        <v>9417</v>
      </c>
      <c r="C23" s="4" t="inlineStr">
        <is>
          <t xml:space="preserve"> </t>
        </is>
      </c>
    </row>
    <row r="24">
      <c r="A24" s="4" t="inlineStr">
        <is>
          <t>Impairment</t>
        </is>
      </c>
      <c r="B24" s="4" t="inlineStr">
        <is>
          <t xml:space="preserve"> </t>
        </is>
      </c>
      <c r="C24" s="4" t="inlineStr">
        <is>
          <t xml:space="preserve"> </t>
        </is>
      </c>
    </row>
    <row r="25">
      <c r="A25" s="4" t="inlineStr">
        <is>
          <t>Digital assets, net</t>
        </is>
      </c>
      <c r="B25" s="6" t="n">
        <v>9417</v>
      </c>
      <c r="C25" s="4" t="inlineStr">
        <is>
          <t xml:space="preserve"> </t>
        </is>
      </c>
    </row>
    <row r="26">
      <c r="A26" s="4" t="inlineStr">
        <is>
          <t>Other [Member]</t>
        </is>
      </c>
      <c r="B26" s="4" t="inlineStr">
        <is>
          <t xml:space="preserve"> </t>
        </is>
      </c>
      <c r="C26" s="4" t="inlineStr">
        <is>
          <t xml:space="preserve"> </t>
        </is>
      </c>
    </row>
    <row r="27">
      <c r="A27" s="3" t="inlineStr">
        <is>
          <t>Digital Assets (Details) - Schedule of digital asset [Line Items]</t>
        </is>
      </c>
      <c r="B27" s="4" t="inlineStr">
        <is>
          <t xml:space="preserve"> </t>
        </is>
      </c>
      <c r="C27" s="4" t="inlineStr">
        <is>
          <t xml:space="preserve"> </t>
        </is>
      </c>
    </row>
    <row r="28">
      <c r="A28" s="4" t="inlineStr">
        <is>
          <t>Estimated useful life</t>
        </is>
      </c>
      <c r="B28" s="4" t="inlineStr">
        <is>
          <t>Indefinite</t>
        </is>
      </c>
      <c r="C28" s="4" t="inlineStr">
        <is>
          <t xml:space="preserve"> </t>
        </is>
      </c>
    </row>
    <row r="29">
      <c r="A29" s="4" t="inlineStr">
        <is>
          <t>Gross carrying amount</t>
        </is>
      </c>
      <c r="B29" s="6" t="n">
        <v>106</v>
      </c>
      <c r="C29" s="4" t="inlineStr">
        <is>
          <t xml:space="preserve"> </t>
        </is>
      </c>
    </row>
    <row r="30">
      <c r="A30" s="4" t="inlineStr">
        <is>
          <t>Impairment</t>
        </is>
      </c>
      <c r="B30" s="4" t="inlineStr">
        <is>
          <t xml:space="preserve"> </t>
        </is>
      </c>
      <c r="C30" s="4" t="inlineStr">
        <is>
          <t xml:space="preserve"> </t>
        </is>
      </c>
    </row>
    <row r="31">
      <c r="A31" s="4" t="inlineStr">
        <is>
          <t>Digital assets, net</t>
        </is>
      </c>
      <c r="B31" s="6" t="n">
        <v>106</v>
      </c>
      <c r="C3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st Method Investment (Details) - USD ($)</t>
        </is>
      </c>
      <c r="B1" s="2" t="inlineStr">
        <is>
          <t>Dec. 15, 2021</t>
        </is>
      </c>
      <c r="C1" s="2" t="inlineStr">
        <is>
          <t>Sep. 30, 2022</t>
        </is>
      </c>
    </row>
    <row r="2">
      <c r="A2" s="3" t="inlineStr">
        <is>
          <t>Cost Method Investment [Member]</t>
        </is>
      </c>
      <c r="B2" s="4" t="inlineStr">
        <is>
          <t xml:space="preserve"> </t>
        </is>
      </c>
      <c r="C2" s="4" t="inlineStr">
        <is>
          <t xml:space="preserve"> </t>
        </is>
      </c>
    </row>
    <row r="3">
      <c r="A3" s="4" t="inlineStr">
        <is>
          <t>Cost method investment amount</t>
        </is>
      </c>
      <c r="B3" s="4" t="inlineStr">
        <is>
          <t xml:space="preserve"> </t>
        </is>
      </c>
      <c r="C3" s="6" t="n">
        <v>6602000</v>
      </c>
    </row>
    <row r="4">
      <c r="A4" s="4" t="inlineStr">
        <is>
          <t>Common stock shares issued (in Shares)</t>
        </is>
      </c>
      <c r="B4" s="5" t="n">
        <v>20000000</v>
      </c>
      <c r="C4" s="4" t="inlineStr">
        <is>
          <t xml:space="preserve"> </t>
        </is>
      </c>
    </row>
    <row r="5">
      <c r="A5" s="4" t="inlineStr">
        <is>
          <t>Percentage of equity interest rate</t>
        </is>
      </c>
      <c r="B5" s="10" t="n">
        <v>0.05</v>
      </c>
      <c r="C5" s="4" t="inlineStr">
        <is>
          <t xml:space="preserve"> </t>
        </is>
      </c>
    </row>
    <row r="6">
      <c r="A6" s="4" t="inlineStr">
        <is>
          <t>Fair market value</t>
        </is>
      </c>
      <c r="B6" s="6" t="n">
        <v>6602000</v>
      </c>
      <c r="C6" s="4" t="inlineStr">
        <is>
          <t xml:space="preserve"> </t>
        </is>
      </c>
    </row>
    <row r="7">
      <c r="A7" s="4" t="inlineStr">
        <is>
          <t>Shares valued (in Dollars per share)</t>
        </is>
      </c>
      <c r="B7" s="7" t="n">
        <v>0.3301</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quity Method Investment (Details) - USD ($)</t>
        </is>
      </c>
      <c r="B1" s="2" t="inlineStr">
        <is>
          <t>12 Months Ended</t>
        </is>
      </c>
    </row>
    <row r="2">
      <c r="B2" s="2" t="inlineStr">
        <is>
          <t>Sep. 30, 2022</t>
        </is>
      </c>
      <c r="C2" s="2" t="inlineStr">
        <is>
          <t>Sep. 30, 2021</t>
        </is>
      </c>
    </row>
    <row r="3">
      <c r="A3" s="3" t="inlineStr">
        <is>
          <t>Equity Method Investment (Details) [Line Items]</t>
        </is>
      </c>
      <c r="B3" s="4" t="inlineStr">
        <is>
          <t xml:space="preserve"> </t>
        </is>
      </c>
      <c r="C3" s="4" t="inlineStr">
        <is>
          <t xml:space="preserve"> </t>
        </is>
      </c>
    </row>
    <row r="4">
      <c r="A4" s="4" t="inlineStr">
        <is>
          <t>Equity method investment amount</t>
        </is>
      </c>
      <c r="B4" s="6" t="n">
        <v>0</v>
      </c>
      <c r="C4" s="4" t="inlineStr">
        <is>
          <t xml:space="preserve"> </t>
        </is>
      </c>
    </row>
    <row r="5">
      <c r="A5" s="4" t="inlineStr">
        <is>
          <t>Loss on investment</t>
        </is>
      </c>
      <c r="B5" s="5" t="n">
        <v>689255</v>
      </c>
      <c r="C5" s="4" t="inlineStr">
        <is>
          <t xml:space="preserve"> </t>
        </is>
      </c>
    </row>
    <row r="6">
      <c r="A6" s="4" t="inlineStr">
        <is>
          <t>Digiclear’s net loss</t>
        </is>
      </c>
      <c r="B6" s="5" t="n">
        <v>523885</v>
      </c>
      <c r="C6" s="4" t="inlineStr">
        <is>
          <t xml:space="preserve"> </t>
        </is>
      </c>
    </row>
    <row r="7">
      <c r="A7" s="4" t="inlineStr">
        <is>
          <t>Equity method investment</t>
        </is>
      </c>
      <c r="B7" s="5" t="n">
        <v>4310745</v>
      </c>
      <c r="C7" s="4" t="inlineStr">
        <is>
          <t xml:space="preserve"> </t>
        </is>
      </c>
    </row>
    <row r="8">
      <c r="A8" s="4" t="inlineStr">
        <is>
          <t>Investment value</t>
        </is>
      </c>
      <c r="B8" s="6" t="n">
        <v>0</v>
      </c>
      <c r="C8" s="4" t="inlineStr">
        <is>
          <t xml:space="preserve"> </t>
        </is>
      </c>
    </row>
    <row r="9">
      <c r="A9" s="4" t="inlineStr">
        <is>
          <t>Ownership [Member]</t>
        </is>
      </c>
      <c r="B9" s="4" t="inlineStr">
        <is>
          <t xml:space="preserve"> </t>
        </is>
      </c>
      <c r="C9" s="4" t="inlineStr">
        <is>
          <t xml:space="preserve"> </t>
        </is>
      </c>
    </row>
    <row r="10">
      <c r="A10" s="3" t="inlineStr">
        <is>
          <t>Equity Method Investment (Details) [Line Items]</t>
        </is>
      </c>
      <c r="B10" s="4" t="inlineStr">
        <is>
          <t xml:space="preserve"> </t>
        </is>
      </c>
      <c r="C10" s="4" t="inlineStr">
        <is>
          <t xml:space="preserve"> </t>
        </is>
      </c>
    </row>
    <row r="11">
      <c r="A11" s="4" t="inlineStr">
        <is>
          <t>Total ownership, percentage</t>
        </is>
      </c>
      <c r="B11" s="10" t="n">
        <v>0.5</v>
      </c>
      <c r="C11" s="4" t="inlineStr">
        <is>
          <t xml:space="preserve"> </t>
        </is>
      </c>
    </row>
    <row r="12">
      <c r="A12" s="4" t="inlineStr">
        <is>
          <t>Other Unrelated Party [Member]</t>
        </is>
      </c>
      <c r="B12" s="4" t="inlineStr">
        <is>
          <t xml:space="preserve"> </t>
        </is>
      </c>
      <c r="C12" s="4" t="inlineStr">
        <is>
          <t xml:space="preserve"> </t>
        </is>
      </c>
    </row>
    <row r="13">
      <c r="A13" s="3" t="inlineStr">
        <is>
          <t>Equity Method Investment (Details) [Line Items]</t>
        </is>
      </c>
      <c r="B13" s="4" t="inlineStr">
        <is>
          <t xml:space="preserve"> </t>
        </is>
      </c>
      <c r="C13" s="4" t="inlineStr">
        <is>
          <t xml:space="preserve"> </t>
        </is>
      </c>
    </row>
    <row r="14">
      <c r="A14" s="4" t="inlineStr">
        <is>
          <t>Total ownership, percentage</t>
        </is>
      </c>
      <c r="B14" s="10" t="n">
        <v>0.5</v>
      </c>
      <c r="C14" s="4" t="inlineStr">
        <is>
          <t xml:space="preserve"> </t>
        </is>
      </c>
    </row>
    <row r="15">
      <c r="A15" s="4" t="inlineStr">
        <is>
          <t>Digiclear Ltd [Member]</t>
        </is>
      </c>
      <c r="B15" s="4" t="inlineStr">
        <is>
          <t xml:space="preserve"> </t>
        </is>
      </c>
      <c r="C15" s="4" t="inlineStr">
        <is>
          <t xml:space="preserve"> </t>
        </is>
      </c>
    </row>
    <row r="16">
      <c r="A16" s="3" t="inlineStr">
        <is>
          <t>Equity Method Investment (Details) [Line Items]</t>
        </is>
      </c>
      <c r="B16" s="4" t="inlineStr">
        <is>
          <t xml:space="preserve"> </t>
        </is>
      </c>
      <c r="C16" s="4" t="inlineStr">
        <is>
          <t xml:space="preserve"> </t>
        </is>
      </c>
    </row>
    <row r="17">
      <c r="A17" s="4" t="inlineStr">
        <is>
          <t>Digiclear’s net loss</t>
        </is>
      </c>
      <c r="B17" s="6" t="n">
        <v>165370</v>
      </c>
      <c r="C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Diluted net loss per common share</t>
        </is>
      </c>
      <c r="B4" s="8" t="n">
        <v>-0.02</v>
      </c>
      <c r="C4" s="6" t="n">
        <v>0</v>
      </c>
    </row>
    <row r="5">
      <c r="A5" s="4" t="inlineStr">
        <is>
          <t>Diluted weighted average common shares outstanding</t>
        </is>
      </c>
      <c r="B5" s="5" t="n">
        <v>356133960</v>
      </c>
      <c r="C5" s="5" t="n">
        <v>2577715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 (Details) - Schedule of the summarized financial information - Digiclear [Member]</t>
        </is>
      </c>
      <c r="B1" s="2" t="inlineStr">
        <is>
          <t>12 Months Ended</t>
        </is>
      </c>
    </row>
    <row r="2">
      <c r="B2" s="2" t="inlineStr">
        <is>
          <t>Sep. 30, 2022 USD ($)</t>
        </is>
      </c>
    </row>
    <row r="3">
      <c r="A3" s="3" t="inlineStr">
        <is>
          <t>Condensed Financial Statements, Captions [Line Items]</t>
        </is>
      </c>
      <c r="B3" s="4" t="inlineStr">
        <is>
          <t xml:space="preserve"> </t>
        </is>
      </c>
    </row>
    <row r="4">
      <c r="A4" s="4" t="inlineStr">
        <is>
          <t>Current assets</t>
        </is>
      </c>
      <c r="B4" s="6" t="n">
        <v>9532</v>
      </c>
    </row>
    <row r="5">
      <c r="A5" s="4" t="inlineStr">
        <is>
          <t>Noncurrent assets</t>
        </is>
      </c>
      <c r="B5" s="5" t="n">
        <v>579297</v>
      </c>
    </row>
    <row r="6">
      <c r="A6" s="4" t="inlineStr">
        <is>
          <t>Current liabilities</t>
        </is>
      </c>
      <c r="B6" s="5" t="n">
        <v>502562</v>
      </c>
    </row>
    <row r="7">
      <c r="A7" s="4" t="inlineStr">
        <is>
          <t>Noncurrent liabilities</t>
        </is>
      </c>
      <c r="B7" s="4" t="inlineStr">
        <is>
          <t xml:space="preserve"> </t>
        </is>
      </c>
    </row>
    <row r="8">
      <c r="A8" s="4" t="inlineStr">
        <is>
          <t>Equity</t>
        </is>
      </c>
      <c r="B8" s="5" t="n">
        <v>86267</v>
      </c>
    </row>
    <row r="9">
      <c r="A9" s="4" t="inlineStr">
        <is>
          <t>Net revenue</t>
        </is>
      </c>
      <c r="B9" s="4" t="inlineStr">
        <is>
          <t xml:space="preserve"> </t>
        </is>
      </c>
    </row>
    <row r="10">
      <c r="A10" s="4" t="inlineStr">
        <is>
          <t>Gross profit</t>
        </is>
      </c>
      <c r="B10" s="4" t="inlineStr">
        <is>
          <t xml:space="preserve"> </t>
        </is>
      </c>
    </row>
    <row r="11">
      <c r="A11" s="4" t="inlineStr">
        <is>
          <t>Loss from operations</t>
        </is>
      </c>
      <c r="B11" s="5" t="n">
        <v>330740</v>
      </c>
    </row>
    <row r="12">
      <c r="A12" s="4" t="inlineStr">
        <is>
          <t>Net loss</t>
        </is>
      </c>
      <c r="B12" s="6" t="n">
        <v>33074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Intangible Assets (Details) - USD ($)</t>
        </is>
      </c>
      <c r="B1" s="2" t="inlineStr">
        <is>
          <t>12 Months Ended</t>
        </is>
      </c>
    </row>
    <row r="2">
      <c r="B2" s="2" t="inlineStr">
        <is>
          <t>Sep. 30, 2022</t>
        </is>
      </c>
      <c r="C2" s="2" t="inlineStr">
        <is>
          <t>Sep. 30, 2021</t>
        </is>
      </c>
    </row>
    <row r="3">
      <c r="A3" s="3" t="inlineStr">
        <is>
          <t>Intangible Assets Net Including Goodwill [Abstract]</t>
        </is>
      </c>
      <c r="B3" s="4" t="inlineStr">
        <is>
          <t xml:space="preserve"> </t>
        </is>
      </c>
      <c r="C3" s="4" t="inlineStr">
        <is>
          <t xml:space="preserve"> </t>
        </is>
      </c>
    </row>
    <row r="4">
      <c r="A4" s="4" t="inlineStr">
        <is>
          <t>Description of intangible assets</t>
        </is>
      </c>
      <c r="B4" s="4" t="inlineStr">
        <is>
          <t>assets primarily consist of the valuation of identifiable intangible assets acquired, representing trade names, regulatory licenses,
and technology.</t>
        </is>
      </c>
      <c r="C4" s="4" t="inlineStr">
        <is>
          <t xml:space="preserve"> </t>
        </is>
      </c>
    </row>
    <row r="5">
      <c r="A5" s="4" t="inlineStr">
        <is>
          <t>Amortization expense</t>
        </is>
      </c>
      <c r="B5" s="6" t="n">
        <v>2690617</v>
      </c>
      <c r="C5" s="6" t="n">
        <v>469286</v>
      </c>
    </row>
    <row r="6">
      <c r="A6" s="4" t="inlineStr">
        <is>
          <t>Cost of revenue financial services</t>
        </is>
      </c>
      <c r="B6" s="5" t="n">
        <v>2426393</v>
      </c>
      <c r="C6" s="5" t="n">
        <v>469286</v>
      </c>
    </row>
    <row r="7">
      <c r="A7" s="4" t="inlineStr">
        <is>
          <t>Operating expenses</t>
        </is>
      </c>
      <c r="B7" s="6" t="n">
        <v>264224</v>
      </c>
      <c r="C7"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Sep. 30, 2022</t>
        </is>
      </c>
      <c r="C2" s="2" t="inlineStr">
        <is>
          <t>Sep. 30, 2021</t>
        </is>
      </c>
    </row>
    <row r="3">
      <c r="A3" s="3" t="inlineStr">
        <is>
          <t>Schedule of Intangible Assets [Abstract]</t>
        </is>
      </c>
      <c r="B3" s="4" t="inlineStr">
        <is>
          <t xml:space="preserve"> </t>
        </is>
      </c>
      <c r="C3" s="4" t="inlineStr">
        <is>
          <t xml:space="preserve"> </t>
        </is>
      </c>
    </row>
    <row r="4">
      <c r="A4" s="4" t="inlineStr">
        <is>
          <t>Balance of intangible assets</t>
        </is>
      </c>
      <c r="B4" s="6" t="n">
        <v>11235008</v>
      </c>
      <c r="C4" s="6" t="n">
        <v>11223771</v>
      </c>
    </row>
    <row r="5">
      <c r="A5" s="4" t="inlineStr">
        <is>
          <t>Less: accumulated amortization</t>
        </is>
      </c>
      <c r="B5" s="5" t="n">
        <v>-3159903</v>
      </c>
      <c r="C5" s="5" t="n">
        <v>-469286</v>
      </c>
    </row>
    <row r="6">
      <c r="A6" s="4" t="inlineStr">
        <is>
          <t>Balance of intangible assets, Total</t>
        </is>
      </c>
      <c r="B6" s="6" t="n">
        <v>8075105</v>
      </c>
      <c r="C6" s="5" t="n">
        <v>10754485</v>
      </c>
    </row>
    <row r="7">
      <c r="A7" s="4" t="inlineStr">
        <is>
          <t>Trade names [Member]</t>
        </is>
      </c>
      <c r="B7" s="4" t="inlineStr">
        <is>
          <t xml:space="preserve"> </t>
        </is>
      </c>
      <c r="C7" s="4" t="inlineStr">
        <is>
          <t xml:space="preserve"> </t>
        </is>
      </c>
    </row>
    <row r="8">
      <c r="A8" s="3" t="inlineStr">
        <is>
          <t>Schedule of Intangible Assets [Abstract]</t>
        </is>
      </c>
      <c r="B8" s="4" t="inlineStr">
        <is>
          <t xml:space="preserve"> </t>
        </is>
      </c>
      <c r="C8" s="4" t="inlineStr">
        <is>
          <t xml:space="preserve"> </t>
        </is>
      </c>
    </row>
    <row r="9">
      <c r="A9" s="4" t="inlineStr">
        <is>
          <t>Useful Life, Trade names</t>
        </is>
      </c>
      <c r="B9" s="4" t="inlineStr">
        <is>
          <t>3 years</t>
        </is>
      </c>
      <c r="C9" s="4" t="inlineStr">
        <is>
          <t xml:space="preserve"> </t>
        </is>
      </c>
    </row>
    <row r="10">
      <c r="A10" s="4" t="inlineStr">
        <is>
          <t>Balance of Trade names</t>
        </is>
      </c>
      <c r="B10" s="6" t="n">
        <v>784246</v>
      </c>
      <c r="C10" s="5" t="n">
        <v>784246</v>
      </c>
    </row>
    <row r="11">
      <c r="A11" s="4" t="inlineStr">
        <is>
          <t>Regulatory licenses [Member]</t>
        </is>
      </c>
      <c r="B11" s="4" t="inlineStr">
        <is>
          <t xml:space="preserve"> </t>
        </is>
      </c>
      <c r="C11" s="4" t="inlineStr">
        <is>
          <t xml:space="preserve"> </t>
        </is>
      </c>
    </row>
    <row r="12">
      <c r="A12" s="3" t="inlineStr">
        <is>
          <t>Schedule of Intangible Assets [Abstract]</t>
        </is>
      </c>
      <c r="B12" s="4" t="inlineStr">
        <is>
          <t xml:space="preserve"> </t>
        </is>
      </c>
      <c r="C12" s="4" t="inlineStr">
        <is>
          <t xml:space="preserve"> </t>
        </is>
      </c>
    </row>
    <row r="13">
      <c r="A13" s="4" t="inlineStr">
        <is>
          <t>Useful Life, Regulatory licenses</t>
        </is>
      </c>
      <c r="B13" s="4" t="inlineStr">
        <is>
          <t>3 years</t>
        </is>
      </c>
      <c r="C13" s="4" t="inlineStr">
        <is>
          <t xml:space="preserve"> </t>
        </is>
      </c>
    </row>
    <row r="14">
      <c r="A14" s="4" t="inlineStr">
        <is>
          <t>Balance of Regulatory licenses</t>
        </is>
      </c>
      <c r="B14" s="6" t="n">
        <v>138751</v>
      </c>
      <c r="C14" s="5" t="n">
        <v>138751</v>
      </c>
    </row>
    <row r="15">
      <c r="A15" s="4" t="inlineStr">
        <is>
          <t>Technology [Member]</t>
        </is>
      </c>
      <c r="B15" s="4" t="inlineStr">
        <is>
          <t xml:space="preserve"> </t>
        </is>
      </c>
      <c r="C15" s="4" t="inlineStr">
        <is>
          <t xml:space="preserve"> </t>
        </is>
      </c>
    </row>
    <row r="16">
      <c r="A16" s="3" t="inlineStr">
        <is>
          <t>Schedule of Intangible Assets [Abstract]</t>
        </is>
      </c>
      <c r="B16" s="4" t="inlineStr">
        <is>
          <t xml:space="preserve"> </t>
        </is>
      </c>
      <c r="C16" s="4" t="inlineStr">
        <is>
          <t xml:space="preserve"> </t>
        </is>
      </c>
    </row>
    <row r="17">
      <c r="A17" s="4" t="inlineStr">
        <is>
          <t>Useful Life, Technology</t>
        </is>
      </c>
      <c r="B17" s="4" t="inlineStr">
        <is>
          <t>5 years</t>
        </is>
      </c>
      <c r="C17" s="4" t="inlineStr">
        <is>
          <t xml:space="preserve"> </t>
        </is>
      </c>
    </row>
    <row r="18">
      <c r="A18" s="4" t="inlineStr">
        <is>
          <t>Balance of Technology</t>
        </is>
      </c>
      <c r="B18" s="6" t="n">
        <v>10300774</v>
      </c>
      <c r="C18" s="5" t="n">
        <v>10300774</v>
      </c>
    </row>
    <row r="19">
      <c r="A19" s="4" t="inlineStr">
        <is>
          <t>Software [Member]</t>
        </is>
      </c>
      <c r="B19" s="4" t="inlineStr">
        <is>
          <t xml:space="preserve"> </t>
        </is>
      </c>
      <c r="C19" s="4" t="inlineStr">
        <is>
          <t xml:space="preserve"> </t>
        </is>
      </c>
    </row>
    <row r="20">
      <c r="A20" s="3" t="inlineStr">
        <is>
          <t>Schedule of Intangible Assets [Abstract]</t>
        </is>
      </c>
      <c r="B20" s="4" t="inlineStr">
        <is>
          <t xml:space="preserve"> </t>
        </is>
      </c>
      <c r="C20" s="4" t="inlineStr">
        <is>
          <t xml:space="preserve"> </t>
        </is>
      </c>
    </row>
    <row r="21">
      <c r="A21" s="4" t="inlineStr">
        <is>
          <t>Useful Life, Software</t>
        </is>
      </c>
      <c r="B21" s="4" t="inlineStr">
        <is>
          <t>3 years</t>
        </is>
      </c>
      <c r="C21" s="4" t="inlineStr">
        <is>
          <t xml:space="preserve"> </t>
        </is>
      </c>
    </row>
    <row r="22">
      <c r="A22" s="4" t="inlineStr">
        <is>
          <t>Balance of Software</t>
        </is>
      </c>
      <c r="B22" s="6" t="n">
        <v>11237</v>
      </c>
      <c r="C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ation of intangible assets attributable to future periods</t>
        </is>
      </c>
      <c r="B1" s="2" t="inlineStr">
        <is>
          <t>Sep. 30, 2022 USD ($)</t>
        </is>
      </c>
    </row>
    <row r="2">
      <c r="A2" s="3" t="inlineStr">
        <is>
          <t>Schedule of Amortization of Intangible Assets Attributable to Future Periods [Abstract]</t>
        </is>
      </c>
      <c r="B2" s="4" t="inlineStr">
        <is>
          <t xml:space="preserve"> </t>
        </is>
      </c>
    </row>
    <row r="3">
      <c r="A3" s="4" t="inlineStr">
        <is>
          <t>2023</t>
        </is>
      </c>
      <c r="B3" s="6" t="n">
        <v>2371566</v>
      </c>
    </row>
    <row r="4">
      <c r="A4" s="4" t="inlineStr">
        <is>
          <t>2024</t>
        </is>
      </c>
      <c r="B4" s="5" t="n">
        <v>2269011</v>
      </c>
    </row>
    <row r="5">
      <c r="A5" s="4" t="inlineStr">
        <is>
          <t>2025</t>
        </is>
      </c>
      <c r="B5" s="5" t="n">
        <v>2061091</v>
      </c>
    </row>
    <row r="6">
      <c r="A6" s="4" t="inlineStr">
        <is>
          <t>2026</t>
        </is>
      </c>
      <c r="B6" s="5" t="n">
        <v>1373437</v>
      </c>
    </row>
    <row r="7">
      <c r="A7" s="4" t="inlineStr">
        <is>
          <t>2027 and thereafter</t>
        </is>
      </c>
      <c r="B7" s="4" t="inlineStr">
        <is>
          <t xml:space="preserve"> </t>
        </is>
      </c>
    </row>
    <row r="8">
      <c r="A8" s="4" t="inlineStr">
        <is>
          <t>Total</t>
        </is>
      </c>
      <c r="B8" s="6" t="n">
        <v>80751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Sep. 30, 2022</t>
        </is>
      </c>
      <c r="C1" s="2" t="inlineStr">
        <is>
          <t>Sep. 30, 2021</t>
        </is>
      </c>
    </row>
    <row r="2">
      <c r="A2" s="3" t="inlineStr">
        <is>
          <t>Schedule of accounts payable and accrued liabilities [Abstract]</t>
        </is>
      </c>
      <c r="B2" s="4" t="inlineStr">
        <is>
          <t xml:space="preserve"> </t>
        </is>
      </c>
      <c r="C2" s="4" t="inlineStr">
        <is>
          <t xml:space="preserve"> </t>
        </is>
      </c>
    </row>
    <row r="3">
      <c r="A3" s="4" t="inlineStr">
        <is>
          <t>Directors’ compensation</t>
        </is>
      </c>
      <c r="B3" s="6" t="n">
        <v>237205</v>
      </c>
      <c r="C3" s="6" t="n">
        <v>170538</v>
      </c>
    </row>
    <row r="4">
      <c r="A4" s="4" t="inlineStr">
        <is>
          <t>Unearned revenue</t>
        </is>
      </c>
      <c r="B4" s="5" t="n">
        <v>203222</v>
      </c>
      <c r="C4" s="5" t="n">
        <v>49001</v>
      </c>
    </row>
    <row r="5">
      <c r="A5" s="4" t="inlineStr">
        <is>
          <t>Professional fees</t>
        </is>
      </c>
      <c r="B5" s="5" t="n">
        <v>170058</v>
      </c>
      <c r="C5" s="5" t="n">
        <v>125697</v>
      </c>
    </row>
    <row r="6">
      <c r="A6" s="4" t="inlineStr">
        <is>
          <t>Accounts payable</t>
        </is>
      </c>
      <c r="B6" s="5" t="n">
        <v>51712</v>
      </c>
      <c r="C6" s="5" t="n">
        <v>54831</v>
      </c>
    </row>
    <row r="7">
      <c r="A7" s="4" t="inlineStr">
        <is>
          <t>Others</t>
        </is>
      </c>
      <c r="B7" s="5" t="n">
        <v>29133</v>
      </c>
      <c r="C7" s="5" t="n">
        <v>29655</v>
      </c>
    </row>
    <row r="8">
      <c r="A8" s="4" t="inlineStr">
        <is>
          <t>Total</t>
        </is>
      </c>
      <c r="B8" s="6" t="n">
        <v>691330</v>
      </c>
      <c r="C8" s="6" t="n">
        <v>4297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4" customWidth="1" min="7" max="7"/>
    <col width="13" customWidth="1" min="8" max="8"/>
    <col width="14" customWidth="1" min="9" max="9"/>
    <col width="80" customWidth="1" min="10" max="10"/>
    <col width="14" customWidth="1" min="11" max="11"/>
    <col width="14" customWidth="1" min="12" max="12"/>
  </cols>
  <sheetData>
    <row r="1">
      <c r="A1" s="1" t="inlineStr">
        <is>
          <t>Share Capital (Details) - USD ($)</t>
        </is>
      </c>
      <c r="F1" s="2" t="inlineStr">
        <is>
          <t>1 Months Ended</t>
        </is>
      </c>
      <c r="J1" s="2" t="inlineStr">
        <is>
          <t>12 Months Ended</t>
        </is>
      </c>
    </row>
    <row r="2">
      <c r="B2" s="2" t="inlineStr">
        <is>
          <t>Mar. 17, 2022</t>
        </is>
      </c>
      <c r="C2" s="2" t="inlineStr">
        <is>
          <t>Dec. 15, 2021</t>
        </is>
      </c>
      <c r="D2" s="2" t="inlineStr">
        <is>
          <t>Jun. 07, 2021</t>
        </is>
      </c>
      <c r="E2" s="2" t="inlineStr">
        <is>
          <t>Jun. 07, 2016</t>
        </is>
      </c>
      <c r="F2" s="2" t="inlineStr">
        <is>
          <t>Jan. 31, 2022</t>
        </is>
      </c>
      <c r="G2" s="2" t="inlineStr">
        <is>
          <t>Aug. 30, 2021</t>
        </is>
      </c>
      <c r="H2" s="2" t="inlineStr">
        <is>
          <t>May 28, 2021</t>
        </is>
      </c>
      <c r="I2" s="2" t="inlineStr">
        <is>
          <t>Feb. 13, 2018</t>
        </is>
      </c>
      <c r="J2" s="2" t="inlineStr">
        <is>
          <t>Sep. 30, 2022</t>
        </is>
      </c>
      <c r="K2" s="2" t="inlineStr">
        <is>
          <t>Sep. 30, 2021</t>
        </is>
      </c>
      <c r="L2" s="2" t="inlineStr">
        <is>
          <t>Sep. 01, 2022</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hares redeemed and cancell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000</v>
      </c>
      <c r="J4" s="4" t="inlineStr">
        <is>
          <t xml:space="preserve"> </t>
        </is>
      </c>
      <c r="K4" s="4" t="inlineStr">
        <is>
          <t xml:space="preserve"> </t>
        </is>
      </c>
      <c r="L4" s="4" t="inlineStr">
        <is>
          <t xml:space="preserve"> </t>
        </is>
      </c>
    </row>
    <row r="5">
      <c r="A5" s="4" t="inlineStr">
        <is>
          <t>Description of preferred stock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A stated value of $10 per share;    2)The holder was entitled to receive cumulative dividends at the annual rate of 1.5% of stated value payable semi-annually on June 30 and December 31;    3)The preferred stock must be redeemed at the stated value plus any unpaid dividends in 5 years (on or before June 7, 2021);    4)The Series A preferred stock was non-voting. However, without the affirmative vote of the holders of the shares of the Series A preferred stock then outstanding, the Company may not alter or change adversely the powers, preferences or rights given to the Series A preferred stock or alter or amend the Certificate of Designation except to the extent that such vote relates to the amendment of the Certificate of Designation;</t>
        </is>
      </c>
      <c r="K5" s="4" t="inlineStr">
        <is>
          <t xml:space="preserve"> </t>
        </is>
      </c>
      <c r="L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45</v>
      </c>
      <c r="L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67175886</v>
      </c>
      <c r="K7" s="5" t="n">
        <v>332024371</v>
      </c>
      <c r="L7" s="4" t="inlineStr">
        <is>
          <t xml:space="preserve"> </t>
        </is>
      </c>
    </row>
    <row r="8">
      <c r="A8" s="4" t="inlineStr">
        <is>
          <t>Fair marke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100000</v>
      </c>
      <c r="K8" s="4" t="inlineStr">
        <is>
          <t xml:space="preserve"> </t>
        </is>
      </c>
      <c r="L8" s="4" t="inlineStr">
        <is>
          <t xml:space="preserve"> </t>
        </is>
      </c>
    </row>
    <row r="9">
      <c r="A9" s="4" t="inlineStr">
        <is>
          <t>Percentage of common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1</v>
      </c>
      <c r="K9" s="4" t="inlineStr">
        <is>
          <t xml:space="preserve"> </t>
        </is>
      </c>
      <c r="L9" s="4" t="inlineStr">
        <is>
          <t xml:space="preserve"> </t>
        </is>
      </c>
    </row>
    <row r="10">
      <c r="A10" s="4" t="inlineStr">
        <is>
          <t>Fair value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152369</v>
      </c>
      <c r="K10" s="4" t="inlineStr">
        <is>
          <t xml:space="preserve"> </t>
        </is>
      </c>
      <c r="L10" s="4" t="inlineStr">
        <is>
          <t xml:space="preserve"> </t>
        </is>
      </c>
    </row>
    <row r="11">
      <c r="A11" s="4" t="inlineStr">
        <is>
          <t>Common stock, shares issued (in Shares)</t>
        </is>
      </c>
      <c r="B11" s="4" t="inlineStr">
        <is>
          <t xml:space="preserve"> </t>
        </is>
      </c>
      <c r="C11" s="5" t="n">
        <v>2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air market value</t>
        </is>
      </c>
      <c r="B12" s="6" t="n">
        <v>5000000</v>
      </c>
      <c r="C12" s="6" t="n">
        <v>660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st method investment</t>
        </is>
      </c>
      <c r="B13" s="4" t="inlineStr">
        <is>
          <t xml:space="preserve"> </t>
        </is>
      </c>
      <c r="C13" s="6" t="n">
        <v>660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intrinsic value of stock option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5500</v>
      </c>
      <c r="K14" s="4" t="inlineStr">
        <is>
          <t xml:space="preserve"> </t>
        </is>
      </c>
      <c r="L14" s="4" t="inlineStr">
        <is>
          <t xml:space="preserve"> </t>
        </is>
      </c>
    </row>
    <row r="15">
      <c r="A15" s="4" t="inlineStr">
        <is>
          <t>Aggregate intrinsic value of stock options exercis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500</v>
      </c>
      <c r="K15" s="4" t="inlineStr">
        <is>
          <t xml:space="preserve"> </t>
        </is>
      </c>
      <c r="L15" s="4" t="inlineStr">
        <is>
          <t xml:space="preserve"> </t>
        </is>
      </c>
    </row>
    <row r="16">
      <c r="A16" s="4" t="inlineStr">
        <is>
          <t>Annual dividend yiel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v>
      </c>
      <c r="K16" s="10" t="n">
        <v>0</v>
      </c>
      <c r="L16" s="4" t="inlineStr">
        <is>
          <t xml:space="preserve"> </t>
        </is>
      </c>
    </row>
    <row r="17">
      <c r="A17" s="4" t="inlineStr">
        <is>
          <t>Expected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5 years</t>
        </is>
      </c>
      <c r="L17" s="4" t="inlineStr">
        <is>
          <t xml:space="preserve"> </t>
        </is>
      </c>
    </row>
    <row r="18">
      <c r="A18" s="4" t="inlineStr">
        <is>
          <t>Aggregate fair value of the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57958</v>
      </c>
      <c r="K18" s="4" t="inlineStr">
        <is>
          <t xml:space="preserve"> </t>
        </is>
      </c>
      <c r="L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40630</v>
      </c>
      <c r="K19" s="4" t="inlineStr">
        <is>
          <t xml:space="preserve"> </t>
        </is>
      </c>
      <c r="L19" s="4" t="inlineStr">
        <is>
          <t xml:space="preserve"> </t>
        </is>
      </c>
    </row>
    <row r="20">
      <c r="A20" s="4" t="inlineStr">
        <is>
          <t>Cost of software</t>
        </is>
      </c>
      <c r="B20" s="4" t="inlineStr">
        <is>
          <t xml:space="preserve"> </t>
        </is>
      </c>
      <c r="C20" s="4" t="inlineStr">
        <is>
          <t xml:space="preserve"> </t>
        </is>
      </c>
      <c r="D20" s="4" t="inlineStr">
        <is>
          <t xml:space="preserve"> </t>
        </is>
      </c>
      <c r="E20" s="4" t="inlineStr">
        <is>
          <t xml:space="preserve"> </t>
        </is>
      </c>
      <c r="F20" s="6" t="n">
        <v>11237</v>
      </c>
      <c r="G20" s="4" t="inlineStr">
        <is>
          <t xml:space="preserve"> </t>
        </is>
      </c>
      <c r="H20" s="4" t="inlineStr">
        <is>
          <t xml:space="preserve"> </t>
        </is>
      </c>
      <c r="I20" s="4" t="inlineStr">
        <is>
          <t xml:space="preserve"> </t>
        </is>
      </c>
      <c r="J20" s="5" t="n">
        <v>11237</v>
      </c>
      <c r="K20" s="4" t="inlineStr">
        <is>
          <t xml:space="preserve"> </t>
        </is>
      </c>
      <c r="L20" s="4" t="inlineStr">
        <is>
          <t xml:space="preserve"> </t>
        </is>
      </c>
    </row>
    <row r="21">
      <c r="A21" s="4" t="inlineStr">
        <is>
          <t>Remaining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06091</v>
      </c>
      <c r="K21" s="4" t="inlineStr">
        <is>
          <t xml:space="preserve"> </t>
        </is>
      </c>
      <c r="L21" s="6" t="n">
        <v>35000</v>
      </c>
    </row>
    <row r="22">
      <c r="A22" s="4" t="inlineStr">
        <is>
          <t>Stock option of volat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2.0282</v>
      </c>
      <c r="L22" s="4" t="inlineStr">
        <is>
          <t xml:space="preserve"> </t>
        </is>
      </c>
    </row>
    <row r="23">
      <c r="A23" s="4" t="inlineStr">
        <is>
          <t>Stock option of risk fre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0.0083</v>
      </c>
      <c r="L23" s="4" t="inlineStr">
        <is>
          <t xml:space="preserve"> </t>
        </is>
      </c>
    </row>
    <row r="24">
      <c r="A24" s="4" t="inlineStr">
        <is>
          <t>Fair value of option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514982</v>
      </c>
      <c r="L24" s="4" t="inlineStr">
        <is>
          <t xml:space="preserve"> </t>
        </is>
      </c>
    </row>
    <row r="25">
      <c r="A25" s="4" t="inlineStr">
        <is>
          <t>Stock options issued for software purchase (in Shares)</t>
        </is>
      </c>
      <c r="B25" s="4" t="inlineStr">
        <is>
          <t xml:space="preserve"> </t>
        </is>
      </c>
      <c r="C25" s="4" t="inlineStr">
        <is>
          <t xml:space="preserve"> </t>
        </is>
      </c>
      <c r="D25" s="4" t="inlineStr">
        <is>
          <t xml:space="preserve"> </t>
        </is>
      </c>
      <c r="E25" s="4" t="inlineStr">
        <is>
          <t xml:space="preserve"> </t>
        </is>
      </c>
      <c r="F25" s="5" t="n">
        <v>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ortization in softwar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809</v>
      </c>
      <c r="K26" s="4" t="inlineStr">
        <is>
          <t xml:space="preserve"> </t>
        </is>
      </c>
      <c r="L26" s="4" t="inlineStr">
        <is>
          <t xml:space="preserve"> </t>
        </is>
      </c>
    </row>
    <row r="27">
      <c r="A27" s="4" t="inlineStr">
        <is>
          <t>Percentage of common stock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1</v>
      </c>
      <c r="K27" s="4" t="inlineStr">
        <is>
          <t xml:space="preserve"> </t>
        </is>
      </c>
      <c r="L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 Capital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olatility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1.8887</v>
      </c>
      <c r="K30" s="4" t="inlineStr">
        <is>
          <t xml:space="preserve"> </t>
        </is>
      </c>
      <c r="L30" s="4" t="inlineStr">
        <is>
          <t xml:space="preserve"> </t>
        </is>
      </c>
    </row>
    <row r="31">
      <c r="A31" s="4" t="inlineStr">
        <is>
          <t>Risk-free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0.0039</v>
      </c>
      <c r="K31" s="4" t="inlineStr">
        <is>
          <t xml:space="preserve"> </t>
        </is>
      </c>
      <c r="L31" s="4" t="inlineStr">
        <is>
          <t xml:space="preserve"> </t>
        </is>
      </c>
    </row>
    <row r="32">
      <c r="A32" s="4" t="inlineStr">
        <is>
          <t>Expected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 year</t>
        </is>
      </c>
      <c r="K32" s="4" t="inlineStr">
        <is>
          <t xml:space="preserve"> </t>
        </is>
      </c>
      <c r="L32" s="4" t="inlineStr">
        <is>
          <t xml:space="preserve"> </t>
        </is>
      </c>
    </row>
    <row r="33">
      <c r="A33" s="4" t="inlineStr">
        <is>
          <t>Stock-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2082</v>
      </c>
      <c r="L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 Capital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olatility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3.1702</v>
      </c>
      <c r="K36" s="4" t="inlineStr">
        <is>
          <t xml:space="preserve"> </t>
        </is>
      </c>
      <c r="L36" s="4" t="inlineStr">
        <is>
          <t xml:space="preserve"> </t>
        </is>
      </c>
    </row>
    <row r="37">
      <c r="A37" s="4" t="inlineStr">
        <is>
          <t>Risk-free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1" t="n">
        <v>0.0126</v>
      </c>
      <c r="K37" s="4" t="inlineStr">
        <is>
          <t xml:space="preserve"> </t>
        </is>
      </c>
      <c r="L37" s="4" t="inlineStr">
        <is>
          <t xml:space="preserve"> </t>
        </is>
      </c>
    </row>
    <row r="38">
      <c r="A38" s="4" t="inlineStr">
        <is>
          <t>Expected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5 years</t>
        </is>
      </c>
      <c r="K38" s="4" t="inlineStr">
        <is>
          <t xml:space="preserve"> </t>
        </is>
      </c>
      <c r="L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913529</v>
      </c>
      <c r="K39" s="4" t="inlineStr">
        <is>
          <t xml:space="preserve"> </t>
        </is>
      </c>
      <c r="L39" s="4" t="inlineStr">
        <is>
          <t xml:space="preserve"> </t>
        </is>
      </c>
    </row>
    <row r="40">
      <c r="A40" s="4" t="inlineStr">
        <is>
          <t>CMH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 Capital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and series A preferred stock sold description</t>
        </is>
      </c>
      <c r="B42" s="4" t="inlineStr">
        <is>
          <t xml:space="preserve"> </t>
        </is>
      </c>
      <c r="C42" s="4" t="inlineStr">
        <is>
          <t xml:space="preserve"> </t>
        </is>
      </c>
      <c r="D42" s="4" t="inlineStr">
        <is>
          <t xml:space="preserve"> </t>
        </is>
      </c>
      <c r="E42" s="4" t="inlineStr">
        <is>
          <t xml:space="preserve">On June 7, 2016, the Company
sold to Currency Mountain Holdings Bermuda, Limited (“CMH”) 15,450,000 shares of common stock and 100,000 shares
of Series A preferred stock for $1,000,000. The common stock was recorded as equity and the Series A preferred stock was recorded
as a liability. On February 13, 2018, 75,000 of the preferred shares were redeemed and cancelled.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 Capital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ceeds recei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00000</v>
      </c>
      <c r="K45" s="4" t="inlineStr">
        <is>
          <t xml:space="preserve"> </t>
        </is>
      </c>
      <c r="L45" s="4" t="inlineStr">
        <is>
          <t xml:space="preserve"> </t>
        </is>
      </c>
    </row>
    <row r="46">
      <c r="A46" s="4" t="inlineStr">
        <is>
          <t>Preferred stock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5793</v>
      </c>
      <c r="K46" s="4" t="inlineStr">
        <is>
          <t xml:space="preserve"> </t>
        </is>
      </c>
      <c r="L46" s="4" t="inlineStr">
        <is>
          <t xml:space="preserve"> </t>
        </is>
      </c>
    </row>
    <row r="47">
      <c r="A47" s="4" t="inlineStr">
        <is>
          <t>Fixed redemption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5 years</t>
        </is>
      </c>
      <c r="K47" s="4" t="inlineStr">
        <is>
          <t xml:space="preserve"> </t>
        </is>
      </c>
      <c r="L47" s="4" t="inlineStr">
        <is>
          <t xml:space="preserve"> </t>
        </is>
      </c>
    </row>
    <row r="48">
      <c r="A48" s="4" t="inlineStr">
        <is>
          <t>Preferred stock conversion rat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2</v>
      </c>
      <c r="K48" s="4" t="inlineStr">
        <is>
          <t xml:space="preserve"> </t>
        </is>
      </c>
      <c r="L48" s="4" t="inlineStr">
        <is>
          <t xml:space="preserve"> </t>
        </is>
      </c>
    </row>
    <row r="49">
      <c r="A49" s="4" t="inlineStr">
        <is>
          <t>Dividend on redeema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625</v>
      </c>
      <c r="L49" s="4" t="inlineStr">
        <is>
          <t xml:space="preserve"> </t>
        </is>
      </c>
    </row>
    <row r="50">
      <c r="A50" s="4" t="inlineStr">
        <is>
          <t>Outstanding redeemable preferred stock</t>
        </is>
      </c>
      <c r="B50" s="4" t="inlineStr">
        <is>
          <t xml:space="preserve"> </t>
        </is>
      </c>
      <c r="C50" s="4" t="inlineStr">
        <is>
          <t xml:space="preserve"> </t>
        </is>
      </c>
      <c r="D50" s="6" t="n">
        <v>2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lated accrued dividend (in Dollars per share)</t>
        </is>
      </c>
      <c r="B51" s="4" t="inlineStr">
        <is>
          <t xml:space="preserve"> </t>
        </is>
      </c>
      <c r="C51" s="4" t="inlineStr">
        <is>
          <t xml:space="preserve"> </t>
        </is>
      </c>
      <c r="D51" s="6" t="n">
        <v>3785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shares issued (in Shares)</t>
        </is>
      </c>
      <c r="B52" s="4" t="inlineStr">
        <is>
          <t xml:space="preserve"> </t>
        </is>
      </c>
      <c r="C52" s="4" t="inlineStr">
        <is>
          <t xml:space="preserve"> </t>
        </is>
      </c>
      <c r="D52" s="5" t="n">
        <v>143927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 Op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 Capital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air value stock options granted (in Shares)</t>
        </is>
      </c>
      <c r="B55" s="4" t="inlineStr">
        <is>
          <t xml:space="preserve"> </t>
        </is>
      </c>
      <c r="C55" s="4" t="inlineStr">
        <is>
          <t xml:space="preserve"> </t>
        </is>
      </c>
      <c r="D55" s="4" t="inlineStr">
        <is>
          <t xml:space="preserve"> </t>
        </is>
      </c>
      <c r="E55" s="4" t="inlineStr">
        <is>
          <t xml:space="preserve"> </t>
        </is>
      </c>
      <c r="F55" s="5" t="n">
        <v>5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atch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 Capital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centage of shares</t>
        </is>
      </c>
      <c r="B58" s="4" t="inlineStr">
        <is>
          <t xml:space="preserve"> </t>
        </is>
      </c>
      <c r="C58" s="4" t="inlineStr">
        <is>
          <t xml:space="preserve"> </t>
        </is>
      </c>
      <c r="D58" s="4" t="inlineStr">
        <is>
          <t xml:space="preserve"> </t>
        </is>
      </c>
      <c r="E58" s="4" t="inlineStr">
        <is>
          <t xml:space="preserve"> </t>
        </is>
      </c>
      <c r="F58" s="4" t="inlineStr">
        <is>
          <t xml:space="preserve"> </t>
        </is>
      </c>
      <c r="G58" s="10" t="n">
        <v>0.3</v>
      </c>
      <c r="H58" s="10" t="n">
        <v>0.7</v>
      </c>
      <c r="I58" s="4" t="inlineStr">
        <is>
          <t xml:space="preserve"> </t>
        </is>
      </c>
      <c r="J58" s="4" t="inlineStr">
        <is>
          <t xml:space="preserve"> </t>
        </is>
      </c>
      <c r="K58" s="4" t="inlineStr">
        <is>
          <t xml:space="preserve"> </t>
        </is>
      </c>
      <c r="L58" s="4" t="inlineStr">
        <is>
          <t xml:space="preserve"> </t>
        </is>
      </c>
    </row>
    <row r="59">
      <c r="A59" s="4" t="inlineStr">
        <is>
          <t>Balance of ordinary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493</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dditional number of shares acquired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3000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igiclear Sharehold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 Capital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 shares issued (in Shares)</t>
        </is>
      </c>
      <c r="B63" s="5" t="n">
        <v>1515151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ercentage of ordinary shares issued and outstanding</t>
        </is>
      </c>
      <c r="B64" s="4" t="inlineStr">
        <is>
          <t xml:space="preserve"> </t>
        </is>
      </c>
      <c r="C64" s="10" t="n">
        <v>0.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usiness Combin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 Capital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cquisition of equity interest</t>
        </is>
      </c>
      <c r="B67" s="10" t="n">
        <v>0.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oard of Directo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 Capital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eferred stock, shares authoriz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5000000</v>
      </c>
      <c r="K70" s="4" t="inlineStr">
        <is>
          <t xml:space="preserve"> </t>
        </is>
      </c>
      <c r="L70" s="4" t="inlineStr">
        <is>
          <t xml:space="preserve"> </t>
        </is>
      </c>
    </row>
    <row r="71">
      <c r="A71" s="4" t="inlineStr">
        <is>
          <t>Match Agreement [Member] | Business Combin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 Capital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mon stock,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70000000</v>
      </c>
      <c r="I73" s="4" t="inlineStr">
        <is>
          <t xml:space="preserve"> </t>
        </is>
      </c>
      <c r="J73" s="4" t="inlineStr">
        <is>
          <t xml:space="preserve"> </t>
        </is>
      </c>
      <c r="K73" s="4" t="inlineStr">
        <is>
          <t xml:space="preserve"> </t>
        </is>
      </c>
      <c r="L73" s="4" t="inlineStr">
        <is>
          <t xml:space="preserve"> </t>
        </is>
      </c>
    </row>
    <row r="74">
      <c r="A74" s="4" t="inlineStr">
        <is>
          <t>Stock Purchase Agreement [Member] | Match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 Capital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ercentage of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3</v>
      </c>
      <c r="I76" s="4" t="inlineStr">
        <is>
          <t xml:space="preserve"> </t>
        </is>
      </c>
      <c r="J76" s="4" t="inlineStr">
        <is>
          <t xml:space="preserve"> </t>
        </is>
      </c>
      <c r="K76" s="4" t="inlineStr">
        <is>
          <t xml:space="preserve"> </t>
        </is>
      </c>
      <c r="L76" s="4" t="inlineStr">
        <is>
          <t xml:space="preserve"> </t>
        </is>
      </c>
    </row>
    <row r="77">
      <c r="A77" s="4" t="inlineStr">
        <is>
          <t>Balance of ordinary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493</v>
      </c>
      <c r="I77" s="4" t="inlineStr">
        <is>
          <t xml:space="preserve"> </t>
        </is>
      </c>
      <c r="J77" s="4" t="inlineStr">
        <is>
          <t xml:space="preserve"> </t>
        </is>
      </c>
      <c r="K77" s="4" t="inlineStr">
        <is>
          <t xml:space="preserve"> </t>
        </is>
      </c>
      <c r="L77" s="4" t="inlineStr">
        <is>
          <t xml:space="preserve"> </t>
        </is>
      </c>
    </row>
    <row r="78">
      <c r="A78" s="4" t="inlineStr">
        <is>
          <t>Additional number of shares acquir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30000000</v>
      </c>
      <c r="I78" s="4" t="inlineStr">
        <is>
          <t xml:space="preserve"> </t>
        </is>
      </c>
      <c r="J78" s="4" t="inlineStr">
        <is>
          <t xml:space="preserve"> </t>
        </is>
      </c>
      <c r="K78" s="4" t="inlineStr">
        <is>
          <t xml:space="preserve"> </t>
        </is>
      </c>
      <c r="L78" s="4" t="inlineStr">
        <is>
          <t xml:space="preserve"> </t>
        </is>
      </c>
    </row>
    <row r="79">
      <c r="A79" s="4" t="inlineStr">
        <is>
          <t>Stock Purchase Agreement [Member] | Business Combination [Member] | Match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are Capital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mmon stock, shares issu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00000</v>
      </c>
      <c r="I81" s="4" t="inlineStr">
        <is>
          <t xml:space="preserve"> </t>
        </is>
      </c>
      <c r="J81" s="4" t="inlineStr">
        <is>
          <t xml:space="preserve"> </t>
        </is>
      </c>
      <c r="K81" s="4" t="inlineStr">
        <is>
          <t xml:space="preserve"> </t>
        </is>
      </c>
      <c r="L81" s="4" t="inlineStr">
        <is>
          <t xml:space="preserve"> </t>
        </is>
      </c>
    </row>
  </sheetData>
  <mergeCells count="3">
    <mergeCell ref="A1:A2"/>
    <mergeCell ref="F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common stock issuable upon exercise of options outstanding</t>
        </is>
      </c>
      <c r="B1" s="2" t="inlineStr">
        <is>
          <t>12 Months Ended</t>
        </is>
      </c>
    </row>
    <row r="2">
      <c r="B2" s="2" t="inlineStr">
        <is>
          <t>Sep. 30, 2022 $ / shares shares</t>
        </is>
      </c>
    </row>
    <row r="3">
      <c r="A3" s="4" t="inlineStr">
        <is>
          <t>Options Outstanding [Member] | Exercise Price 0.09 - 1.00 [Member]</t>
        </is>
      </c>
      <c r="B3" s="4" t="inlineStr">
        <is>
          <t xml:space="preserve"> </t>
        </is>
      </c>
    </row>
    <row r="4">
      <c r="A4" s="3" t="inlineStr">
        <is>
          <t>Share Capital (Details) - Schedule of common stock issuable upon exercise of options outstanding [Line Items]</t>
        </is>
      </c>
      <c r="B4" s="4" t="inlineStr">
        <is>
          <t xml:space="preserve"> </t>
        </is>
      </c>
    </row>
    <row r="5">
      <c r="A5" s="4" t="inlineStr">
        <is>
          <t>Number Outstanding at September 30, 2022 (in Shares) | shares</t>
        </is>
      </c>
      <c r="B5" s="5" t="n">
        <v>4850000</v>
      </c>
    </row>
    <row r="6">
      <c r="A6" s="4" t="inlineStr">
        <is>
          <t>Weighted Average Remaining Contractual Life (Years)</t>
        </is>
      </c>
      <c r="B6" s="4" t="inlineStr">
        <is>
          <t>3 years 7 days</t>
        </is>
      </c>
    </row>
    <row r="7">
      <c r="A7" s="4" t="inlineStr">
        <is>
          <t>Weighted Average Exercise Price</t>
        </is>
      </c>
      <c r="B7" s="8" t="n">
        <v>0.29</v>
      </c>
    </row>
    <row r="8">
      <c r="A8" s="4" t="inlineStr">
        <is>
          <t>Options Outstanding [Member] | Exercise Price 0.09 - 1.00 [Member] | Minimum [Member]</t>
        </is>
      </c>
      <c r="B8" s="4" t="inlineStr">
        <is>
          <t xml:space="preserve"> </t>
        </is>
      </c>
    </row>
    <row r="9">
      <c r="A9" s="3" t="inlineStr">
        <is>
          <t>Share Capital (Details) - Schedule of common stock issuable upon exercise of options outstanding [Line Items]</t>
        </is>
      </c>
      <c r="B9" s="4" t="inlineStr">
        <is>
          <t xml:space="preserve"> </t>
        </is>
      </c>
    </row>
    <row r="10">
      <c r="A10" s="4" t="inlineStr">
        <is>
          <t>Range of Exercise Price</t>
        </is>
      </c>
      <c r="B10" s="13" t="n">
        <v>0.09</v>
      </c>
    </row>
    <row r="11">
      <c r="A11" s="4" t="inlineStr">
        <is>
          <t>Options Outstanding [Member] | Exercise Price 0.09 - 1.00 [Member] | Maximum [Member]</t>
        </is>
      </c>
      <c r="B11" s="4" t="inlineStr">
        <is>
          <t xml:space="preserve"> </t>
        </is>
      </c>
    </row>
    <row r="12">
      <c r="A12" s="3" t="inlineStr">
        <is>
          <t>Share Capital (Details) - Schedule of common stock issuable upon exercise of options outstanding [Line Items]</t>
        </is>
      </c>
      <c r="B12" s="4" t="inlineStr">
        <is>
          <t xml:space="preserve"> </t>
        </is>
      </c>
    </row>
    <row r="13">
      <c r="A13" s="4" t="inlineStr">
        <is>
          <t>Range of Exercise Price</t>
        </is>
      </c>
      <c r="B13" s="5" t="n">
        <v>1</v>
      </c>
    </row>
    <row r="14">
      <c r="A14" s="4" t="inlineStr">
        <is>
          <t>Options Outstanding [Member] | Exercise Price 2.50 [Member]</t>
        </is>
      </c>
      <c r="B14" s="4" t="inlineStr">
        <is>
          <t xml:space="preserve"> </t>
        </is>
      </c>
    </row>
    <row r="15">
      <c r="A15" s="3" t="inlineStr">
        <is>
          <t>Share Capital (Details) - Schedule of common stock issuable upon exercise of options outstanding [Line Items]</t>
        </is>
      </c>
      <c r="B15" s="4" t="inlineStr">
        <is>
          <t xml:space="preserve"> </t>
        </is>
      </c>
    </row>
    <row r="16">
      <c r="A16" s="4" t="inlineStr">
        <is>
          <t>Range of Exercise Price</t>
        </is>
      </c>
      <c r="B16" s="12" t="n">
        <v>2.5</v>
      </c>
    </row>
    <row r="17">
      <c r="A17" s="4" t="inlineStr">
        <is>
          <t>Number Outstanding at September 30, 2022 (in Shares) | shares</t>
        </is>
      </c>
      <c r="B17" s="5" t="n">
        <v>1000000</v>
      </c>
    </row>
    <row r="18">
      <c r="A18" s="4" t="inlineStr">
        <is>
          <t>Weighted Average Remaining Contractual Life (Years)</t>
        </is>
      </c>
      <c r="B18" s="4" t="inlineStr">
        <is>
          <t>3 years 11 months 19 days</t>
        </is>
      </c>
    </row>
    <row r="19">
      <c r="A19" s="4" t="inlineStr">
        <is>
          <t>Weighted Average Exercise Price</t>
        </is>
      </c>
      <c r="B19" s="12" t="n">
        <v>2.5</v>
      </c>
    </row>
    <row r="20">
      <c r="A20" s="4" t="inlineStr">
        <is>
          <t>Options Outstanding [Member] | Exercise Price 0.09 – 2.50 [Member]</t>
        </is>
      </c>
      <c r="B20" s="4" t="inlineStr">
        <is>
          <t xml:space="preserve"> </t>
        </is>
      </c>
    </row>
    <row r="21">
      <c r="A21" s="3" t="inlineStr">
        <is>
          <t>Share Capital (Details) - Schedule of common stock issuable upon exercise of options outstanding [Line Items]</t>
        </is>
      </c>
      <c r="B21" s="4" t="inlineStr">
        <is>
          <t xml:space="preserve"> </t>
        </is>
      </c>
    </row>
    <row r="22">
      <c r="A22" s="4" t="inlineStr">
        <is>
          <t>Number Outstanding at September 30, 2022 (in Shares) | shares</t>
        </is>
      </c>
      <c r="B22" s="5" t="n">
        <v>5850000</v>
      </c>
    </row>
    <row r="23">
      <c r="A23" s="4" t="inlineStr">
        <is>
          <t>Weighted Average Remaining Contractual Life (Years)</t>
        </is>
      </c>
      <c r="B23" s="4" t="inlineStr">
        <is>
          <t>3 years 2 months 4 days</t>
        </is>
      </c>
    </row>
    <row r="24">
      <c r="A24" s="4" t="inlineStr">
        <is>
          <t>Weighted Average Exercise Price</t>
        </is>
      </c>
      <c r="B24" s="8" t="n">
        <v>0.67</v>
      </c>
    </row>
    <row r="25">
      <c r="A25" s="4" t="inlineStr">
        <is>
          <t>Options Outstanding [Member] | Exercise Price 0.09 – 2.50 [Member] | Minimum [Member]</t>
        </is>
      </c>
      <c r="B25" s="4" t="inlineStr">
        <is>
          <t xml:space="preserve"> </t>
        </is>
      </c>
    </row>
    <row r="26">
      <c r="A26" s="3" t="inlineStr">
        <is>
          <t>Share Capital (Details) - Schedule of common stock issuable upon exercise of options outstanding [Line Items]</t>
        </is>
      </c>
      <c r="B26" s="4" t="inlineStr">
        <is>
          <t xml:space="preserve"> </t>
        </is>
      </c>
    </row>
    <row r="27">
      <c r="A27" s="4" t="inlineStr">
        <is>
          <t>Range of Exercise Price</t>
        </is>
      </c>
      <c r="B27" s="13" t="n">
        <v>0.09</v>
      </c>
    </row>
    <row r="28">
      <c r="A28" s="4" t="inlineStr">
        <is>
          <t>Options Outstanding [Member] | Exercise Price 0.09 – 2.50 [Member] | Maximum [Member]</t>
        </is>
      </c>
      <c r="B28" s="4" t="inlineStr">
        <is>
          <t xml:space="preserve"> </t>
        </is>
      </c>
    </row>
    <row r="29">
      <c r="A29" s="3" t="inlineStr">
        <is>
          <t>Share Capital (Details) - Schedule of common stock issuable upon exercise of options outstanding [Line Items]</t>
        </is>
      </c>
      <c r="B29" s="4" t="inlineStr">
        <is>
          <t xml:space="preserve"> </t>
        </is>
      </c>
    </row>
    <row r="30">
      <c r="A30" s="4" t="inlineStr">
        <is>
          <t>Range of Exercise Price</t>
        </is>
      </c>
      <c r="B30" s="12" t="n">
        <v>2.5</v>
      </c>
    </row>
    <row r="31">
      <c r="A31" s="4" t="inlineStr">
        <is>
          <t>Options Exercisable [Member] | Exercise Price 0.09 - 1.00 [Member]</t>
        </is>
      </c>
      <c r="B31" s="4" t="inlineStr">
        <is>
          <t xml:space="preserve"> </t>
        </is>
      </c>
    </row>
    <row r="32">
      <c r="A32" s="3" t="inlineStr">
        <is>
          <t>Share Capital (Details) - Schedule of common stock issuable upon exercise of options outstanding [Line Items]</t>
        </is>
      </c>
      <c r="B32" s="4" t="inlineStr">
        <is>
          <t xml:space="preserve"> </t>
        </is>
      </c>
    </row>
    <row r="33">
      <c r="A33" s="4" t="inlineStr">
        <is>
          <t>Number Exercisable at September 30, 2022 (in Shares) | shares</t>
        </is>
      </c>
      <c r="B33" s="5" t="n">
        <v>1050000</v>
      </c>
    </row>
    <row r="34">
      <c r="A34" s="4" t="inlineStr">
        <is>
          <t>Weighted Average Exercise Price</t>
        </is>
      </c>
      <c r="B34" s="12" t="n">
        <v>0.1</v>
      </c>
    </row>
    <row r="35">
      <c r="A35" s="4" t="inlineStr">
        <is>
          <t>Options Exercisable [Member] | Exercise Price 2.50 [Member]</t>
        </is>
      </c>
      <c r="B35" s="4" t="inlineStr">
        <is>
          <t xml:space="preserve"> </t>
        </is>
      </c>
    </row>
    <row r="36">
      <c r="A36" s="3" t="inlineStr">
        <is>
          <t>Share Capital (Details) - Schedule of common stock issuable upon exercise of options outstanding [Line Items]</t>
        </is>
      </c>
      <c r="B36" s="4" t="inlineStr">
        <is>
          <t xml:space="preserve"> </t>
        </is>
      </c>
    </row>
    <row r="37">
      <c r="A37" s="4" t="inlineStr">
        <is>
          <t>Number Exercisable at September 30, 2022 (in Shares) | shares</t>
        </is>
      </c>
      <c r="B37" s="5" t="n">
        <v>1000000</v>
      </c>
    </row>
    <row r="38">
      <c r="A38" s="4" t="inlineStr">
        <is>
          <t>Weighted Average Exercise Price</t>
        </is>
      </c>
      <c r="B38" s="12" t="n">
        <v>2.5</v>
      </c>
    </row>
    <row r="39">
      <c r="A39" s="4" t="inlineStr">
        <is>
          <t>Options Exercisable [Member] | Exercise Price 0.09 – 2.50 [Member]</t>
        </is>
      </c>
      <c r="B39" s="4" t="inlineStr">
        <is>
          <t xml:space="preserve"> </t>
        </is>
      </c>
    </row>
    <row r="40">
      <c r="A40" s="3" t="inlineStr">
        <is>
          <t>Share Capital (Details) - Schedule of common stock issuable upon exercise of options outstanding [Line Items]</t>
        </is>
      </c>
      <c r="B40" s="4" t="inlineStr">
        <is>
          <t xml:space="preserve"> </t>
        </is>
      </c>
    </row>
    <row r="41">
      <c r="A41" s="4" t="inlineStr">
        <is>
          <t>Number Exercisable at September 30, 2022 (in Shares) | shares</t>
        </is>
      </c>
      <c r="B41" s="5" t="n">
        <v>2050000</v>
      </c>
    </row>
    <row r="42">
      <c r="A42" s="4" t="inlineStr">
        <is>
          <t>Weighted Average Exercise Price</t>
        </is>
      </c>
      <c r="B42" s="8" t="n">
        <v>1.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 Schedule of stock option activities - $ / shares</t>
        </is>
      </c>
      <c r="B1" s="2" t="inlineStr">
        <is>
          <t>12 Months Ended</t>
        </is>
      </c>
    </row>
    <row r="2">
      <c r="B2" s="2" t="inlineStr">
        <is>
          <t>Sep. 30, 2022</t>
        </is>
      </c>
      <c r="C2" s="2" t="inlineStr">
        <is>
          <t>Sep. 30, 2021</t>
        </is>
      </c>
    </row>
    <row r="3">
      <c r="A3" s="3" t="inlineStr">
        <is>
          <t>Schedule of Stock Option Activities [Abstract]</t>
        </is>
      </c>
      <c r="B3" s="4" t="inlineStr">
        <is>
          <t xml:space="preserve"> </t>
        </is>
      </c>
      <c r="C3" s="4" t="inlineStr">
        <is>
          <t xml:space="preserve"> </t>
        </is>
      </c>
    </row>
    <row r="4">
      <c r="A4" s="4" t="inlineStr">
        <is>
          <t>Number of Options outstanding | shares</t>
        </is>
      </c>
      <c r="B4" s="5" t="n">
        <v>1000000</v>
      </c>
      <c r="C4" s="4" t="inlineStr">
        <is>
          <t xml:space="preserve"> </t>
        </is>
      </c>
    </row>
    <row r="5">
      <c r="A5" s="4" t="inlineStr">
        <is>
          <t>Weighted Average Exercise Price outstanding | $ / shares</t>
        </is>
      </c>
      <c r="B5" s="12" t="n">
        <v>2.5</v>
      </c>
      <c r="C5" s="4" t="inlineStr">
        <is>
          <t xml:space="preserve"> </t>
        </is>
      </c>
    </row>
    <row r="6">
      <c r="A6" s="4" t="inlineStr">
        <is>
          <t>Number of Options Granted | shares</t>
        </is>
      </c>
      <c r="B6" s="5" t="n">
        <v>4850000</v>
      </c>
      <c r="C6" s="5" t="n">
        <v>1000000</v>
      </c>
    </row>
    <row r="7">
      <c r="A7" s="4" t="inlineStr">
        <is>
          <t>Weighted Average Exercise Price Granted | $ / shares</t>
        </is>
      </c>
      <c r="B7" s="8" t="n">
        <v>0.29</v>
      </c>
      <c r="C7" s="12" t="n">
        <v>2.5</v>
      </c>
    </row>
    <row r="8">
      <c r="A8" s="4" t="inlineStr">
        <is>
          <t>Number of Options exercisable | shares</t>
        </is>
      </c>
      <c r="B8" s="5" t="n">
        <v>2050000</v>
      </c>
      <c r="C8" s="4" t="inlineStr">
        <is>
          <t xml:space="preserve"> </t>
        </is>
      </c>
    </row>
    <row r="9">
      <c r="A9" s="4" t="inlineStr">
        <is>
          <t>Weighted Average Exercise Price Options exercisable | $ / shares</t>
        </is>
      </c>
      <c r="B9" s="8" t="n">
        <v>1.27</v>
      </c>
      <c r="C9" s="4" t="inlineStr">
        <is>
          <t xml:space="preserve"> </t>
        </is>
      </c>
    </row>
    <row r="10">
      <c r="A10" s="4" t="inlineStr">
        <is>
          <t>Number of Options expected to vest | shares</t>
        </is>
      </c>
      <c r="B10" s="5" t="n">
        <v>3800000</v>
      </c>
      <c r="C10" s="4" t="inlineStr">
        <is>
          <t xml:space="preserve"> </t>
        </is>
      </c>
    </row>
    <row r="11">
      <c r="A11" s="4" t="inlineStr">
        <is>
          <t>Weighted Average Exercise Price Options expected to vest | $ / shares</t>
        </is>
      </c>
      <c r="B11" s="8" t="n">
        <v>0.35</v>
      </c>
      <c r="C11" s="4" t="inlineStr">
        <is>
          <t xml:space="preserve"> </t>
        </is>
      </c>
    </row>
    <row r="12">
      <c r="A12" s="4" t="inlineStr">
        <is>
          <t>Number of Options Terminated / Exercised / Expired | shares</t>
        </is>
      </c>
      <c r="B12" s="4" t="inlineStr">
        <is>
          <t xml:space="preserve"> </t>
        </is>
      </c>
      <c r="C12" s="4" t="inlineStr">
        <is>
          <t xml:space="preserve"> </t>
        </is>
      </c>
    </row>
    <row r="13">
      <c r="A13" s="4" t="inlineStr">
        <is>
          <t>Weighted Average Exercise Price Options Terminated / Exercised / Expired | $ / shares</t>
        </is>
      </c>
      <c r="B13" s="4" t="inlineStr">
        <is>
          <t xml:space="preserve"> </t>
        </is>
      </c>
      <c r="C13" s="4" t="inlineStr">
        <is>
          <t xml:space="preserve"> </t>
        </is>
      </c>
    </row>
    <row r="14">
      <c r="A14" s="4" t="inlineStr">
        <is>
          <t>Number of Options, Outstanding ending | shares</t>
        </is>
      </c>
      <c r="B14" s="5" t="n">
        <v>5850000</v>
      </c>
      <c r="C14" s="5" t="n">
        <v>1000000</v>
      </c>
    </row>
    <row r="15">
      <c r="A15" s="4" t="inlineStr">
        <is>
          <t>Weighted Average Exercise Price Outstanding ending| $ / shares</t>
        </is>
      </c>
      <c r="B15" s="8" t="n">
        <v>0.67</v>
      </c>
      <c r="C15" s="12" t="n">
        <v>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 Schedule of nonvested stock options granted - $ / shares</t>
        </is>
      </c>
      <c r="B1" s="2" t="inlineStr">
        <is>
          <t>12 Months Ended</t>
        </is>
      </c>
    </row>
    <row r="2">
      <c r="B2" s="2" t="inlineStr">
        <is>
          <t>Sep. 30, 2022</t>
        </is>
      </c>
      <c r="C2" s="2" t="inlineStr">
        <is>
          <t>Sep. 30, 2021</t>
        </is>
      </c>
    </row>
    <row r="3">
      <c r="A3" s="3" t="inlineStr">
        <is>
          <t>Schedule of Nonvested Stock Options Granted [Abstract]</t>
        </is>
      </c>
      <c r="B3" s="4" t="inlineStr">
        <is>
          <t xml:space="preserve"> </t>
        </is>
      </c>
      <c r="C3" s="4" t="inlineStr">
        <is>
          <t xml:space="preserve"> </t>
        </is>
      </c>
    </row>
    <row r="4">
      <c r="A4" s="4" t="inlineStr">
        <is>
          <t>Number of Options Nonvested Beginning</t>
        </is>
      </c>
      <c r="B4" s="5" t="n">
        <v>1000000</v>
      </c>
      <c r="C4" s="4" t="inlineStr">
        <is>
          <t xml:space="preserve"> </t>
        </is>
      </c>
    </row>
    <row r="5">
      <c r="A5" s="4" t="inlineStr">
        <is>
          <t>Weighted Average Exercise Price Nonvested Beginning</t>
        </is>
      </c>
      <c r="B5" s="12" t="n">
        <v>2.5</v>
      </c>
      <c r="C5" s="4" t="inlineStr">
        <is>
          <t xml:space="preserve"> </t>
        </is>
      </c>
    </row>
    <row r="6">
      <c r="A6" s="4" t="inlineStr">
        <is>
          <t>Number of Options Granted</t>
        </is>
      </c>
      <c r="B6" s="5" t="n">
        <v>4850000</v>
      </c>
      <c r="C6" s="5" t="n">
        <v>1000000</v>
      </c>
    </row>
    <row r="7">
      <c r="A7" s="4" t="inlineStr">
        <is>
          <t>Weighted Average Exercise Price Granted</t>
        </is>
      </c>
      <c r="B7" s="8" t="n">
        <v>0.29</v>
      </c>
      <c r="C7" s="12" t="n">
        <v>2.5</v>
      </c>
    </row>
    <row r="8">
      <c r="A8" s="4" t="inlineStr">
        <is>
          <t>Number of Options Vested</t>
        </is>
      </c>
      <c r="B8" s="5" t="n">
        <v>-2050000</v>
      </c>
      <c r="C8" s="4" t="inlineStr">
        <is>
          <t xml:space="preserve"> </t>
        </is>
      </c>
    </row>
    <row r="9">
      <c r="A9" s="4" t="inlineStr">
        <is>
          <t>Weighted Average Exercise Price Vested</t>
        </is>
      </c>
      <c r="B9" s="8" t="n">
        <v>-1.27</v>
      </c>
      <c r="C9" s="4" t="inlineStr">
        <is>
          <t xml:space="preserve"> </t>
        </is>
      </c>
    </row>
    <row r="10">
      <c r="A10" s="4" t="inlineStr">
        <is>
          <t>Number of Options Nonvested Ending</t>
        </is>
      </c>
      <c r="B10" s="5" t="n">
        <v>3800000</v>
      </c>
      <c r="C10" s="5" t="n">
        <v>1000000</v>
      </c>
    </row>
    <row r="11">
      <c r="A11" s="4" t="inlineStr">
        <is>
          <t>Weighted Average Exercise Price Nonvested Ending</t>
        </is>
      </c>
      <c r="B11" s="8" t="n">
        <v>0.35</v>
      </c>
      <c r="C11" s="12" t="n">
        <v>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80" customWidth="1" min="2" max="2"/>
  </cols>
  <sheetData>
    <row r="1">
      <c r="A1" s="1" t="inlineStr">
        <is>
          <t>Income Taxes (Details)</t>
        </is>
      </c>
      <c r="B1" s="2" t="inlineStr">
        <is>
          <t>12 Months Ended</t>
        </is>
      </c>
    </row>
    <row r="2">
      <c r="B2" s="2" t="inlineStr">
        <is>
          <t>Sep. 30, 2022 USD ($)</t>
        </is>
      </c>
    </row>
    <row r="3">
      <c r="A3" s="3" t="inlineStr">
        <is>
          <t>Income Taxes (Details) [Line Items]</t>
        </is>
      </c>
      <c r="B3" s="4" t="inlineStr">
        <is>
          <t xml:space="preserve"> </t>
        </is>
      </c>
    </row>
    <row r="4">
      <c r="A4" s="4" t="inlineStr">
        <is>
          <t>Net operating loss carry-forwards</t>
        </is>
      </c>
      <c r="B4" s="6" t="n">
        <v>3034165</v>
      </c>
    </row>
    <row r="5">
      <c r="A5" s="4" t="inlineStr">
        <is>
          <t>Loss carryforwards limitations</t>
        </is>
      </c>
      <c r="B5" s="6" t="n">
        <v>258405</v>
      </c>
    </row>
    <row r="6">
      <c r="A6" s="4" t="inlineStr">
        <is>
          <t>Foreign income tax returns description</t>
        </is>
      </c>
      <c r="B6" s="4" t="inlineStr">
        <is>
          <t>The federal, state and foreign income tax returns of the Company are subject to examination
by various tax authorities, generally for three years after they are filed.</t>
        </is>
      </c>
    </row>
    <row r="7">
      <c r="A7" s="4" t="inlineStr">
        <is>
          <t>Malta [Member]</t>
        </is>
      </c>
      <c r="B7" s="4" t="inlineStr">
        <is>
          <t xml:space="preserve"> </t>
        </is>
      </c>
    </row>
    <row r="8">
      <c r="A8" s="3" t="inlineStr">
        <is>
          <t>Income Taxes (Details) [Line Items]</t>
        </is>
      </c>
      <c r="B8" s="4" t="inlineStr">
        <is>
          <t xml:space="preserve"> </t>
        </is>
      </c>
    </row>
    <row r="9">
      <c r="A9" s="4" t="inlineStr">
        <is>
          <t>Net operating loss carry-forwards</t>
        </is>
      </c>
      <c r="B9" s="6" t="n">
        <v>576724</v>
      </c>
    </row>
    <row r="10">
      <c r="A10" s="4" t="inlineStr">
        <is>
          <t>United Kingdom [Member]</t>
        </is>
      </c>
      <c r="B10" s="4" t="inlineStr">
        <is>
          <t xml:space="preserve"> </t>
        </is>
      </c>
    </row>
    <row r="11">
      <c r="A11" s="3" t="inlineStr">
        <is>
          <t>Income Taxes (Details) [Line Items]</t>
        </is>
      </c>
      <c r="B11" s="4" t="inlineStr">
        <is>
          <t xml:space="preserve"> </t>
        </is>
      </c>
    </row>
    <row r="12">
      <c r="A12" s="4" t="inlineStr">
        <is>
          <t>Net operating loss carry-forwards</t>
        </is>
      </c>
      <c r="B12" s="6" t="n">
        <v>3909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9" customWidth="1" min="6" max="6"/>
    <col width="13" customWidth="1" min="7" max="7"/>
  </cols>
  <sheetData>
    <row r="1">
      <c r="A1" s="1" t="inlineStr">
        <is>
          <t>Consolidated Statements of Changes in Stockholders’ (Deficit) Equity - USD ($)</t>
        </is>
      </c>
      <c r="B1" s="2" t="inlineStr">
        <is>
          <t>Preferred Stock</t>
        </is>
      </c>
      <c r="C1" s="2" t="inlineStr">
        <is>
          <t>common stock</t>
        </is>
      </c>
      <c r="D1" s="2" t="inlineStr">
        <is>
          <t>Additional Paid-in Capital</t>
        </is>
      </c>
      <c r="E1" s="2" t="inlineStr">
        <is>
          <t>Accumulated Deficit</t>
        </is>
      </c>
      <c r="F1" s="2" t="inlineStr">
        <is>
          <t>Accumulated Other Comprehensive Income</t>
        </is>
      </c>
      <c r="G1" s="2" t="inlineStr">
        <is>
          <t>Total</t>
        </is>
      </c>
    </row>
    <row r="2">
      <c r="A2" s="4" t="inlineStr">
        <is>
          <t>Balance at Sep. 30, 2020</t>
        </is>
      </c>
      <c r="B2" s="4" t="inlineStr">
        <is>
          <t xml:space="preserve"> </t>
        </is>
      </c>
      <c r="C2" s="6" t="n">
        <v>23049</v>
      </c>
      <c r="D2" s="6" t="n">
        <v>141057</v>
      </c>
      <c r="E2" s="6" t="n">
        <v>-1558313</v>
      </c>
      <c r="F2" s="4" t="inlineStr">
        <is>
          <t xml:space="preserve"> </t>
        </is>
      </c>
      <c r="G2" s="6" t="n">
        <v>-1394207</v>
      </c>
    </row>
    <row r="3">
      <c r="A3" s="4" t="inlineStr">
        <is>
          <t>Balance (in Shares) at Sep. 30, 2020</t>
        </is>
      </c>
      <c r="B3" s="4" t="inlineStr">
        <is>
          <t xml:space="preserve"> </t>
        </is>
      </c>
      <c r="C3" s="5" t="n">
        <v>230485100</v>
      </c>
      <c r="D3" s="4" t="inlineStr">
        <is>
          <t xml:space="preserve"> </t>
        </is>
      </c>
      <c r="E3" s="4" t="inlineStr">
        <is>
          <t xml:space="preserve"> </t>
        </is>
      </c>
      <c r="F3" s="4" t="inlineStr">
        <is>
          <t xml:space="preserve"> </t>
        </is>
      </c>
      <c r="G3" s="4" t="inlineStr">
        <is>
          <t xml:space="preserve"> </t>
        </is>
      </c>
    </row>
    <row r="4">
      <c r="A4" s="4" t="inlineStr">
        <is>
          <t>Common stock issued in connection with acquisition</t>
        </is>
      </c>
      <c r="B4" s="4" t="inlineStr">
        <is>
          <t xml:space="preserve"> </t>
        </is>
      </c>
      <c r="C4" s="6" t="n">
        <v>10010</v>
      </c>
      <c r="D4" s="5" t="n">
        <v>11142359</v>
      </c>
      <c r="E4" s="4" t="inlineStr">
        <is>
          <t xml:space="preserve"> </t>
        </is>
      </c>
      <c r="F4" s="4" t="inlineStr">
        <is>
          <t xml:space="preserve"> </t>
        </is>
      </c>
      <c r="G4" s="5" t="n">
        <v>11152369</v>
      </c>
    </row>
    <row r="5">
      <c r="A5" s="4" t="inlineStr">
        <is>
          <t>Common stock issued in connection with acquisition (in Shares)</t>
        </is>
      </c>
      <c r="B5" s="4" t="inlineStr">
        <is>
          <t xml:space="preserve"> </t>
        </is>
      </c>
      <c r="C5" s="5" t="n">
        <v>100100000</v>
      </c>
      <c r="D5" s="4" t="inlineStr">
        <is>
          <t xml:space="preserve"> </t>
        </is>
      </c>
      <c r="E5" s="4" t="inlineStr">
        <is>
          <t xml:space="preserve"> </t>
        </is>
      </c>
      <c r="F5" s="4" t="inlineStr">
        <is>
          <t xml:space="preserve"> </t>
        </is>
      </c>
      <c r="G5" s="4" t="inlineStr">
        <is>
          <t xml:space="preserve"> </t>
        </is>
      </c>
    </row>
    <row r="6">
      <c r="A6" s="4" t="inlineStr">
        <is>
          <t>Common stock issued for redeemable preferred stock conversion and related dividend</t>
        </is>
      </c>
      <c r="B6" s="4" t="inlineStr">
        <is>
          <t xml:space="preserve"> </t>
        </is>
      </c>
      <c r="C6" s="6" t="n">
        <v>144</v>
      </c>
      <c r="D6" s="5" t="n">
        <v>287710</v>
      </c>
      <c r="E6" s="4" t="inlineStr">
        <is>
          <t xml:space="preserve"> </t>
        </is>
      </c>
      <c r="F6" s="4" t="inlineStr">
        <is>
          <t xml:space="preserve"> </t>
        </is>
      </c>
      <c r="G6" s="5" t="n">
        <v>287854</v>
      </c>
    </row>
    <row r="7">
      <c r="A7" s="4" t="inlineStr">
        <is>
          <t>Common stock issued for redeemable preferred stock conversion and related dividend (in Shares)</t>
        </is>
      </c>
      <c r="B7" s="4" t="inlineStr">
        <is>
          <t xml:space="preserve"> </t>
        </is>
      </c>
      <c r="C7" s="5" t="n">
        <v>1439271</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5" t="n">
        <v>42082</v>
      </c>
      <c r="E8" s="4" t="inlineStr">
        <is>
          <t xml:space="preserve"> </t>
        </is>
      </c>
      <c r="F8" s="4" t="inlineStr">
        <is>
          <t xml:space="preserve"> </t>
        </is>
      </c>
      <c r="G8" s="5" t="n">
        <v>42082</v>
      </c>
    </row>
    <row r="9">
      <c r="A9" s="4" t="inlineStr">
        <is>
          <t>Net loss for the year</t>
        </is>
      </c>
      <c r="B9" s="4" t="inlineStr">
        <is>
          <t xml:space="preserve"> </t>
        </is>
      </c>
      <c r="C9" s="4" t="inlineStr">
        <is>
          <t xml:space="preserve"> </t>
        </is>
      </c>
      <c r="D9" s="4" t="inlineStr">
        <is>
          <t xml:space="preserve"> </t>
        </is>
      </c>
      <c r="E9" s="5" t="n">
        <v>-936846</v>
      </c>
      <c r="F9" s="4" t="inlineStr">
        <is>
          <t xml:space="preserve"> </t>
        </is>
      </c>
      <c r="G9" s="5" t="n">
        <v>-936846</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5" t="n">
        <v>8440</v>
      </c>
      <c r="G10" s="5" t="n">
        <v>8440</v>
      </c>
    </row>
    <row r="11">
      <c r="A11" s="4" t="inlineStr">
        <is>
          <t>Balance at Sep. 30, 2021</t>
        </is>
      </c>
      <c r="B11" s="4" t="inlineStr">
        <is>
          <t xml:space="preserve"> </t>
        </is>
      </c>
      <c r="C11" s="6" t="n">
        <v>33203</v>
      </c>
      <c r="D11" s="5" t="n">
        <v>11613208</v>
      </c>
      <c r="E11" s="5" t="n">
        <v>-2495159</v>
      </c>
      <c r="F11" s="5" t="n">
        <v>8440</v>
      </c>
      <c r="G11" s="5" t="n">
        <v>9159692</v>
      </c>
    </row>
    <row r="12">
      <c r="A12" s="4" t="inlineStr">
        <is>
          <t>Balance (in Shares) at Sep. 30, 2021</t>
        </is>
      </c>
      <c r="B12" s="4" t="inlineStr">
        <is>
          <t xml:space="preserve"> </t>
        </is>
      </c>
      <c r="C12" s="5" t="n">
        <v>332024371</v>
      </c>
      <c r="D12" s="4" t="inlineStr">
        <is>
          <t xml:space="preserve"> </t>
        </is>
      </c>
      <c r="E12" s="4" t="inlineStr">
        <is>
          <t xml:space="preserve"> </t>
        </is>
      </c>
      <c r="F12" s="4" t="inlineStr">
        <is>
          <t xml:space="preserve"> </t>
        </is>
      </c>
      <c r="G12" s="4" t="inlineStr">
        <is>
          <t xml:space="preserve"> </t>
        </is>
      </c>
    </row>
    <row r="13">
      <c r="A13" s="4" t="inlineStr">
        <is>
          <t>Common stock issued in connection with cost method investment</t>
        </is>
      </c>
      <c r="B13" s="4" t="inlineStr">
        <is>
          <t xml:space="preserve"> </t>
        </is>
      </c>
      <c r="C13" s="6" t="n">
        <v>2000</v>
      </c>
      <c r="D13" s="5" t="n">
        <v>6600000</v>
      </c>
      <c r="E13" s="4" t="inlineStr">
        <is>
          <t xml:space="preserve"> </t>
        </is>
      </c>
      <c r="F13" s="4" t="inlineStr">
        <is>
          <t xml:space="preserve"> </t>
        </is>
      </c>
      <c r="G13" s="5" t="n">
        <v>6602000</v>
      </c>
    </row>
    <row r="14">
      <c r="A14" s="4" t="inlineStr">
        <is>
          <t>Common stock issued in connection with cost method investment (in Shares)</t>
        </is>
      </c>
      <c r="B14" s="4" t="inlineStr">
        <is>
          <t xml:space="preserve"> </t>
        </is>
      </c>
      <c r="C14" s="5" t="n">
        <v>20000000</v>
      </c>
      <c r="D14" s="4" t="inlineStr">
        <is>
          <t xml:space="preserve"> </t>
        </is>
      </c>
      <c r="E14" s="4" t="inlineStr">
        <is>
          <t xml:space="preserve"> </t>
        </is>
      </c>
      <c r="F14" s="4" t="inlineStr">
        <is>
          <t xml:space="preserve"> </t>
        </is>
      </c>
      <c r="G14" s="4" t="inlineStr">
        <is>
          <t xml:space="preserve"> </t>
        </is>
      </c>
    </row>
    <row r="15">
      <c r="A15" s="4" t="inlineStr">
        <is>
          <t>Common stock issued in connection with equity method investment</t>
        </is>
      </c>
      <c r="B15" s="4" t="inlineStr">
        <is>
          <t xml:space="preserve"> </t>
        </is>
      </c>
      <c r="C15" s="6" t="n">
        <v>1515</v>
      </c>
      <c r="D15" s="5" t="n">
        <v>4998485</v>
      </c>
      <c r="E15" s="4" t="inlineStr">
        <is>
          <t xml:space="preserve"> </t>
        </is>
      </c>
      <c r="F15" s="4" t="inlineStr">
        <is>
          <t xml:space="preserve"> </t>
        </is>
      </c>
      <c r="G15" s="5" t="n">
        <v>5000000</v>
      </c>
    </row>
    <row r="16">
      <c r="A16" s="4" t="inlineStr">
        <is>
          <t>Common stock issued in connection with equity method investment (in Shares)</t>
        </is>
      </c>
      <c r="B16" s="4" t="inlineStr">
        <is>
          <t xml:space="preserve"> </t>
        </is>
      </c>
      <c r="C16" s="5" t="n">
        <v>15151515</v>
      </c>
      <c r="D16" s="4" t="inlineStr">
        <is>
          <t xml:space="preserve"> </t>
        </is>
      </c>
      <c r="E16" s="4" t="inlineStr">
        <is>
          <t xml:space="preserve"> </t>
        </is>
      </c>
      <c r="F16" s="4" t="inlineStr">
        <is>
          <t xml:space="preserve"> </t>
        </is>
      </c>
      <c r="G16" s="4" t="inlineStr">
        <is>
          <t xml:space="preserve"> </t>
        </is>
      </c>
    </row>
    <row r="17">
      <c r="A17" s="4" t="inlineStr">
        <is>
          <t>Stock options issued for the purchase of an intangible asset</t>
        </is>
      </c>
      <c r="B17" s="4" t="inlineStr">
        <is>
          <t xml:space="preserve"> </t>
        </is>
      </c>
      <c r="C17" s="4" t="inlineStr">
        <is>
          <t xml:space="preserve"> </t>
        </is>
      </c>
      <c r="D17" s="5" t="n">
        <v>11237</v>
      </c>
      <c r="E17" s="4" t="inlineStr">
        <is>
          <t xml:space="preserve"> </t>
        </is>
      </c>
      <c r="F17" s="4" t="inlineStr">
        <is>
          <t xml:space="preserve"> </t>
        </is>
      </c>
      <c r="G17" s="5" t="n">
        <v>11237</v>
      </c>
    </row>
    <row r="18">
      <c r="A18" s="4" t="inlineStr">
        <is>
          <t>Stock-based compensation</t>
        </is>
      </c>
      <c r="B18" s="4" t="inlineStr">
        <is>
          <t xml:space="preserve"> </t>
        </is>
      </c>
      <c r="C18" s="4" t="inlineStr">
        <is>
          <t xml:space="preserve"> </t>
        </is>
      </c>
      <c r="D18" s="5" t="n">
        <v>1913529</v>
      </c>
      <c r="E18" s="4" t="inlineStr">
        <is>
          <t xml:space="preserve"> </t>
        </is>
      </c>
      <c r="F18" s="4" t="inlineStr">
        <is>
          <t xml:space="preserve"> </t>
        </is>
      </c>
      <c r="G18" s="5" t="n">
        <v>1913529</v>
      </c>
    </row>
    <row r="19">
      <c r="A19" s="4" t="inlineStr">
        <is>
          <t>Net loss for the year</t>
        </is>
      </c>
      <c r="B19" s="4" t="inlineStr">
        <is>
          <t xml:space="preserve"> </t>
        </is>
      </c>
      <c r="C19" s="4" t="inlineStr">
        <is>
          <t xml:space="preserve"> </t>
        </is>
      </c>
      <c r="D19" s="4" t="inlineStr">
        <is>
          <t xml:space="preserve"> </t>
        </is>
      </c>
      <c r="E19" s="5" t="n">
        <v>-11845657</v>
      </c>
      <c r="F19" s="4" t="inlineStr">
        <is>
          <t xml:space="preserve"> </t>
        </is>
      </c>
      <c r="G19" s="5" t="n">
        <v>-11845657</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5" t="n">
        <v>49779</v>
      </c>
      <c r="G20" s="5" t="n">
        <v>49779</v>
      </c>
    </row>
    <row r="21">
      <c r="A21" s="4" t="inlineStr">
        <is>
          <t>Balance at Sep. 30, 2022</t>
        </is>
      </c>
      <c r="B21" s="4" t="inlineStr">
        <is>
          <t xml:space="preserve"> </t>
        </is>
      </c>
      <c r="C21" s="6" t="n">
        <v>36718</v>
      </c>
      <c r="D21" s="6" t="n">
        <v>25136459</v>
      </c>
      <c r="E21" s="6" t="n">
        <v>-14340816</v>
      </c>
      <c r="F21" s="6" t="n">
        <v>58219</v>
      </c>
      <c r="G21" s="6" t="n">
        <v>10890580</v>
      </c>
    </row>
    <row r="22">
      <c r="A22" s="4" t="inlineStr">
        <is>
          <t>Balance (in Shares) at Sep. 30, 2022</t>
        </is>
      </c>
      <c r="B22" s="4" t="inlineStr">
        <is>
          <t xml:space="preserve"> </t>
        </is>
      </c>
      <c r="C22" s="5" t="n">
        <v>367175886</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 Schedule of net loss - USD ($)</t>
        </is>
      </c>
      <c r="B1" s="2" t="inlineStr">
        <is>
          <t>12 Months Ended</t>
        </is>
      </c>
    </row>
    <row r="2">
      <c r="B2" s="2" t="inlineStr">
        <is>
          <t>Sep. 30, 2022</t>
        </is>
      </c>
      <c r="C2" s="2" t="inlineStr">
        <is>
          <t>Sep. 30, 2021</t>
        </is>
      </c>
    </row>
    <row r="3">
      <c r="A3" s="3" t="inlineStr">
        <is>
          <t>Income Taxes (Details) - Schedule of net loss [Line Items]</t>
        </is>
      </c>
      <c r="B3" s="4" t="inlineStr">
        <is>
          <t xml:space="preserve"> </t>
        </is>
      </c>
      <c r="C3" s="4" t="inlineStr">
        <is>
          <t xml:space="preserve"> </t>
        </is>
      </c>
    </row>
    <row r="4">
      <c r="A4" s="4" t="inlineStr">
        <is>
          <t>Net loss</t>
        </is>
      </c>
      <c r="B4" s="6" t="n">
        <v>11845657</v>
      </c>
      <c r="C4" s="6" t="n">
        <v>936846</v>
      </c>
    </row>
    <row r="5">
      <c r="A5" s="4" t="inlineStr">
        <is>
          <t>United States [Member]</t>
        </is>
      </c>
      <c r="B5" s="4" t="inlineStr">
        <is>
          <t xml:space="preserve"> </t>
        </is>
      </c>
      <c r="C5" s="4" t="inlineStr">
        <is>
          <t xml:space="preserve"> </t>
        </is>
      </c>
    </row>
    <row r="6">
      <c r="A6" s="3" t="inlineStr">
        <is>
          <t>Income Taxes (Details) - Schedule of net loss [Line Items]</t>
        </is>
      </c>
      <c r="B6" s="4" t="inlineStr">
        <is>
          <t xml:space="preserve"> </t>
        </is>
      </c>
      <c r="C6" s="4" t="inlineStr">
        <is>
          <t xml:space="preserve"> </t>
        </is>
      </c>
    </row>
    <row r="7">
      <c r="A7" s="4" t="inlineStr">
        <is>
          <t>Net loss</t>
        </is>
      </c>
      <c r="B7" s="5" t="n">
        <v>11665650</v>
      </c>
      <c r="C7" s="5" t="n">
        <v>620481</v>
      </c>
    </row>
    <row r="8">
      <c r="A8" s="4" t="inlineStr">
        <is>
          <t>Bermuda [Member]</t>
        </is>
      </c>
      <c r="B8" s="4" t="inlineStr">
        <is>
          <t xml:space="preserve"> </t>
        </is>
      </c>
      <c r="C8" s="4" t="inlineStr">
        <is>
          <t xml:space="preserve"> </t>
        </is>
      </c>
    </row>
    <row r="9">
      <c r="A9" s="3" t="inlineStr">
        <is>
          <t>Income Taxes (Details) - Schedule of net loss [Line Items]</t>
        </is>
      </c>
      <c r="B9" s="4" t="inlineStr">
        <is>
          <t xml:space="preserve"> </t>
        </is>
      </c>
      <c r="C9" s="4" t="inlineStr">
        <is>
          <t xml:space="preserve"> </t>
        </is>
      </c>
    </row>
    <row r="10">
      <c r="A10" s="4" t="inlineStr">
        <is>
          <t>Net loss</t>
        </is>
      </c>
      <c r="B10" s="5" t="n">
        <v>10456</v>
      </c>
      <c r="C10" s="4" t="inlineStr">
        <is>
          <t xml:space="preserve"> </t>
        </is>
      </c>
    </row>
    <row r="11">
      <c r="A11" s="4" t="inlineStr">
        <is>
          <t>Malta [Member]</t>
        </is>
      </c>
      <c r="B11" s="4" t="inlineStr">
        <is>
          <t xml:space="preserve"> </t>
        </is>
      </c>
      <c r="C11" s="4" t="inlineStr">
        <is>
          <t xml:space="preserve"> </t>
        </is>
      </c>
    </row>
    <row r="12">
      <c r="A12" s="3" t="inlineStr">
        <is>
          <t>Income Taxes (Details) - Schedule of net loss [Line Items]</t>
        </is>
      </c>
      <c r="B12" s="4" t="inlineStr">
        <is>
          <t xml:space="preserve"> </t>
        </is>
      </c>
      <c r="C12" s="4" t="inlineStr">
        <is>
          <t xml:space="preserve"> </t>
        </is>
      </c>
    </row>
    <row r="13">
      <c r="A13" s="4" t="inlineStr">
        <is>
          <t>Net loss</t>
        </is>
      </c>
      <c r="B13" s="5" t="n">
        <v>74772</v>
      </c>
      <c r="C13" s="5" t="n">
        <v>26102</v>
      </c>
    </row>
    <row r="14">
      <c r="A14" s="4" t="inlineStr">
        <is>
          <t>United Kingdom [Member]</t>
        </is>
      </c>
      <c r="B14" s="4" t="inlineStr">
        <is>
          <t xml:space="preserve"> </t>
        </is>
      </c>
      <c r="C14" s="4" t="inlineStr">
        <is>
          <t xml:space="preserve"> </t>
        </is>
      </c>
    </row>
    <row r="15">
      <c r="A15" s="3" t="inlineStr">
        <is>
          <t>Income Taxes (Details) - Schedule of net loss [Line Items]</t>
        </is>
      </c>
      <c r="B15" s="4" t="inlineStr">
        <is>
          <t xml:space="preserve"> </t>
        </is>
      </c>
      <c r="C15" s="4" t="inlineStr">
        <is>
          <t xml:space="preserve"> </t>
        </is>
      </c>
    </row>
    <row r="16">
      <c r="A16" s="4" t="inlineStr">
        <is>
          <t>Net loss</t>
        </is>
      </c>
      <c r="B16" s="5" t="n">
        <v>90318</v>
      </c>
      <c r="C16" s="5" t="n">
        <v>290263</v>
      </c>
    </row>
    <row r="17">
      <c r="A17" s="4" t="inlineStr">
        <is>
          <t>Lithuania [Member]</t>
        </is>
      </c>
      <c r="B17" s="4" t="inlineStr">
        <is>
          <t xml:space="preserve"> </t>
        </is>
      </c>
      <c r="C17" s="4" t="inlineStr">
        <is>
          <t xml:space="preserve"> </t>
        </is>
      </c>
    </row>
    <row r="18">
      <c r="A18" s="3" t="inlineStr">
        <is>
          <t>Income Taxes (Details) - Schedule of net loss [Line Items]</t>
        </is>
      </c>
      <c r="B18" s="4" t="inlineStr">
        <is>
          <t xml:space="preserve"> </t>
        </is>
      </c>
      <c r="C18" s="4" t="inlineStr">
        <is>
          <t xml:space="preserve"> </t>
        </is>
      </c>
    </row>
    <row r="19">
      <c r="A19" s="4" t="inlineStr">
        <is>
          <t>Net loss</t>
        </is>
      </c>
      <c r="B19" s="6" t="n">
        <v>4461</v>
      </c>
      <c r="C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es expense (benefit) - USD ($)</t>
        </is>
      </c>
      <c r="B1" s="2" t="inlineStr">
        <is>
          <t>12 Months Ended</t>
        </is>
      </c>
    </row>
    <row r="2">
      <c r="B2" s="2" t="inlineStr">
        <is>
          <t>Sep. 30, 2022</t>
        </is>
      </c>
      <c r="C2" s="2" t="inlineStr">
        <is>
          <t>Sep. 30, 2021</t>
        </is>
      </c>
    </row>
    <row r="3">
      <c r="A3" s="3" t="inlineStr">
        <is>
          <t>Current:</t>
        </is>
      </c>
      <c r="B3" s="4" t="inlineStr">
        <is>
          <t xml:space="preserve"> </t>
        </is>
      </c>
      <c r="C3" s="4" t="inlineStr">
        <is>
          <t xml:space="preserve"> </t>
        </is>
      </c>
    </row>
    <row r="4">
      <c r="A4" s="4" t="inlineStr">
        <is>
          <t>Total current income taxes expense</t>
        </is>
      </c>
      <c r="B4" s="4" t="inlineStr">
        <is>
          <t xml:space="preserve"> </t>
        </is>
      </c>
      <c r="C4" s="4" t="inlineStr">
        <is>
          <t xml:space="preserve"> </t>
        </is>
      </c>
    </row>
    <row r="5">
      <c r="A5" s="3" t="inlineStr">
        <is>
          <t>Deferred:</t>
        </is>
      </c>
      <c r="B5" s="4" t="inlineStr">
        <is>
          <t xml:space="preserve"> </t>
        </is>
      </c>
      <c r="C5" s="4" t="inlineStr">
        <is>
          <t xml:space="preserve"> </t>
        </is>
      </c>
    </row>
    <row r="6">
      <c r="A6" s="4" t="inlineStr">
        <is>
          <t>Total deferred income taxes (benefit)</t>
        </is>
      </c>
      <c r="B6" s="5" t="n">
        <v>-1352095</v>
      </c>
      <c r="C6" s="5" t="n">
        <v>-304408</v>
      </c>
    </row>
    <row r="7">
      <c r="A7" s="4" t="inlineStr">
        <is>
          <t>Change in valuation allowance</t>
        </is>
      </c>
      <c r="B7" s="5" t="n">
        <v>1352095</v>
      </c>
      <c r="C7" s="5" t="n">
        <v>304408</v>
      </c>
    </row>
    <row r="8">
      <c r="A8" s="4" t="inlineStr">
        <is>
          <t>Total income taxes expense</t>
        </is>
      </c>
      <c r="B8" s="4" t="inlineStr">
        <is>
          <t xml:space="preserve"> </t>
        </is>
      </c>
      <c r="C8" s="4" t="inlineStr">
        <is>
          <t xml:space="preserve"> </t>
        </is>
      </c>
    </row>
    <row r="9">
      <c r="A9" s="4" t="inlineStr">
        <is>
          <t>Federal [Member]</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Total current income taxes expense</t>
        </is>
      </c>
      <c r="B11" s="4" t="inlineStr">
        <is>
          <t xml:space="preserve"> </t>
        </is>
      </c>
      <c r="C11" s="4" t="inlineStr">
        <is>
          <t xml:space="preserve"> </t>
        </is>
      </c>
    </row>
    <row r="12">
      <c r="A12" s="3" t="inlineStr">
        <is>
          <t>Deferred:</t>
        </is>
      </c>
      <c r="B12" s="4" t="inlineStr">
        <is>
          <t xml:space="preserve"> </t>
        </is>
      </c>
      <c r="C12" s="4" t="inlineStr">
        <is>
          <t xml:space="preserve"> </t>
        </is>
      </c>
    </row>
    <row r="13">
      <c r="A13" s="4" t="inlineStr">
        <is>
          <t>Total deferred income taxes (benefit)</t>
        </is>
      </c>
      <c r="B13" s="5" t="n">
        <v>-977249</v>
      </c>
      <c r="C13" s="5" t="n">
        <v>-201703</v>
      </c>
    </row>
    <row r="14">
      <c r="A14" s="4" t="inlineStr">
        <is>
          <t>State [Member]</t>
        </is>
      </c>
      <c r="B14" s="4" t="inlineStr">
        <is>
          <t xml:space="preserve"> </t>
        </is>
      </c>
      <c r="C14" s="4" t="inlineStr">
        <is>
          <t xml:space="preserve"> </t>
        </is>
      </c>
    </row>
    <row r="15">
      <c r="A15" s="3" t="inlineStr">
        <is>
          <t>Current:</t>
        </is>
      </c>
      <c r="B15" s="4" t="inlineStr">
        <is>
          <t xml:space="preserve"> </t>
        </is>
      </c>
      <c r="C15" s="4" t="inlineStr">
        <is>
          <t xml:space="preserve"> </t>
        </is>
      </c>
    </row>
    <row r="16">
      <c r="A16" s="4" t="inlineStr">
        <is>
          <t>Total current income taxes expense</t>
        </is>
      </c>
      <c r="B16" s="4" t="inlineStr">
        <is>
          <t xml:space="preserve"> </t>
        </is>
      </c>
      <c r="C16" s="4" t="inlineStr">
        <is>
          <t xml:space="preserve"> </t>
        </is>
      </c>
    </row>
    <row r="17">
      <c r="A17" s="3" t="inlineStr">
        <is>
          <t>Deferred:</t>
        </is>
      </c>
      <c r="B17" s="4" t="inlineStr">
        <is>
          <t xml:space="preserve"> </t>
        </is>
      </c>
      <c r="C17" s="4" t="inlineStr">
        <is>
          <t xml:space="preserve"> </t>
        </is>
      </c>
    </row>
    <row r="18">
      <c r="A18" s="4" t="inlineStr">
        <is>
          <t>Total deferred income taxes (benefit)</t>
        </is>
      </c>
      <c r="B18" s="5" t="n">
        <v>-330869</v>
      </c>
      <c r="C18" s="5" t="n">
        <v>-38419</v>
      </c>
    </row>
    <row r="19">
      <c r="A19" s="4" t="inlineStr">
        <is>
          <t>Malta [Member]</t>
        </is>
      </c>
      <c r="B19" s="4" t="inlineStr">
        <is>
          <t xml:space="preserve"> </t>
        </is>
      </c>
      <c r="C19" s="4" t="inlineStr">
        <is>
          <t xml:space="preserve"> </t>
        </is>
      </c>
    </row>
    <row r="20">
      <c r="A20" s="3" t="inlineStr">
        <is>
          <t>Current:</t>
        </is>
      </c>
      <c r="B20" s="4" t="inlineStr">
        <is>
          <t xml:space="preserve"> </t>
        </is>
      </c>
      <c r="C20" s="4" t="inlineStr">
        <is>
          <t xml:space="preserve"> </t>
        </is>
      </c>
    </row>
    <row r="21">
      <c r="A21" s="4" t="inlineStr">
        <is>
          <t>Total current income taxes expense</t>
        </is>
      </c>
      <c r="B21" s="4" t="inlineStr">
        <is>
          <t xml:space="preserve"> </t>
        </is>
      </c>
      <c r="C21" s="4" t="inlineStr">
        <is>
          <t xml:space="preserve"> </t>
        </is>
      </c>
    </row>
    <row r="22">
      <c r="A22" s="3" t="inlineStr">
        <is>
          <t>Deferred:</t>
        </is>
      </c>
      <c r="B22" s="4" t="inlineStr">
        <is>
          <t xml:space="preserve"> </t>
        </is>
      </c>
      <c r="C22" s="4" t="inlineStr">
        <is>
          <t xml:space="preserve"> </t>
        </is>
      </c>
    </row>
    <row r="23">
      <c r="A23" s="4" t="inlineStr">
        <is>
          <t>Total deferred income taxes (benefit)</t>
        </is>
      </c>
      <c r="B23" s="5" t="n">
        <v>-26170</v>
      </c>
      <c r="C23" s="5" t="n">
        <v>-9136</v>
      </c>
    </row>
    <row r="24">
      <c r="A24" s="4" t="inlineStr">
        <is>
          <t>United Kingdom [Member]</t>
        </is>
      </c>
      <c r="B24" s="4" t="inlineStr">
        <is>
          <t xml:space="preserve"> </t>
        </is>
      </c>
      <c r="C24" s="4" t="inlineStr">
        <is>
          <t xml:space="preserve"> </t>
        </is>
      </c>
    </row>
    <row r="25">
      <c r="A25" s="3" t="inlineStr">
        <is>
          <t>Current:</t>
        </is>
      </c>
      <c r="B25" s="4" t="inlineStr">
        <is>
          <t xml:space="preserve"> </t>
        </is>
      </c>
      <c r="C25" s="4" t="inlineStr">
        <is>
          <t xml:space="preserve"> </t>
        </is>
      </c>
    </row>
    <row r="26">
      <c r="A26" s="4" t="inlineStr">
        <is>
          <t>Total current income taxes expense</t>
        </is>
      </c>
      <c r="B26" s="4" t="inlineStr">
        <is>
          <t xml:space="preserve"> </t>
        </is>
      </c>
      <c r="C26" s="4" t="inlineStr">
        <is>
          <t xml:space="preserve"> </t>
        </is>
      </c>
    </row>
    <row r="27">
      <c r="A27" s="3" t="inlineStr">
        <is>
          <t>Deferred:</t>
        </is>
      </c>
      <c r="B27" s="4" t="inlineStr">
        <is>
          <t xml:space="preserve"> </t>
        </is>
      </c>
      <c r="C27" s="4" t="inlineStr">
        <is>
          <t xml:space="preserve"> </t>
        </is>
      </c>
    </row>
    <row r="28">
      <c r="A28" s="4" t="inlineStr">
        <is>
          <t>Total deferred income taxes (benefit)</t>
        </is>
      </c>
      <c r="B28" s="5" t="n">
        <v>-17138</v>
      </c>
      <c r="C28" s="5" t="n">
        <v>-55150</v>
      </c>
    </row>
    <row r="29">
      <c r="A29" s="4" t="inlineStr">
        <is>
          <t>Lithuania [Member]</t>
        </is>
      </c>
      <c r="B29" s="4" t="inlineStr">
        <is>
          <t xml:space="preserve"> </t>
        </is>
      </c>
      <c r="C29" s="4" t="inlineStr">
        <is>
          <t xml:space="preserve"> </t>
        </is>
      </c>
    </row>
    <row r="30">
      <c r="A30" s="3" t="inlineStr">
        <is>
          <t>Current:</t>
        </is>
      </c>
      <c r="B30" s="4" t="inlineStr">
        <is>
          <t xml:space="preserve"> </t>
        </is>
      </c>
      <c r="C30" s="4" t="inlineStr">
        <is>
          <t xml:space="preserve"> </t>
        </is>
      </c>
    </row>
    <row r="31">
      <c r="A31" s="4" t="inlineStr">
        <is>
          <t>Total current income taxes expense</t>
        </is>
      </c>
      <c r="B31" s="4" t="inlineStr">
        <is>
          <t xml:space="preserve"> </t>
        </is>
      </c>
      <c r="C31" s="4" t="inlineStr">
        <is>
          <t xml:space="preserve"> </t>
        </is>
      </c>
    </row>
    <row r="32">
      <c r="A32" s="3" t="inlineStr">
        <is>
          <t>Deferred:</t>
        </is>
      </c>
      <c r="B32" s="4" t="inlineStr">
        <is>
          <t xml:space="preserve"> </t>
        </is>
      </c>
      <c r="C32" s="4" t="inlineStr">
        <is>
          <t xml:space="preserve"> </t>
        </is>
      </c>
    </row>
    <row r="33">
      <c r="A33" s="4" t="inlineStr">
        <is>
          <t>Total deferred income taxes (benefit)</t>
        </is>
      </c>
      <c r="B33" s="6" t="n">
        <v>-669</v>
      </c>
      <c r="C3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Sep. 30, 2022</t>
        </is>
      </c>
      <c r="C2" s="2" t="inlineStr">
        <is>
          <t>Sep. 30, 2021</t>
        </is>
      </c>
    </row>
    <row r="3">
      <c r="A3" s="3" t="inlineStr">
        <is>
          <t>Schedule of Effective Income Tax Rate Reconciliation [Abstract]</t>
        </is>
      </c>
      <c r="B3" s="4" t="inlineStr">
        <is>
          <t xml:space="preserve"> </t>
        </is>
      </c>
      <c r="C3" s="4" t="inlineStr">
        <is>
          <t xml:space="preserve"> </t>
        </is>
      </c>
    </row>
    <row r="4">
      <c r="A4" s="4" t="inlineStr">
        <is>
          <t>Statutory federal income tax rate</t>
        </is>
      </c>
      <c r="B4" s="10" t="n">
        <v>0.21</v>
      </c>
      <c r="C4" s="10" t="n">
        <v>0.21</v>
      </c>
    </row>
    <row r="5">
      <c r="A5" s="4" t="inlineStr">
        <is>
          <t>State tax</t>
        </is>
      </c>
      <c r="B5" s="11" t="n">
        <v>0.024</v>
      </c>
      <c r="C5" s="11" t="n">
        <v>0.026</v>
      </c>
    </row>
    <row r="6">
      <c r="A6" s="4" t="inlineStr">
        <is>
          <t>Non-U.S. income taxed at different rates</t>
        </is>
      </c>
      <c r="B6" s="11" t="n">
        <v>0.001</v>
      </c>
      <c r="C6" s="4" t="inlineStr">
        <is>
          <t>(0.20%)</t>
        </is>
      </c>
    </row>
    <row r="7">
      <c r="A7" s="4" t="inlineStr">
        <is>
          <t>Permanent differences</t>
        </is>
      </c>
      <c r="B7" s="4" t="inlineStr">
        <is>
          <t>(13.70%)</t>
        </is>
      </c>
      <c r="C7" s="4" t="inlineStr">
        <is>
          <t>(0.10%)</t>
        </is>
      </c>
    </row>
    <row r="8">
      <c r="A8" s="4" t="inlineStr">
        <is>
          <t>Prior year true-up</t>
        </is>
      </c>
      <c r="B8" s="4" t="inlineStr">
        <is>
          <t>(0.80%)</t>
        </is>
      </c>
      <c r="C8" s="4" t="inlineStr">
        <is>
          <t xml:space="preserve"> </t>
        </is>
      </c>
    </row>
    <row r="9">
      <c r="A9" s="4" t="inlineStr">
        <is>
          <t>Valuation allowance</t>
        </is>
      </c>
      <c r="B9" s="4" t="inlineStr">
        <is>
          <t>(9.00%)</t>
        </is>
      </c>
      <c r="C9" s="4" t="inlineStr">
        <is>
          <t>(23.30%)</t>
        </is>
      </c>
    </row>
    <row r="10">
      <c r="A10" s="4" t="inlineStr">
        <is>
          <t>Effective tax rate</t>
        </is>
      </c>
      <c r="B10" s="10" t="n">
        <v>0</v>
      </c>
      <c r="C10" s="10"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deferred tax assets - USD ($)</t>
        </is>
      </c>
      <c r="B1" s="2" t="inlineStr">
        <is>
          <t>12 Months Ended</t>
        </is>
      </c>
    </row>
    <row r="2">
      <c r="B2" s="2" t="inlineStr">
        <is>
          <t>Sep. 30, 2022</t>
        </is>
      </c>
      <c r="C2" s="2" t="inlineStr">
        <is>
          <t>Sep. 30, 2021</t>
        </is>
      </c>
    </row>
    <row r="3">
      <c r="A3" s="3" t="inlineStr">
        <is>
          <t>Deferred tax assets</t>
        </is>
      </c>
      <c r="B3" s="4" t="inlineStr">
        <is>
          <t xml:space="preserve"> </t>
        </is>
      </c>
      <c r="C3" s="4" t="inlineStr">
        <is>
          <t xml:space="preserve"> </t>
        </is>
      </c>
    </row>
    <row r="4">
      <c r="A4" s="4" t="inlineStr">
        <is>
          <t>Net operating loss carry-forwards</t>
        </is>
      </c>
      <c r="B4" s="6" t="n">
        <v>1129699</v>
      </c>
      <c r="C4" s="6" t="n">
        <v>577215</v>
      </c>
    </row>
    <row r="5">
      <c r="A5" s="4" t="inlineStr">
        <is>
          <t>Accrued directors’ compensation</t>
        </is>
      </c>
      <c r="B5" s="5" t="n">
        <v>66678</v>
      </c>
      <c r="C5" s="5" t="n">
        <v>42635</v>
      </c>
    </row>
    <row r="6">
      <c r="A6" s="4" t="inlineStr">
        <is>
          <t>Stock-based compensation</t>
        </is>
      </c>
      <c r="B6" s="5" t="n">
        <v>549722</v>
      </c>
      <c r="C6" s="5" t="n">
        <v>10521</v>
      </c>
    </row>
    <row r="7">
      <c r="A7" s="4" t="inlineStr">
        <is>
          <t>Impairment of digital assets</t>
        </is>
      </c>
      <c r="B7" s="5" t="n">
        <v>169</v>
      </c>
      <c r="C7" s="4" t="inlineStr">
        <is>
          <t xml:space="preserve"> </t>
        </is>
      </c>
    </row>
    <row r="8">
      <c r="A8" s="4" t="inlineStr">
        <is>
          <t>Capitalized SPAC acquisition related professional fee</t>
        </is>
      </c>
      <c r="B8" s="5" t="n">
        <v>236198</v>
      </c>
      <c r="C8" s="4" t="inlineStr">
        <is>
          <t xml:space="preserve"> </t>
        </is>
      </c>
    </row>
    <row r="9">
      <c r="A9" s="4" t="inlineStr">
        <is>
          <t>Total deferred tax assets, gross</t>
        </is>
      </c>
      <c r="B9" s="5" t="n">
        <v>1982466</v>
      </c>
      <c r="C9" s="5" t="n">
        <v>630371</v>
      </c>
    </row>
    <row r="10">
      <c r="A10" s="4" t="inlineStr">
        <is>
          <t>Valuation allowance</t>
        </is>
      </c>
      <c r="B10" s="5" t="n">
        <v>-1982320</v>
      </c>
      <c r="C10" s="5" t="n">
        <v>-630371</v>
      </c>
    </row>
    <row r="11">
      <c r="A11" s="4" t="inlineStr">
        <is>
          <t>Total deferred tax assets, net</t>
        </is>
      </c>
      <c r="B11" s="5" t="n">
        <v>146</v>
      </c>
      <c r="C11" s="4" t="inlineStr">
        <is>
          <t xml:space="preserve"> </t>
        </is>
      </c>
    </row>
    <row r="12">
      <c r="A12" s="3" t="inlineStr">
        <is>
          <t>Deferred tax liabilities</t>
        </is>
      </c>
      <c r="B12" s="4" t="inlineStr">
        <is>
          <t xml:space="preserve"> </t>
        </is>
      </c>
      <c r="C12" s="4" t="inlineStr">
        <is>
          <t xml:space="preserve"> </t>
        </is>
      </c>
    </row>
    <row r="13">
      <c r="A13" s="4" t="inlineStr">
        <is>
          <t>Unrealized foreign currency exchange gain</t>
        </is>
      </c>
      <c r="B13" s="5" t="n">
        <v>-146</v>
      </c>
      <c r="C13" s="4" t="inlineStr">
        <is>
          <t xml:space="preserve"> </t>
        </is>
      </c>
    </row>
    <row r="14">
      <c r="A14" s="4" t="inlineStr">
        <is>
          <t>Total deferred tax liabilities</t>
        </is>
      </c>
      <c r="B14" s="5" t="n">
        <v>-146</v>
      </c>
      <c r="C14" s="4" t="inlineStr">
        <is>
          <t xml:space="preserve"> </t>
        </is>
      </c>
    </row>
    <row r="15">
      <c r="A15" s="4" t="inlineStr">
        <is>
          <t>Net deferred tax assets</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12 Months Ended</t>
        </is>
      </c>
    </row>
    <row r="2">
      <c r="B2" s="2" t="inlineStr">
        <is>
          <t>Sep. 30, 2022</t>
        </is>
      </c>
      <c r="C2" s="2" t="inlineStr">
        <is>
          <t>Sep. 01, 2023</t>
        </is>
      </c>
      <c r="D2" s="2" t="inlineStr">
        <is>
          <t>Mar. 01, 2023</t>
        </is>
      </c>
      <c r="E2" s="2" t="inlineStr">
        <is>
          <t>Sep. 01, 2022</t>
        </is>
      </c>
      <c r="F2" s="2" t="inlineStr">
        <is>
          <t>Sep.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ing cost</t>
        </is>
      </c>
      <c r="B4" s="6" t="n">
        <v>38112</v>
      </c>
      <c r="C4" s="4" t="inlineStr">
        <is>
          <t xml:space="preserve"> </t>
        </is>
      </c>
      <c r="D4" s="4" t="inlineStr">
        <is>
          <t xml:space="preserve"> </t>
        </is>
      </c>
      <c r="E4" s="4" t="inlineStr">
        <is>
          <t xml:space="preserve"> </t>
        </is>
      </c>
      <c r="F4" s="4" t="inlineStr">
        <is>
          <t xml:space="preserve"> </t>
        </is>
      </c>
    </row>
    <row r="5">
      <c r="A5" s="4" t="inlineStr">
        <is>
          <t>Digital RFQ, amount</t>
        </is>
      </c>
      <c r="B5" s="4" t="inlineStr">
        <is>
          <t xml:space="preserve"> </t>
        </is>
      </c>
      <c r="C5" s="4" t="inlineStr">
        <is>
          <t xml:space="preserve"> </t>
        </is>
      </c>
      <c r="D5" s="4" t="inlineStr">
        <is>
          <t xml:space="preserve"> </t>
        </is>
      </c>
      <c r="E5" s="4" t="inlineStr">
        <is>
          <t xml:space="preserve"> </t>
        </is>
      </c>
      <c r="F5" s="6" t="n">
        <v>1168349</v>
      </c>
    </row>
    <row r="6">
      <c r="A6" s="4" t="inlineStr">
        <is>
          <t>Principal amount</t>
        </is>
      </c>
      <c r="B6" s="6" t="n">
        <v>606091</v>
      </c>
      <c r="C6" s="4" t="inlineStr">
        <is>
          <t xml:space="preserve"> </t>
        </is>
      </c>
      <c r="D6" s="4" t="inlineStr">
        <is>
          <t xml:space="preserve"> </t>
        </is>
      </c>
      <c r="E6" s="6" t="n">
        <v>35000</v>
      </c>
      <c r="F6" s="4" t="inlineStr">
        <is>
          <t xml:space="preserve"> </t>
        </is>
      </c>
    </row>
    <row r="7">
      <c r="A7" s="4" t="inlineStr">
        <is>
          <t>Interest rate</t>
        </is>
      </c>
      <c r="B7" s="10" t="n">
        <v>0.05</v>
      </c>
      <c r="C7" s="4" t="inlineStr">
        <is>
          <t xml:space="preserve"> </t>
        </is>
      </c>
      <c r="D7" s="4" t="inlineStr">
        <is>
          <t xml:space="preserve"> </t>
        </is>
      </c>
      <c r="E7" s="4" t="inlineStr">
        <is>
          <t xml:space="preserve"> </t>
        </is>
      </c>
      <c r="F7" s="4" t="inlineStr">
        <is>
          <t xml:space="preserve"> </t>
        </is>
      </c>
    </row>
    <row r="8">
      <c r="A8" s="4" t="inlineStr">
        <is>
          <t>Interest income amount</t>
        </is>
      </c>
      <c r="B8" s="6" t="n">
        <v>159</v>
      </c>
      <c r="C8" s="4" t="inlineStr">
        <is>
          <t xml:space="preserve"> </t>
        </is>
      </c>
      <c r="D8" s="4" t="inlineStr">
        <is>
          <t xml:space="preserve"> </t>
        </is>
      </c>
      <c r="E8" s="4" t="inlineStr">
        <is>
          <t xml:space="preserve"> </t>
        </is>
      </c>
      <c r="F8" s="4" t="inlineStr">
        <is>
          <t xml:space="preserve"> </t>
        </is>
      </c>
    </row>
    <row r="9">
      <c r="A9" s="4" t="inlineStr">
        <is>
          <t>Outstanding interest balance</t>
        </is>
      </c>
      <c r="B9" s="6" t="n">
        <v>159</v>
      </c>
      <c r="C9" s="4" t="inlineStr">
        <is>
          <t xml:space="preserve"> </t>
        </is>
      </c>
      <c r="D9" s="4" t="inlineStr">
        <is>
          <t xml:space="preserve"> </t>
        </is>
      </c>
      <c r="E9" s="4" t="inlineStr">
        <is>
          <t xml:space="preserve"> </t>
        </is>
      </c>
      <c r="F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ture with respect amount</t>
        </is>
      </c>
      <c r="B12" s="4" t="inlineStr">
        <is>
          <t xml:space="preserve"> </t>
        </is>
      </c>
      <c r="C12" s="6" t="n">
        <v>17500</v>
      </c>
      <c r="D12" s="6" t="n">
        <v>17500</v>
      </c>
      <c r="E12" s="4" t="inlineStr">
        <is>
          <t xml:space="preserve"> </t>
        </is>
      </c>
      <c r="F12" s="4" t="inlineStr">
        <is>
          <t xml:space="preserve"> </t>
        </is>
      </c>
    </row>
    <row r="13">
      <c r="A13" s="4" t="inlineStr">
        <is>
          <t>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scription, business combination</t>
        </is>
      </c>
      <c r="B15" s="4" t="inlineStr">
        <is>
          <t>As of September 30, 2022, Nukkleus has paid ClearThink $140,000, which
have been included in professional fees on the accompanying consolidated statements of operations and comprehensive loss, and upon closing
of the Business Combination Nukkleus is obligated to pay ClearThink 1.2% of the total transaction value plus reimbursable expenses less
the $140,000 paid to ClearThink as of September 30, 2022.</t>
        </is>
      </c>
      <c r="C15" s="4" t="inlineStr">
        <is>
          <t xml:space="preserve"> </t>
        </is>
      </c>
      <c r="D15" s="4" t="inlineStr">
        <is>
          <t xml:space="preserve"> </t>
        </is>
      </c>
      <c r="E15" s="4" t="inlineStr">
        <is>
          <t xml:space="preserve"> </t>
        </is>
      </c>
      <c r="F15" s="4" t="inlineStr">
        <is>
          <t xml:space="preserve"> </t>
        </is>
      </c>
    </row>
    <row r="16">
      <c r="A16" s="4" t="inlineStr">
        <is>
          <t>Oliver Worsle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reciation of compensation professional services</t>
        </is>
      </c>
      <c r="B18" s="4" t="inlineStr">
        <is>
          <t>As compensation for professional services provided, the Company recognized
consulting expenses of $45,310 and $0 for the years ended September 30, 2022 and 2021, respectively, which have been included in professional
fees on the accompanying consolidated statements of operations and comprehensive loss. As of September 30, 2022 and 2021, the accrued
and unpaid services charge related to Oliver Worsley amounted to $16,691 and $0, respectively, which have been included in accounts payable
and accrued liabilities on the accompanying consolidated balance sheets.</t>
        </is>
      </c>
      <c r="C18" s="4" t="inlineStr">
        <is>
          <t xml:space="preserve"> </t>
        </is>
      </c>
      <c r="D18" s="4" t="inlineStr">
        <is>
          <t xml:space="preserve"> </t>
        </is>
      </c>
      <c r="E18" s="4" t="inlineStr">
        <is>
          <t xml:space="preserve"> </t>
        </is>
      </c>
      <c r="F18" s="4" t="inlineStr">
        <is>
          <t xml:space="preserve"> </t>
        </is>
      </c>
    </row>
    <row r="19">
      <c r="A19" s="4" t="inlineStr">
        <is>
          <t>Craig Valli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preciation of compensation professional services</t>
        </is>
      </c>
      <c r="B21" s="4" t="inlineStr">
        <is>
          <t>the Company recognized consulting expenses of $80,026 and $4,845 for the years ended September 30, 2022 and 2021, respectively,
which have been included in professional fees on the accompanying consolidated statements of operations and comprehensive loss.</t>
        </is>
      </c>
      <c r="C21" s="4" t="inlineStr">
        <is>
          <t xml:space="preserve"> </t>
        </is>
      </c>
      <c r="D21" s="4" t="inlineStr">
        <is>
          <t xml:space="preserve"> </t>
        </is>
      </c>
      <c r="E21" s="4" t="inlineStr">
        <is>
          <t xml:space="preserve"> </t>
        </is>
      </c>
      <c r="F21" s="4" t="inlineStr">
        <is>
          <t xml:space="preserve"> </t>
        </is>
      </c>
    </row>
    <row r="22">
      <c r="A22" s="4" t="inlineStr">
        <is>
          <t>GSA [Member] | TC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nimum monthly amount received</t>
        </is>
      </c>
      <c r="B24" s="6" t="n">
        <v>1600000</v>
      </c>
      <c r="C24" s="4" t="inlineStr">
        <is>
          <t xml:space="preserve"> </t>
        </is>
      </c>
      <c r="D24" s="4" t="inlineStr">
        <is>
          <t xml:space="preserve"> </t>
        </is>
      </c>
      <c r="E24" s="4" t="inlineStr">
        <is>
          <t xml:space="preserve"> </t>
        </is>
      </c>
      <c r="F24" s="4" t="inlineStr">
        <is>
          <t xml:space="preserve"> </t>
        </is>
      </c>
    </row>
    <row r="25">
      <c r="A25" s="4" t="inlineStr">
        <is>
          <t>GSA [Member] | FXDIREC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nimum monthly amount payable</t>
        </is>
      </c>
      <c r="B27" s="5" t="n">
        <v>1575000</v>
      </c>
      <c r="C27" s="4" t="inlineStr">
        <is>
          <t xml:space="preserve"> </t>
        </is>
      </c>
      <c r="D27" s="4" t="inlineStr">
        <is>
          <t xml:space="preserve"> </t>
        </is>
      </c>
      <c r="E27" s="4" t="inlineStr">
        <is>
          <t xml:space="preserve"> </t>
        </is>
      </c>
      <c r="F27" s="4" t="inlineStr">
        <is>
          <t xml:space="preserve"> </t>
        </is>
      </c>
    </row>
    <row r="28">
      <c r="A28" s="4" t="inlineStr">
        <is>
          <t>FXDD Trading [Member] | RFQ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gital RFQ, amount</t>
        </is>
      </c>
      <c r="B30" s="6" t="n">
        <v>248214</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general support services provided to the related party - USD ($)</t>
        </is>
      </c>
      <c r="B1" s="2" t="inlineStr">
        <is>
          <t>12 Months Ended</t>
        </is>
      </c>
    </row>
    <row r="2">
      <c r="B2" s="2" t="inlineStr">
        <is>
          <t>Sep. 30, 2022</t>
        </is>
      </c>
      <c r="C2" s="2" t="inlineStr">
        <is>
          <t>Sep. 30, 2021</t>
        </is>
      </c>
    </row>
    <row r="3">
      <c r="A3" s="3" t="inlineStr">
        <is>
          <t>Service provided to:</t>
        </is>
      </c>
      <c r="B3" s="4" t="inlineStr">
        <is>
          <t xml:space="preserve"> </t>
        </is>
      </c>
      <c r="C3" s="4" t="inlineStr">
        <is>
          <t xml:space="preserve"> </t>
        </is>
      </c>
    </row>
    <row r="4">
      <c r="A4" s="4" t="inlineStr">
        <is>
          <t>Service provided to related parties</t>
        </is>
      </c>
      <c r="B4" s="6" t="n">
        <v>19200000</v>
      </c>
      <c r="C4" s="6" t="n">
        <v>19200000</v>
      </c>
    </row>
    <row r="5">
      <c r="A5" s="3" t="inlineStr">
        <is>
          <t>Service received from:</t>
        </is>
      </c>
      <c r="B5" s="4" t="inlineStr">
        <is>
          <t xml:space="preserve"> </t>
        </is>
      </c>
      <c r="C5" s="4" t="inlineStr">
        <is>
          <t xml:space="preserve"> </t>
        </is>
      </c>
    </row>
    <row r="6">
      <c r="A6" s="4" t="inlineStr">
        <is>
          <t>Service received from related parties</t>
        </is>
      </c>
      <c r="B6" s="5" t="n">
        <v>18900000</v>
      </c>
      <c r="C6" s="5" t="n">
        <v>18900000</v>
      </c>
    </row>
    <row r="7">
      <c r="A7" s="4" t="inlineStr">
        <is>
          <t>TCM [Member]</t>
        </is>
      </c>
      <c r="B7" s="4" t="inlineStr">
        <is>
          <t xml:space="preserve"> </t>
        </is>
      </c>
      <c r="C7" s="4" t="inlineStr">
        <is>
          <t xml:space="preserve"> </t>
        </is>
      </c>
    </row>
    <row r="8">
      <c r="A8" s="3" t="inlineStr">
        <is>
          <t>Service provided to:</t>
        </is>
      </c>
      <c r="B8" s="4" t="inlineStr">
        <is>
          <t xml:space="preserve"> </t>
        </is>
      </c>
      <c r="C8" s="4" t="inlineStr">
        <is>
          <t xml:space="preserve"> </t>
        </is>
      </c>
    </row>
    <row r="9">
      <c r="A9" s="4" t="inlineStr">
        <is>
          <t>Service provided to related parties</t>
        </is>
      </c>
      <c r="B9" s="5" t="n">
        <v>19200000</v>
      </c>
      <c r="C9" s="5" t="n">
        <v>19200000</v>
      </c>
    </row>
    <row r="10">
      <c r="A10" s="4" t="inlineStr">
        <is>
          <t>FXDIRECT [Member]</t>
        </is>
      </c>
      <c r="B10" s="4" t="inlineStr">
        <is>
          <t xml:space="preserve"> </t>
        </is>
      </c>
      <c r="C10" s="4" t="inlineStr">
        <is>
          <t xml:space="preserve"> </t>
        </is>
      </c>
    </row>
    <row r="11">
      <c r="A11" s="3" t="inlineStr">
        <is>
          <t>Service received from:</t>
        </is>
      </c>
      <c r="B11" s="4" t="inlineStr">
        <is>
          <t xml:space="preserve"> </t>
        </is>
      </c>
      <c r="C11" s="4" t="inlineStr">
        <is>
          <t xml:space="preserve"> </t>
        </is>
      </c>
    </row>
    <row r="12">
      <c r="A12" s="4" t="inlineStr">
        <is>
          <t>Service received from related parties</t>
        </is>
      </c>
      <c r="B12" s="6" t="n">
        <v>18900000</v>
      </c>
      <c r="C12" s="6" t="n">
        <v>189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from related parties - USD ($)</t>
        </is>
      </c>
      <c r="C1" s="2" t="inlineStr">
        <is>
          <t>Sep. 30, 2022</t>
        </is>
      </c>
      <c r="D1" s="2" t="inlineStr">
        <is>
          <t>Sep. 30, 2021</t>
        </is>
      </c>
    </row>
    <row r="2">
      <c r="A2" s="3" t="inlineStr">
        <is>
          <t>Related Party Transactions (Details) - Schedule of due from related parties [Line Items]</t>
        </is>
      </c>
      <c r="C2" s="4" t="inlineStr">
        <is>
          <t xml:space="preserve"> </t>
        </is>
      </c>
      <c r="D2" s="4" t="inlineStr">
        <is>
          <t xml:space="preserve"> </t>
        </is>
      </c>
    </row>
    <row r="3">
      <c r="A3" s="4" t="inlineStr">
        <is>
          <t>Due from related parties</t>
        </is>
      </c>
      <c r="C3" s="6" t="n">
        <v>931136</v>
      </c>
      <c r="D3" s="6" t="n">
        <v>2617873</v>
      </c>
    </row>
    <row r="4">
      <c r="A4" s="4" t="inlineStr">
        <is>
          <t>NUKK Capital [Member]</t>
        </is>
      </c>
      <c r="C4" s="4" t="inlineStr">
        <is>
          <t xml:space="preserve"> </t>
        </is>
      </c>
      <c r="D4" s="4" t="inlineStr">
        <is>
          <t xml:space="preserve"> </t>
        </is>
      </c>
    </row>
    <row r="5">
      <c r="A5" s="3" t="inlineStr">
        <is>
          <t>Related Party Transactions (Details) - Schedule of due from related parties [Line Items]</t>
        </is>
      </c>
      <c r="C5" s="4" t="inlineStr">
        <is>
          <t xml:space="preserve"> </t>
        </is>
      </c>
      <c r="D5" s="4" t="inlineStr">
        <is>
          <t xml:space="preserve"> </t>
        </is>
      </c>
    </row>
    <row r="6">
      <c r="A6" s="4" t="inlineStr">
        <is>
          <t>Due from related parties</t>
        </is>
      </c>
      <c r="B6" s="4" t="inlineStr">
        <is>
          <t>[1]</t>
        </is>
      </c>
      <c r="C6" s="4" t="inlineStr">
        <is>
          <t xml:space="preserve"> </t>
        </is>
      </c>
      <c r="D6" s="5" t="n">
        <v>144696</v>
      </c>
    </row>
    <row r="7">
      <c r="A7" s="4" t="inlineStr">
        <is>
          <t>Digiclear [Member]</t>
        </is>
      </c>
      <c r="C7" s="4" t="inlineStr">
        <is>
          <t xml:space="preserve"> </t>
        </is>
      </c>
      <c r="D7" s="4" t="inlineStr">
        <is>
          <t xml:space="preserve"> </t>
        </is>
      </c>
    </row>
    <row r="8">
      <c r="A8" s="3" t="inlineStr">
        <is>
          <t>Related Party Transactions (Details) - Schedule of due from related parties [Line Items]</t>
        </is>
      </c>
      <c r="C8" s="4" t="inlineStr">
        <is>
          <t xml:space="preserve"> </t>
        </is>
      </c>
      <c r="D8" s="4" t="inlineStr">
        <is>
          <t xml:space="preserve"> </t>
        </is>
      </c>
    </row>
    <row r="9">
      <c r="A9" s="4" t="inlineStr">
        <is>
          <t>Due from related parties</t>
        </is>
      </c>
      <c r="C9" s="5" t="n">
        <v>35762</v>
      </c>
      <c r="D9" s="4" t="inlineStr">
        <is>
          <t xml:space="preserve"> </t>
        </is>
      </c>
    </row>
    <row r="10">
      <c r="A10" s="4" t="inlineStr">
        <is>
          <t>TCM [Member]</t>
        </is>
      </c>
      <c r="C10" s="4" t="inlineStr">
        <is>
          <t xml:space="preserve"> </t>
        </is>
      </c>
      <c r="D10" s="4" t="inlineStr">
        <is>
          <t xml:space="preserve"> </t>
        </is>
      </c>
    </row>
    <row r="11">
      <c r="A11" s="3" t="inlineStr">
        <is>
          <t>Related Party Transactions (Details) - Schedule of due from related parties [Line Items]</t>
        </is>
      </c>
      <c r="C11" s="4" t="inlineStr">
        <is>
          <t xml:space="preserve"> </t>
        </is>
      </c>
      <c r="D11" s="4" t="inlineStr">
        <is>
          <t xml:space="preserve"> </t>
        </is>
      </c>
    </row>
    <row r="12">
      <c r="A12" s="4" t="inlineStr">
        <is>
          <t>Due from related parties</t>
        </is>
      </c>
      <c r="C12" s="6" t="n">
        <v>895374</v>
      </c>
      <c r="D12" s="6" t="n">
        <v>2473177</v>
      </c>
    </row>
    <row r="13"/>
    <row r="14">
      <c r="A14" s="4" t="inlineStr">
        <is>
          <t>[1] An
entity controlled by Emil Assentato, the Company’s chief executive officer, chief financial officer and chairman.</t>
        </is>
      </c>
    </row>
  </sheetData>
  <mergeCells count="3">
    <mergeCell ref="A1:B1"/>
    <mergeCell ref="A13:C13"/>
    <mergeCell ref="A14:C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to related parties - USD ($)</t>
        </is>
      </c>
      <c r="C1" s="2" t="inlineStr">
        <is>
          <t>Sep. 30, 2022</t>
        </is>
      </c>
      <c r="D1" s="2" t="inlineStr">
        <is>
          <t>Sep. 30, 2021</t>
        </is>
      </c>
    </row>
    <row r="2">
      <c r="A2" s="3" t="inlineStr">
        <is>
          <t>Variable Interest Entity [Line Items]</t>
        </is>
      </c>
      <c r="C2" s="4" t="inlineStr">
        <is>
          <t xml:space="preserve"> </t>
        </is>
      </c>
      <c r="D2" s="4" t="inlineStr">
        <is>
          <t xml:space="preserve"> </t>
        </is>
      </c>
    </row>
    <row r="3">
      <c r="A3" s="4" t="inlineStr">
        <is>
          <t>Due to related parties</t>
        </is>
      </c>
      <c r="C3" s="6" t="n">
        <v>4514063</v>
      </c>
      <c r="D3" s="6" t="n">
        <v>4257792</v>
      </c>
    </row>
    <row r="4">
      <c r="A4" s="4" t="inlineStr">
        <is>
          <t>Forexware LLC [Member]</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Due to related parties</t>
        </is>
      </c>
      <c r="B6" s="4" t="inlineStr">
        <is>
          <t>[1]</t>
        </is>
      </c>
      <c r="C6" s="5" t="n">
        <v>1079229</v>
      </c>
      <c r="D6" s="5" t="n">
        <v>579229</v>
      </c>
    </row>
    <row r="7">
      <c r="A7" s="4" t="inlineStr">
        <is>
          <t>FXDIRECT [Member]</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Due to related parties</t>
        </is>
      </c>
      <c r="C9" s="5" t="n">
        <v>3042101</v>
      </c>
      <c r="D9" s="5" t="n">
        <v>3341893</v>
      </c>
    </row>
    <row r="10">
      <c r="A10" s="4" t="inlineStr">
        <is>
          <t>CMH [Member]</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Due to related parties</t>
        </is>
      </c>
      <c r="C12" s="5" t="n">
        <v>42000</v>
      </c>
      <c r="D12" s="5" t="n">
        <v>42000</v>
      </c>
    </row>
    <row r="13">
      <c r="A13" s="4" t="inlineStr">
        <is>
          <t>FXDD Trading [Member]</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Due to related parties</t>
        </is>
      </c>
      <c r="B15" s="4" t="inlineStr">
        <is>
          <t>[1]</t>
        </is>
      </c>
      <c r="C15" s="5" t="n">
        <v>242113</v>
      </c>
      <c r="D15" s="5" t="n">
        <v>294670</v>
      </c>
    </row>
    <row r="16">
      <c r="A16" s="4" t="inlineStr">
        <is>
          <t>Markets Direct Payments [Member]</t>
        </is>
      </c>
      <c r="C16" s="4" t="inlineStr">
        <is>
          <t xml:space="preserve"> </t>
        </is>
      </c>
      <c r="D16" s="4" t="inlineStr">
        <is>
          <t xml:space="preserve"> </t>
        </is>
      </c>
    </row>
    <row r="17">
      <c r="A17" s="3" t="inlineStr">
        <is>
          <t>Variable Interest Entity [Line Items]</t>
        </is>
      </c>
      <c r="C17" s="4" t="inlineStr">
        <is>
          <t xml:space="preserve"> </t>
        </is>
      </c>
      <c r="D17" s="4" t="inlineStr">
        <is>
          <t xml:space="preserve"> </t>
        </is>
      </c>
    </row>
    <row r="18">
      <c r="A18" s="4" t="inlineStr">
        <is>
          <t>Due to related parties</t>
        </is>
      </c>
      <c r="B18" s="4" t="inlineStr">
        <is>
          <t>[1]</t>
        </is>
      </c>
      <c r="C18" s="5" t="n">
        <v>2114</v>
      </c>
      <c r="D18" s="4" t="inlineStr">
        <is>
          <t xml:space="preserve"> </t>
        </is>
      </c>
    </row>
    <row r="19">
      <c r="A19" s="4" t="inlineStr">
        <is>
          <t>Match Fintech Limited [Member]</t>
        </is>
      </c>
      <c r="C19" s="4" t="inlineStr">
        <is>
          <t xml:space="preserve"> </t>
        </is>
      </c>
      <c r="D19" s="4" t="inlineStr">
        <is>
          <t xml:space="preserve"> </t>
        </is>
      </c>
    </row>
    <row r="20">
      <c r="A20" s="3" t="inlineStr">
        <is>
          <t>Variable Interest Entity [Line Items]</t>
        </is>
      </c>
      <c r="C20" s="4" t="inlineStr">
        <is>
          <t xml:space="preserve"> </t>
        </is>
      </c>
      <c r="D20" s="4" t="inlineStr">
        <is>
          <t xml:space="preserve"> </t>
        </is>
      </c>
    </row>
    <row r="21">
      <c r="A21" s="4" t="inlineStr">
        <is>
          <t>Due to related parties</t>
        </is>
      </c>
      <c r="B21" s="4" t="inlineStr">
        <is>
          <t>[2]</t>
        </is>
      </c>
      <c r="C21" s="6" t="n">
        <v>106506</v>
      </c>
      <c r="D21" s="4" t="inlineStr">
        <is>
          <t xml:space="preserve"> </t>
        </is>
      </c>
    </row>
    <row r="22"/>
    <row r="23">
      <c r="A23" s="4" t="inlineStr">
        <is>
          <t>[1] Forexware LLC, FXDD Trading, and Markets Direct Payments are controlled by Emil Assentato, the Company’s chief executive officer, chief financial officer and chairman. Match Fintech Limited is controlled by the Company’s managers.</t>
        </is>
      </c>
    </row>
  </sheetData>
  <mergeCells count="3">
    <mergeCell ref="A1:B1"/>
    <mergeCell ref="A22:C22"/>
    <mergeCell ref="A23:C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centrations (Details)</t>
        </is>
      </c>
      <c r="B1" s="2" t="inlineStr">
        <is>
          <t>12 Months Ended</t>
        </is>
      </c>
    </row>
    <row r="2">
      <c r="B2" s="2" t="inlineStr">
        <is>
          <t>Sep. 30, 2022</t>
        </is>
      </c>
      <c r="C2" s="2" t="inlineStr">
        <is>
          <t>Sep. 30, 2021</t>
        </is>
      </c>
    </row>
    <row r="3">
      <c r="A3" s="4" t="inlineStr">
        <is>
          <t>Customer [Member]</t>
        </is>
      </c>
      <c r="B3" s="4" t="inlineStr">
        <is>
          <t xml:space="preserve"> </t>
        </is>
      </c>
      <c r="C3" s="4" t="inlineStr">
        <is>
          <t xml:space="preserve"> </t>
        </is>
      </c>
    </row>
    <row r="4">
      <c r="A4" s="3" t="inlineStr">
        <is>
          <t>Concentrations (Details) [Line Items]</t>
        </is>
      </c>
      <c r="B4" s="4" t="inlineStr">
        <is>
          <t xml:space="preserve"> </t>
        </is>
      </c>
      <c r="C4" s="4" t="inlineStr">
        <is>
          <t xml:space="preserve"> </t>
        </is>
      </c>
    </row>
    <row r="5">
      <c r="A5" s="4" t="inlineStr">
        <is>
          <t>Percentage of revenue</t>
        </is>
      </c>
      <c r="B5" s="10" t="n">
        <v>0.1</v>
      </c>
      <c r="C5" s="10" t="n">
        <v>0.1</v>
      </c>
    </row>
    <row r="6">
      <c r="A6" s="4" t="inlineStr">
        <is>
          <t>Customer [Member] | Minimum [Member]</t>
        </is>
      </c>
      <c r="B6" s="4" t="inlineStr">
        <is>
          <t xml:space="preserve"> </t>
        </is>
      </c>
      <c r="C6" s="4" t="inlineStr">
        <is>
          <t xml:space="preserve"> </t>
        </is>
      </c>
    </row>
    <row r="7">
      <c r="A7" s="3" t="inlineStr">
        <is>
          <t>Concentrations (Details) [Line Items]</t>
        </is>
      </c>
      <c r="B7" s="4" t="inlineStr">
        <is>
          <t xml:space="preserve"> </t>
        </is>
      </c>
      <c r="C7" s="4" t="inlineStr">
        <is>
          <t xml:space="preserve"> </t>
        </is>
      </c>
    </row>
    <row r="8">
      <c r="A8" s="4" t="inlineStr">
        <is>
          <t>Percentage of outstanding receivable</t>
        </is>
      </c>
      <c r="B8" s="10" t="n">
        <v>0.1</v>
      </c>
      <c r="C8" s="10" t="n">
        <v>0.1</v>
      </c>
    </row>
    <row r="9">
      <c r="A9" s="4" t="inlineStr">
        <is>
          <t>Customer [Member] | Maximum [Member]</t>
        </is>
      </c>
      <c r="B9" s="4" t="inlineStr">
        <is>
          <t xml:space="preserve"> </t>
        </is>
      </c>
      <c r="C9" s="4" t="inlineStr">
        <is>
          <t xml:space="preserve"> </t>
        </is>
      </c>
    </row>
    <row r="10">
      <c r="A10" s="3" t="inlineStr">
        <is>
          <t>Concentrations (Details) [Line Items]</t>
        </is>
      </c>
      <c r="B10" s="4" t="inlineStr">
        <is>
          <t xml:space="preserve"> </t>
        </is>
      </c>
      <c r="C10" s="4" t="inlineStr">
        <is>
          <t xml:space="preserve"> </t>
        </is>
      </c>
    </row>
    <row r="11">
      <c r="A11" s="4" t="inlineStr">
        <is>
          <t>Percentage of outstanding receivable</t>
        </is>
      </c>
      <c r="B11" s="11" t="n">
        <v>0.924</v>
      </c>
      <c r="C11" s="11" t="n">
        <v>0.962</v>
      </c>
    </row>
    <row r="12">
      <c r="A12" s="4" t="inlineStr">
        <is>
          <t>Suppliers [Member]</t>
        </is>
      </c>
      <c r="B12" s="4" t="inlineStr">
        <is>
          <t xml:space="preserve"> </t>
        </is>
      </c>
      <c r="C12" s="4" t="inlineStr">
        <is>
          <t xml:space="preserve"> </t>
        </is>
      </c>
    </row>
    <row r="13">
      <c r="A13" s="3" t="inlineStr">
        <is>
          <t>Concentrations (Details) [Line Items]</t>
        </is>
      </c>
      <c r="B13" s="4" t="inlineStr">
        <is>
          <t xml:space="preserve"> </t>
        </is>
      </c>
      <c r="C13" s="4" t="inlineStr">
        <is>
          <t xml:space="preserve"> </t>
        </is>
      </c>
    </row>
    <row r="14">
      <c r="A14" s="4" t="inlineStr">
        <is>
          <t>Percentage of revenue</t>
        </is>
      </c>
      <c r="B14" s="10" t="n">
        <v>0.1</v>
      </c>
      <c r="C14" s="10" t="n">
        <v>0.1</v>
      </c>
    </row>
    <row r="15">
      <c r="A15" s="4" t="inlineStr">
        <is>
          <t>Suppliers [Member] | Minimum [Member]</t>
        </is>
      </c>
      <c r="B15" s="4" t="inlineStr">
        <is>
          <t xml:space="preserve"> </t>
        </is>
      </c>
      <c r="C15" s="4" t="inlineStr">
        <is>
          <t xml:space="preserve"> </t>
        </is>
      </c>
    </row>
    <row r="16">
      <c r="A16" s="3" t="inlineStr">
        <is>
          <t>Concentrations (Details) [Line Items]</t>
        </is>
      </c>
      <c r="B16" s="4" t="inlineStr">
        <is>
          <t xml:space="preserve"> </t>
        </is>
      </c>
      <c r="C16" s="4" t="inlineStr">
        <is>
          <t xml:space="preserve"> </t>
        </is>
      </c>
    </row>
    <row r="17">
      <c r="A17" s="4" t="inlineStr">
        <is>
          <t>Percentage of outstanding payable</t>
        </is>
      </c>
      <c r="B17" s="10" t="n">
        <v>0.1</v>
      </c>
      <c r="C17" s="10" t="n">
        <v>0.1</v>
      </c>
    </row>
    <row r="18">
      <c r="A18" s="4" t="inlineStr">
        <is>
          <t>Suppliers [Member] | Maximum [Member]</t>
        </is>
      </c>
      <c r="B18" s="4" t="inlineStr">
        <is>
          <t xml:space="preserve"> </t>
        </is>
      </c>
      <c r="C18" s="4" t="inlineStr">
        <is>
          <t xml:space="preserve"> </t>
        </is>
      </c>
    </row>
    <row r="19">
      <c r="A19" s="3" t="inlineStr">
        <is>
          <t>Concentrations (Details) [Line Items]</t>
        </is>
      </c>
      <c r="B19" s="4" t="inlineStr">
        <is>
          <t xml:space="preserve"> </t>
        </is>
      </c>
      <c r="C19" s="4" t="inlineStr">
        <is>
          <t xml:space="preserve"> </t>
        </is>
      </c>
    </row>
    <row r="20">
      <c r="A20" s="4" t="inlineStr">
        <is>
          <t>Percentage of outstanding payable</t>
        </is>
      </c>
      <c r="B20" s="11" t="n">
        <v>0.792</v>
      </c>
      <c r="C20" s="11" t="n">
        <v>0.8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centrations (Details) - Schedule of customer and supplier revenues</t>
        </is>
      </c>
      <c r="B1" s="2" t="inlineStr">
        <is>
          <t>12 Months Ended</t>
        </is>
      </c>
    </row>
    <row r="2">
      <c r="B2" s="2" t="inlineStr">
        <is>
          <t>Sep. 30, 2022</t>
        </is>
      </c>
      <c r="C2" s="2" t="inlineStr">
        <is>
          <t>Sep. 30, 2021</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lated party</t>
        </is>
      </c>
      <c r="B5" s="11" t="n">
        <v>0.892</v>
      </c>
      <c r="C5" s="11" t="n">
        <v>0.995</v>
      </c>
    </row>
    <row r="6">
      <c r="A6" s="4" t="inlineStr">
        <is>
          <t>Supplier A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Related party</t>
        </is>
      </c>
      <c r="B8" s="11" t="n">
        <v>0.852</v>
      </c>
      <c r="C8" s="11" t="n">
        <v>0.9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1845657</v>
      </c>
      <c r="C4" s="6" t="n">
        <v>-936846</v>
      </c>
    </row>
    <row r="5">
      <c r="A5" s="3" t="inlineStr">
        <is>
          <t>provided by operating activities:</t>
        </is>
      </c>
      <c r="B5" s="4" t="inlineStr">
        <is>
          <t xml:space="preserve"> </t>
        </is>
      </c>
      <c r="C5" s="4" t="inlineStr">
        <is>
          <t xml:space="preserve"> </t>
        </is>
      </c>
    </row>
    <row r="6">
      <c r="A6" s="4" t="inlineStr">
        <is>
          <t>Amortization of debt discount</t>
        </is>
      </c>
      <c r="B6" s="4" t="inlineStr">
        <is>
          <t xml:space="preserve"> </t>
        </is>
      </c>
      <c r="C6" s="5" t="n">
        <v>1545</v>
      </c>
    </row>
    <row r="7">
      <c r="A7" s="4" t="inlineStr">
        <is>
          <t>Amortization of intangible assets</t>
        </is>
      </c>
      <c r="B7" s="5" t="n">
        <v>2690617</v>
      </c>
      <c r="C7" s="5" t="n">
        <v>469286</v>
      </c>
    </row>
    <row r="8">
      <c r="A8" s="4" t="inlineStr">
        <is>
          <t>Stock-based compensation and service expense</t>
        </is>
      </c>
      <c r="B8" s="5" t="n">
        <v>1913529</v>
      </c>
      <c r="C8" s="5" t="n">
        <v>42082</v>
      </c>
    </row>
    <row r="9">
      <c r="A9" s="4" t="inlineStr">
        <is>
          <t>Provision for bad debt</t>
        </is>
      </c>
      <c r="B9" s="5" t="n">
        <v>1454</v>
      </c>
      <c r="C9" s="5" t="n">
        <v>12</v>
      </c>
    </row>
    <row r="10">
      <c r="A10" s="4" t="inlineStr">
        <is>
          <t>Unrealized foreign currency exchange gain</t>
        </is>
      </c>
      <c r="B10" s="5" t="n">
        <v>-768</v>
      </c>
      <c r="C10" s="5" t="n">
        <v>-761</v>
      </c>
    </row>
    <row r="11">
      <c r="A11" s="4" t="inlineStr">
        <is>
          <t>Loss on equity method investment</t>
        </is>
      </c>
      <c r="B11" s="5" t="n">
        <v>689255</v>
      </c>
      <c r="C11" s="4" t="inlineStr">
        <is>
          <t xml:space="preserve"> </t>
        </is>
      </c>
    </row>
    <row r="12">
      <c r="A12" s="4" t="inlineStr">
        <is>
          <t>Impairment of digital assets</t>
        </is>
      </c>
      <c r="B12" s="5" t="n">
        <v>887</v>
      </c>
      <c r="C12" s="4" t="inlineStr">
        <is>
          <t xml:space="preserve"> </t>
        </is>
      </c>
    </row>
    <row r="13">
      <c r="A13" s="4" t="inlineStr">
        <is>
          <t>Impairment of equity method investment</t>
        </is>
      </c>
      <c r="B13" s="5" t="n">
        <v>4310745</v>
      </c>
      <c r="C13" s="4" t="inlineStr">
        <is>
          <t xml:space="preserve"> </t>
        </is>
      </c>
    </row>
    <row r="14">
      <c r="A14" s="3" t="inlineStr">
        <is>
          <t>Changes in operating assets and liabilities, net of assets acquired and liabilities assumed in acquisition:</t>
        </is>
      </c>
      <c r="B14" s="4" t="inlineStr">
        <is>
          <t xml:space="preserve"> </t>
        </is>
      </c>
      <c r="C14" s="4" t="inlineStr">
        <is>
          <t xml:space="preserve"> </t>
        </is>
      </c>
    </row>
    <row r="15">
      <c r="A15" s="4" t="inlineStr">
        <is>
          <t>Customer digital currency assets</t>
        </is>
      </c>
      <c r="B15" s="5" t="n">
        <v>822650</v>
      </c>
      <c r="C15" s="5" t="n">
        <v>-1201019</v>
      </c>
    </row>
    <row r="16">
      <c r="A16" s="4" t="inlineStr">
        <is>
          <t>Accounts receivable</t>
        </is>
      </c>
      <c r="B16" s="5" t="n">
        <v>53474</v>
      </c>
      <c r="C16" s="5" t="n">
        <v>-12972</v>
      </c>
    </row>
    <row r="17">
      <c r="A17" s="4" t="inlineStr">
        <is>
          <t>Digital assets</t>
        </is>
      </c>
      <c r="B17" s="5" t="n">
        <v>-84241</v>
      </c>
      <c r="C17" s="5" t="n">
        <v>-929</v>
      </c>
    </row>
    <row r="18">
      <c r="A18" s="4" t="inlineStr">
        <is>
          <t>Other current assets</t>
        </is>
      </c>
      <c r="B18" s="5" t="n">
        <v>-4716</v>
      </c>
      <c r="C18" s="5" t="n">
        <v>-5110</v>
      </c>
    </row>
    <row r="19">
      <c r="A19" s="4" t="inlineStr">
        <is>
          <t>Due from affiliates</t>
        </is>
      </c>
      <c r="B19" s="5" t="n">
        <v>1686737</v>
      </c>
      <c r="C19" s="5" t="n">
        <v>1091899</v>
      </c>
    </row>
    <row r="20">
      <c r="A20" s="4" t="inlineStr">
        <is>
          <t>Customer custodial cash liabilities</t>
        </is>
      </c>
      <c r="B20" s="5" t="n">
        <v>1560251</v>
      </c>
      <c r="C20" s="5" t="n">
        <v>821653</v>
      </c>
    </row>
    <row r="21">
      <c r="A21" s="4" t="inlineStr">
        <is>
          <t>Customer digital currency liabilities</t>
        </is>
      </c>
      <c r="B21" s="5" t="n">
        <v>-822650</v>
      </c>
      <c r="C21" s="5" t="n">
        <v>1201019</v>
      </c>
    </row>
    <row r="22">
      <c r="A22" s="4" t="inlineStr">
        <is>
          <t>Due to affiliates</t>
        </is>
      </c>
      <c r="B22" s="5" t="n">
        <v>323129</v>
      </c>
      <c r="C22" s="5" t="n">
        <v>-466959</v>
      </c>
    </row>
    <row r="23">
      <c r="A23" s="4" t="inlineStr">
        <is>
          <t>Accounts payable and accrued liabilities</t>
        </is>
      </c>
      <c r="B23" s="5" t="n">
        <v>320910</v>
      </c>
      <c r="C23" s="5" t="n">
        <v>164082</v>
      </c>
    </row>
    <row r="24">
      <c r="A24" s="4" t="inlineStr">
        <is>
          <t>Net cash provided by operating activities</t>
        </is>
      </c>
      <c r="B24" s="5" t="n">
        <v>1615606</v>
      </c>
      <c r="C24" s="5" t="n">
        <v>1166982</v>
      </c>
    </row>
    <row r="25">
      <c r="A25" s="3" t="inlineStr">
        <is>
          <t>CASH FLOW FROM INVESTING ACTIVITIES:</t>
        </is>
      </c>
      <c r="B25" s="4" t="inlineStr">
        <is>
          <t xml:space="preserve"> </t>
        </is>
      </c>
      <c r="C25" s="4" t="inlineStr">
        <is>
          <t xml:space="preserve"> </t>
        </is>
      </c>
    </row>
    <row r="26">
      <c r="A26" s="4" t="inlineStr">
        <is>
          <t>Investment in note receivable</t>
        </is>
      </c>
      <c r="B26" s="5" t="n">
        <v>-35000</v>
      </c>
      <c r="C26" s="4" t="inlineStr">
        <is>
          <t xml:space="preserve"> </t>
        </is>
      </c>
    </row>
    <row r="27">
      <c r="A27" s="4" t="inlineStr">
        <is>
          <t>Cash acquired on asset acquisition</t>
        </is>
      </c>
      <c r="B27" s="4" t="inlineStr">
        <is>
          <t xml:space="preserve"> </t>
        </is>
      </c>
      <c r="C27" s="5" t="n">
        <v>21371</v>
      </c>
    </row>
    <row r="28">
      <c r="A28" s="4" t="inlineStr">
        <is>
          <t>Transaction costs of asset acquisition</t>
        </is>
      </c>
      <c r="B28" s="4" t="inlineStr">
        <is>
          <t xml:space="preserve"> </t>
        </is>
      </c>
      <c r="C28" s="5" t="n">
        <v>-44673</v>
      </c>
    </row>
    <row r="29">
      <c r="A29" s="4" t="inlineStr">
        <is>
          <t>Net cash used in investing activities</t>
        </is>
      </c>
      <c r="B29" s="5" t="n">
        <v>-35000</v>
      </c>
      <c r="C29" s="5" t="n">
        <v>-23302</v>
      </c>
    </row>
    <row r="30">
      <c r="A30" s="4" t="inlineStr">
        <is>
          <t>EFFECT OF EXCHANGE RATE ON CASH</t>
        </is>
      </c>
      <c r="B30" s="5" t="n">
        <v>-399262</v>
      </c>
      <c r="C30" s="5" t="n">
        <v>-23456</v>
      </c>
    </row>
    <row r="31">
      <c r="A31" s="4" t="inlineStr">
        <is>
          <t>NET INCREASE IN CASH</t>
        </is>
      </c>
      <c r="B31" s="5" t="n">
        <v>1181344</v>
      </c>
      <c r="C31" s="5" t="n">
        <v>1120224</v>
      </c>
    </row>
    <row r="32">
      <c r="A32" s="4" t="inlineStr">
        <is>
          <t>Cash - beginning of year</t>
        </is>
      </c>
      <c r="B32" s="5" t="n">
        <v>1203073</v>
      </c>
      <c r="C32" s="5" t="n">
        <v>82849</v>
      </c>
    </row>
    <row r="33">
      <c r="A33" s="4" t="inlineStr">
        <is>
          <t>Cash - end of year</t>
        </is>
      </c>
      <c r="B33" s="5" t="n">
        <v>2384417</v>
      </c>
      <c r="C33" s="5" t="n">
        <v>1203073</v>
      </c>
    </row>
    <row r="34">
      <c r="A34" s="3" t="inlineStr">
        <is>
          <t>Cash consisted of the following:</t>
        </is>
      </c>
      <c r="B34" s="4" t="inlineStr">
        <is>
          <t xml:space="preserve"> </t>
        </is>
      </c>
      <c r="C34" s="4" t="inlineStr">
        <is>
          <t xml:space="preserve"> </t>
        </is>
      </c>
    </row>
    <row r="35">
      <c r="A35" s="4" t="inlineStr">
        <is>
          <t>Cash</t>
        </is>
      </c>
      <c r="B35" s="5" t="n">
        <v>364023</v>
      </c>
      <c r="C35" s="5" t="n">
        <v>403771</v>
      </c>
    </row>
    <row r="36">
      <c r="A36" s="4" t="inlineStr">
        <is>
          <t>Customer custodial cash</t>
        </is>
      </c>
      <c r="B36" s="5" t="n">
        <v>2020394</v>
      </c>
      <c r="C36" s="5" t="n">
        <v>799302</v>
      </c>
    </row>
    <row r="37">
      <c r="A37" s="4" t="inlineStr">
        <is>
          <t>Total cash</t>
        </is>
      </c>
      <c r="B37" s="5" t="n">
        <v>2384417</v>
      </c>
      <c r="C37" s="5" t="n">
        <v>1203073</v>
      </c>
    </row>
    <row r="38">
      <c r="A38" s="3" t="inlineStr">
        <is>
          <t>Cash paid for:</t>
        </is>
      </c>
      <c r="B38" s="4" t="inlineStr">
        <is>
          <t xml:space="preserve"> </t>
        </is>
      </c>
      <c r="C38" s="4" t="inlineStr">
        <is>
          <t xml:space="preserve"> </t>
        </is>
      </c>
    </row>
    <row r="39">
      <c r="A39" s="4" t="inlineStr">
        <is>
          <t>Interest</t>
        </is>
      </c>
      <c r="B39" s="4" t="inlineStr">
        <is>
          <t xml:space="preserve"> </t>
        </is>
      </c>
      <c r="C39" s="4" t="inlineStr">
        <is>
          <t xml:space="preserve"> </t>
        </is>
      </c>
    </row>
    <row r="40">
      <c r="A40" s="4" t="inlineStr">
        <is>
          <t>Income taxes</t>
        </is>
      </c>
      <c r="B40" s="4" t="inlineStr">
        <is>
          <t xml:space="preserve"> </t>
        </is>
      </c>
      <c r="C40" s="4" t="inlineStr">
        <is>
          <t xml:space="preserve"> </t>
        </is>
      </c>
    </row>
    <row r="41">
      <c r="A41" s="3" t="inlineStr">
        <is>
          <t>NON-CASH INVESTING AND FINANCING ACTIVITIES:</t>
        </is>
      </c>
      <c r="B41" s="4" t="inlineStr">
        <is>
          <t xml:space="preserve"> </t>
        </is>
      </c>
      <c r="C41" s="4" t="inlineStr">
        <is>
          <t xml:space="preserve"> </t>
        </is>
      </c>
    </row>
    <row r="42">
      <c r="A42" s="4" t="inlineStr">
        <is>
          <t>Common stock issued in connection with cost method investment</t>
        </is>
      </c>
      <c r="B42" s="5" t="n">
        <v>6602000</v>
      </c>
      <c r="C42" s="4" t="inlineStr">
        <is>
          <t xml:space="preserve"> </t>
        </is>
      </c>
    </row>
    <row r="43">
      <c r="A43" s="4" t="inlineStr">
        <is>
          <t>Common stock issued in connection with equity method investment</t>
        </is>
      </c>
      <c r="B43" s="5" t="n">
        <v>5000000</v>
      </c>
      <c r="C43" s="4" t="inlineStr">
        <is>
          <t xml:space="preserve"> </t>
        </is>
      </c>
    </row>
    <row r="44">
      <c r="A44" s="4" t="inlineStr">
        <is>
          <t>Stock options issued for the purchase of an intangible asset</t>
        </is>
      </c>
      <c r="B44" s="5" t="n">
        <v>11237</v>
      </c>
      <c r="C44" s="4" t="inlineStr">
        <is>
          <t xml:space="preserve"> </t>
        </is>
      </c>
    </row>
    <row r="45">
      <c r="A45" s="4" t="inlineStr">
        <is>
          <t>Common stock issued in connection with asset acquisition</t>
        </is>
      </c>
      <c r="B45" s="4" t="inlineStr">
        <is>
          <t xml:space="preserve"> </t>
        </is>
      </c>
      <c r="C45" s="5" t="n">
        <v>11152369</v>
      </c>
    </row>
    <row r="46">
      <c r="A46" s="4" t="inlineStr">
        <is>
          <t>Common stock issued for redeemable preferred stock conversion and related dividend</t>
        </is>
      </c>
      <c r="B46" s="4" t="inlineStr">
        <is>
          <t xml:space="preserve"> </t>
        </is>
      </c>
      <c r="C46" s="5" t="n">
        <v>287854</v>
      </c>
    </row>
    <row r="47">
      <c r="A47" s="4" t="inlineStr">
        <is>
          <t>Cost of asset acquisition in accrued liabilities</t>
        </is>
      </c>
      <c r="B47" s="4" t="inlineStr">
        <is>
          <t xml:space="preserve"> </t>
        </is>
      </c>
      <c r="C47" s="5" t="n">
        <v>16098</v>
      </c>
    </row>
    <row r="48">
      <c r="A48" s="4" t="inlineStr">
        <is>
          <t>Adjustment for common stock issued in connection with asset acquisition</t>
        </is>
      </c>
      <c r="B48" s="6" t="n">
        <v>2861631</v>
      </c>
      <c r="C4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reportable business segments - USD ($)</t>
        </is>
      </c>
      <c r="B1" s="2" t="inlineStr">
        <is>
          <t>12 Months Ended</t>
        </is>
      </c>
    </row>
    <row r="2">
      <c r="B2" s="2" t="inlineStr">
        <is>
          <t>Sep. 30, 2022</t>
        </is>
      </c>
      <c r="C2" s="2" t="inlineStr">
        <is>
          <t>Sep. 30, 2021</t>
        </is>
      </c>
    </row>
    <row r="3">
      <c r="A3" s="3" t="inlineStr">
        <is>
          <t>Revenues</t>
        </is>
      </c>
      <c r="B3" s="4" t="inlineStr">
        <is>
          <t xml:space="preserve"> </t>
        </is>
      </c>
      <c r="C3" s="4" t="inlineStr">
        <is>
          <t xml:space="preserve"> </t>
        </is>
      </c>
    </row>
    <row r="4">
      <c r="A4" s="4" t="inlineStr">
        <is>
          <t>Revenues</t>
        </is>
      </c>
      <c r="B4" s="6" t="n">
        <v>21513474</v>
      </c>
      <c r="C4" s="6" t="n">
        <v>19286964</v>
      </c>
    </row>
    <row r="5">
      <c r="A5" s="3" t="inlineStr">
        <is>
          <t>Costs of revenues</t>
        </is>
      </c>
      <c r="B5" s="4" t="inlineStr">
        <is>
          <t xml:space="preserve"> </t>
        </is>
      </c>
      <c r="C5" s="4" t="inlineStr">
        <is>
          <t xml:space="preserve"> </t>
        </is>
      </c>
    </row>
    <row r="6">
      <c r="A6" s="4" t="inlineStr">
        <is>
          <t>Costs of revenues</t>
        </is>
      </c>
      <c r="B6" s="5" t="n">
        <v>22174870</v>
      </c>
      <c r="C6" s="5" t="n">
        <v>19369286</v>
      </c>
    </row>
    <row r="7">
      <c r="A7" s="3" t="inlineStr">
        <is>
          <t>Gross profit (loss)</t>
        </is>
      </c>
      <c r="B7" s="4" t="inlineStr">
        <is>
          <t xml:space="preserve"> </t>
        </is>
      </c>
      <c r="C7" s="4" t="inlineStr">
        <is>
          <t xml:space="preserve"> </t>
        </is>
      </c>
    </row>
    <row r="8">
      <c r="A8" s="4" t="inlineStr">
        <is>
          <t>Gross profit (loss)</t>
        </is>
      </c>
      <c r="B8" s="5" t="n">
        <v>-661396</v>
      </c>
      <c r="C8" s="5" t="n">
        <v>-82322</v>
      </c>
    </row>
    <row r="9">
      <c r="A9" s="3" t="inlineStr">
        <is>
          <t>Operating expenses</t>
        </is>
      </c>
      <c r="B9" s="4" t="inlineStr">
        <is>
          <t xml:space="preserve"> </t>
        </is>
      </c>
      <c r="C9" s="4" t="inlineStr">
        <is>
          <t xml:space="preserve"> </t>
        </is>
      </c>
    </row>
    <row r="10">
      <c r="A10" s="4" t="inlineStr">
        <is>
          <t>Operating expenses</t>
        </is>
      </c>
      <c r="B10" s="5" t="n">
        <v>10480928</v>
      </c>
      <c r="C10" s="5" t="n">
        <v>850082</v>
      </c>
    </row>
    <row r="11">
      <c r="A11" s="3" t="inlineStr">
        <is>
          <t>Other expense</t>
        </is>
      </c>
      <c r="B11" s="4" t="inlineStr">
        <is>
          <t xml:space="preserve"> </t>
        </is>
      </c>
      <c r="C11" s="4" t="inlineStr">
        <is>
          <t xml:space="preserve"> </t>
        </is>
      </c>
    </row>
    <row r="12">
      <c r="A12" s="4" t="inlineStr">
        <is>
          <t>Other expense</t>
        </is>
      </c>
      <c r="B12" s="5" t="n">
        <v>703333</v>
      </c>
      <c r="C12" s="5" t="n">
        <v>4442</v>
      </c>
    </row>
    <row r="13">
      <c r="A13" s="3" t="inlineStr">
        <is>
          <t>Net income (loss)</t>
        </is>
      </c>
      <c r="B13" s="4" t="inlineStr">
        <is>
          <t xml:space="preserve"> </t>
        </is>
      </c>
      <c r="C13" s="4" t="inlineStr">
        <is>
          <t xml:space="preserve"> </t>
        </is>
      </c>
    </row>
    <row r="14">
      <c r="A14" s="4" t="inlineStr">
        <is>
          <t>Net income (loss)</t>
        </is>
      </c>
      <c r="B14" s="5" t="n">
        <v>-11845657</v>
      </c>
      <c r="C14" s="5" t="n">
        <v>-936846</v>
      </c>
    </row>
    <row r="15">
      <c r="A15" s="3" t="inlineStr">
        <is>
          <t>Amortization</t>
        </is>
      </c>
      <c r="B15" s="4" t="inlineStr">
        <is>
          <t xml:space="preserve"> </t>
        </is>
      </c>
      <c r="C15" s="4" t="inlineStr">
        <is>
          <t xml:space="preserve"> </t>
        </is>
      </c>
    </row>
    <row r="16">
      <c r="A16" s="4" t="inlineStr">
        <is>
          <t>Amortization</t>
        </is>
      </c>
      <c r="B16" s="5" t="n">
        <v>2690617</v>
      </c>
      <c r="C16" s="5" t="n">
        <v>469286</v>
      </c>
    </row>
    <row r="17">
      <c r="A17" s="4" t="inlineStr">
        <is>
          <t>General Support Services [Member]</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Revenues</t>
        </is>
      </c>
      <c r="B19" s="5" t="n">
        <v>19200000</v>
      </c>
      <c r="C19" s="5" t="n">
        <v>19200000</v>
      </c>
    </row>
    <row r="20">
      <c r="A20" s="3" t="inlineStr">
        <is>
          <t>Costs of revenues</t>
        </is>
      </c>
      <c r="B20" s="4" t="inlineStr">
        <is>
          <t xml:space="preserve"> </t>
        </is>
      </c>
      <c r="C20" s="4" t="inlineStr">
        <is>
          <t xml:space="preserve"> </t>
        </is>
      </c>
    </row>
    <row r="21">
      <c r="A21" s="4" t="inlineStr">
        <is>
          <t>Costs of revenues</t>
        </is>
      </c>
      <c r="B21" s="5" t="n">
        <v>18900000</v>
      </c>
      <c r="C21" s="5" t="n">
        <v>18900000</v>
      </c>
    </row>
    <row r="22">
      <c r="A22" s="3" t="inlineStr">
        <is>
          <t>Gross profit (loss)</t>
        </is>
      </c>
      <c r="B22" s="4" t="inlineStr">
        <is>
          <t xml:space="preserve"> </t>
        </is>
      </c>
      <c r="C22" s="4" t="inlineStr">
        <is>
          <t xml:space="preserve"> </t>
        </is>
      </c>
    </row>
    <row r="23">
      <c r="A23" s="4" t="inlineStr">
        <is>
          <t>Gross profit (loss)</t>
        </is>
      </c>
      <c r="B23" s="5" t="n">
        <v>300000</v>
      </c>
      <c r="C23" s="5" t="n">
        <v>300000</v>
      </c>
    </row>
    <row r="24">
      <c r="A24" s="3" t="inlineStr">
        <is>
          <t>Net income (loss)</t>
        </is>
      </c>
      <c r="B24" s="4" t="inlineStr">
        <is>
          <t xml:space="preserve"> </t>
        </is>
      </c>
      <c r="C24" s="4" t="inlineStr">
        <is>
          <t xml:space="preserve"> </t>
        </is>
      </c>
    </row>
    <row r="25">
      <c r="A25" s="4" t="inlineStr">
        <is>
          <t>Net income (loss)</t>
        </is>
      </c>
      <c r="B25" s="5" t="n">
        <v>300000</v>
      </c>
      <c r="C25" s="5" t="n">
        <v>300000</v>
      </c>
    </row>
    <row r="26">
      <c r="A26" s="4" t="inlineStr">
        <is>
          <t>Financial Services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5" t="n">
        <v>2313474</v>
      </c>
      <c r="C28" s="5" t="n">
        <v>86964</v>
      </c>
    </row>
    <row r="29">
      <c r="A29" s="3" t="inlineStr">
        <is>
          <t>Costs of revenues</t>
        </is>
      </c>
      <c r="B29" s="4" t="inlineStr">
        <is>
          <t xml:space="preserve"> </t>
        </is>
      </c>
      <c r="C29" s="4" t="inlineStr">
        <is>
          <t xml:space="preserve"> </t>
        </is>
      </c>
    </row>
    <row r="30">
      <c r="A30" s="4" t="inlineStr">
        <is>
          <t>Costs of revenues</t>
        </is>
      </c>
      <c r="B30" s="5" t="n">
        <v>3274870</v>
      </c>
      <c r="C30" s="5" t="n">
        <v>469286</v>
      </c>
    </row>
    <row r="31">
      <c r="A31" s="3" t="inlineStr">
        <is>
          <t>Gross profit (loss)</t>
        </is>
      </c>
      <c r="B31" s="4" t="inlineStr">
        <is>
          <t xml:space="preserve"> </t>
        </is>
      </c>
      <c r="C31" s="4" t="inlineStr">
        <is>
          <t xml:space="preserve"> </t>
        </is>
      </c>
    </row>
    <row r="32">
      <c r="A32" s="4" t="inlineStr">
        <is>
          <t>Gross profit (loss)</t>
        </is>
      </c>
      <c r="B32" s="5" t="n">
        <v>-961396</v>
      </c>
      <c r="C32" s="5" t="n">
        <v>-382322</v>
      </c>
    </row>
    <row r="33">
      <c r="A33" s="3" t="inlineStr">
        <is>
          <t>Operating expenses</t>
        </is>
      </c>
      <c r="B33" s="4" t="inlineStr">
        <is>
          <t xml:space="preserve"> </t>
        </is>
      </c>
      <c r="C33" s="4" t="inlineStr">
        <is>
          <t xml:space="preserve"> </t>
        </is>
      </c>
    </row>
    <row r="34">
      <c r="A34" s="4" t="inlineStr">
        <is>
          <t>Operating expenses</t>
        </is>
      </c>
      <c r="B34" s="5" t="n">
        <v>1808399</v>
      </c>
      <c r="C34" s="5" t="n">
        <v>376955</v>
      </c>
    </row>
    <row r="35">
      <c r="A35" s="3" t="inlineStr">
        <is>
          <t>Other expense</t>
        </is>
      </c>
      <c r="B35" s="4" t="inlineStr">
        <is>
          <t xml:space="preserve"> </t>
        </is>
      </c>
      <c r="C35" s="4" t="inlineStr">
        <is>
          <t xml:space="preserve"> </t>
        </is>
      </c>
    </row>
    <row r="36">
      <c r="A36" s="4" t="inlineStr">
        <is>
          <t>Other expense</t>
        </is>
      </c>
      <c r="B36" s="5" t="n">
        <v>12792</v>
      </c>
      <c r="C36" s="5" t="n">
        <v>272</v>
      </c>
    </row>
    <row r="37">
      <c r="A37" s="3" t="inlineStr">
        <is>
          <t>Net income (loss)</t>
        </is>
      </c>
      <c r="B37" s="4" t="inlineStr">
        <is>
          <t xml:space="preserve"> </t>
        </is>
      </c>
      <c r="C37" s="4" t="inlineStr">
        <is>
          <t xml:space="preserve"> </t>
        </is>
      </c>
    </row>
    <row r="38">
      <c r="A38" s="4" t="inlineStr">
        <is>
          <t>Net income (loss)</t>
        </is>
      </c>
      <c r="B38" s="5" t="n">
        <v>-2782587</v>
      </c>
      <c r="C38" s="5" t="n">
        <v>-759549</v>
      </c>
    </row>
    <row r="39">
      <c r="A39" s="3" t="inlineStr">
        <is>
          <t>Amortization</t>
        </is>
      </c>
      <c r="B39" s="4" t="inlineStr">
        <is>
          <t xml:space="preserve"> </t>
        </is>
      </c>
      <c r="C39" s="4" t="inlineStr">
        <is>
          <t xml:space="preserve"> </t>
        </is>
      </c>
    </row>
    <row r="40">
      <c r="A40" s="4" t="inlineStr">
        <is>
          <t>Amortization</t>
        </is>
      </c>
      <c r="B40" s="5" t="n">
        <v>2687808</v>
      </c>
      <c r="C40" s="5" t="n">
        <v>469286</v>
      </c>
    </row>
    <row r="41">
      <c r="A41" s="4" t="inlineStr">
        <is>
          <t>Corporate/Other [Member]</t>
        </is>
      </c>
      <c r="B41" s="4" t="inlineStr">
        <is>
          <t xml:space="preserve"> </t>
        </is>
      </c>
      <c r="C41" s="4" t="inlineStr">
        <is>
          <t xml:space="preserve"> </t>
        </is>
      </c>
    </row>
    <row r="42">
      <c r="A42" s="3" t="inlineStr">
        <is>
          <t>Operating expenses</t>
        </is>
      </c>
      <c r="B42" s="4" t="inlineStr">
        <is>
          <t xml:space="preserve"> </t>
        </is>
      </c>
      <c r="C42" s="4" t="inlineStr">
        <is>
          <t xml:space="preserve"> </t>
        </is>
      </c>
    </row>
    <row r="43">
      <c r="A43" s="4" t="inlineStr">
        <is>
          <t>Operating expenses</t>
        </is>
      </c>
      <c r="B43" s="5" t="n">
        <v>8672529</v>
      </c>
      <c r="C43" s="5" t="n">
        <v>473127</v>
      </c>
    </row>
    <row r="44">
      <c r="A44" s="3" t="inlineStr">
        <is>
          <t>Other expense</t>
        </is>
      </c>
      <c r="B44" s="4" t="inlineStr">
        <is>
          <t xml:space="preserve"> </t>
        </is>
      </c>
      <c r="C44" s="4" t="inlineStr">
        <is>
          <t xml:space="preserve"> </t>
        </is>
      </c>
    </row>
    <row r="45">
      <c r="A45" s="4" t="inlineStr">
        <is>
          <t>Other expense</t>
        </is>
      </c>
      <c r="B45" s="5" t="n">
        <v>690541</v>
      </c>
      <c r="C45" s="5" t="n">
        <v>4170</v>
      </c>
    </row>
    <row r="46">
      <c r="A46" s="3" t="inlineStr">
        <is>
          <t>Net income (loss)</t>
        </is>
      </c>
      <c r="B46" s="4" t="inlineStr">
        <is>
          <t xml:space="preserve"> </t>
        </is>
      </c>
      <c r="C46" s="4" t="inlineStr">
        <is>
          <t xml:space="preserve"> </t>
        </is>
      </c>
    </row>
    <row r="47">
      <c r="A47" s="4" t="inlineStr">
        <is>
          <t>Net income (loss)</t>
        </is>
      </c>
      <c r="B47" s="5" t="n">
        <v>-9363070</v>
      </c>
      <c r="C47" s="5" t="n">
        <v>-477297</v>
      </c>
    </row>
    <row r="48">
      <c r="A48" s="3" t="inlineStr">
        <is>
          <t>Amortization</t>
        </is>
      </c>
      <c r="B48" s="4" t="inlineStr">
        <is>
          <t xml:space="preserve"> </t>
        </is>
      </c>
      <c r="C48" s="4" t="inlineStr">
        <is>
          <t xml:space="preserve"> </t>
        </is>
      </c>
    </row>
    <row r="49">
      <c r="A49" s="4" t="inlineStr">
        <is>
          <t>Amortization</t>
        </is>
      </c>
      <c r="B49" s="6" t="n">
        <v>2809</v>
      </c>
      <c r="C4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Details) - Schedule of total assets - USD ($)</t>
        </is>
      </c>
      <c r="B1" s="2" t="inlineStr">
        <is>
          <t>Sep. 30, 2022</t>
        </is>
      </c>
      <c r="C1" s="2" t="inlineStr">
        <is>
          <t>Sep. 30, 2021</t>
        </is>
      </c>
    </row>
    <row r="2">
      <c r="A2" s="3" t="inlineStr">
        <is>
          <t>Segment Information (Details) - Schedule of total assets [Line Items]</t>
        </is>
      </c>
      <c r="B2" s="4" t="inlineStr">
        <is>
          <t xml:space="preserve"> </t>
        </is>
      </c>
      <c r="C2" s="4" t="inlineStr">
        <is>
          <t xml:space="preserve"> </t>
        </is>
      </c>
    </row>
    <row r="3">
      <c r="A3" s="4" t="inlineStr">
        <is>
          <t>Total assets</t>
        </is>
      </c>
      <c r="B3" s="6" t="n">
        <v>18364904</v>
      </c>
      <c r="C3" s="6" t="n">
        <v>18676488</v>
      </c>
    </row>
    <row r="4">
      <c r="A4" s="4" t="inlineStr">
        <is>
          <t>Financial services [Member]</t>
        </is>
      </c>
      <c r="B4" s="4" t="inlineStr">
        <is>
          <t xml:space="preserve"> </t>
        </is>
      </c>
      <c r="C4" s="4" t="inlineStr">
        <is>
          <t xml:space="preserve"> </t>
        </is>
      </c>
    </row>
    <row r="5">
      <c r="A5" s="3" t="inlineStr">
        <is>
          <t>Segment Information (Details) - Schedule of total assets [Line Items]</t>
        </is>
      </c>
      <c r="B5" s="4" t="inlineStr">
        <is>
          <t xml:space="preserve"> </t>
        </is>
      </c>
      <c r="C5" s="4" t="inlineStr">
        <is>
          <t xml:space="preserve"> </t>
        </is>
      </c>
    </row>
    <row r="6">
      <c r="A6" s="4" t="inlineStr">
        <is>
          <t>Total assets</t>
        </is>
      </c>
      <c r="B6" s="5" t="n">
        <v>10768309</v>
      </c>
      <c r="C6" s="5" t="n">
        <v>15719792</v>
      </c>
    </row>
    <row r="7">
      <c r="A7" s="4" t="inlineStr">
        <is>
          <t>Corporate/Other [Member]</t>
        </is>
      </c>
      <c r="B7" s="4" t="inlineStr">
        <is>
          <t xml:space="preserve"> </t>
        </is>
      </c>
      <c r="C7" s="4" t="inlineStr">
        <is>
          <t xml:space="preserve"> </t>
        </is>
      </c>
    </row>
    <row r="8">
      <c r="A8" s="3" t="inlineStr">
        <is>
          <t>Segment Information (Details) - Schedule of total assets [Line Items]</t>
        </is>
      </c>
      <c r="B8" s="4" t="inlineStr">
        <is>
          <t xml:space="preserve"> </t>
        </is>
      </c>
      <c r="C8" s="4" t="inlineStr">
        <is>
          <t xml:space="preserve"> </t>
        </is>
      </c>
    </row>
    <row r="9">
      <c r="A9" s="4" t="inlineStr">
        <is>
          <t>Total assets</t>
        </is>
      </c>
      <c r="B9" s="6" t="n">
        <v>7596595</v>
      </c>
      <c r="C9" s="6" t="n">
        <v>29566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80" customWidth="1" min="3" max="3"/>
  </cols>
  <sheetData>
    <row r="1">
      <c r="A1" s="1" t="inlineStr">
        <is>
          <t>Commitments and Contingencies (Details) - USD ($)</t>
        </is>
      </c>
      <c r="B1" s="2" t="inlineStr">
        <is>
          <t>1 Months Ended</t>
        </is>
      </c>
      <c r="C1" s="2" t="inlineStr">
        <is>
          <t>12 Months Ended</t>
        </is>
      </c>
    </row>
    <row r="2">
      <c r="B2" s="2" t="inlineStr">
        <is>
          <t>May 17, 2020</t>
        </is>
      </c>
      <c r="C2" s="2" t="inlineStr">
        <is>
          <t>Sep. 30, 2022</t>
        </is>
      </c>
    </row>
    <row r="3">
      <c r="A3" s="3" t="inlineStr">
        <is>
          <t>Commitments and Contingencies Disclosure [Abstract]</t>
        </is>
      </c>
      <c r="B3" s="4" t="inlineStr">
        <is>
          <t xml:space="preserve"> </t>
        </is>
      </c>
      <c r="C3" s="4" t="inlineStr">
        <is>
          <t xml:space="preserve"> </t>
        </is>
      </c>
    </row>
    <row r="4">
      <c r="A4" s="4" t="inlineStr">
        <is>
          <t>Settlement agreement amount</t>
        </is>
      </c>
      <c r="B4" s="4" t="inlineStr">
        <is>
          <t xml:space="preserve"> </t>
        </is>
      </c>
      <c r="C4" s="6" t="n">
        <v>2050000</v>
      </c>
    </row>
    <row r="5">
      <c r="A5" s="4" t="inlineStr">
        <is>
          <t>Loan principal</t>
        </is>
      </c>
      <c r="B5" s="4" t="inlineStr">
        <is>
          <t xml:space="preserve"> </t>
        </is>
      </c>
      <c r="C5" s="6" t="n">
        <v>121650</v>
      </c>
    </row>
    <row r="6">
      <c r="A6" s="4" t="inlineStr">
        <is>
          <t>Fixed interest rate</t>
        </is>
      </c>
      <c r="B6" s="4" t="inlineStr">
        <is>
          <t xml:space="preserve"> </t>
        </is>
      </c>
      <c r="C6" s="10" t="n">
        <v>0</v>
      </c>
    </row>
    <row r="7">
      <c r="A7" s="4" t="inlineStr">
        <is>
          <t>Common stock amount</t>
        </is>
      </c>
      <c r="B7" s="6" t="n">
        <v>75000000</v>
      </c>
      <c r="C7" s="6" t="n">
        <v>750000</v>
      </c>
    </row>
    <row r="8">
      <c r="A8" s="4" t="inlineStr">
        <is>
          <t>Purchase price percentage</t>
        </is>
      </c>
      <c r="B8" s="4" t="inlineStr">
        <is>
          <t xml:space="preserve"> </t>
        </is>
      </c>
      <c r="C8" s="10" t="n">
        <v>0.96</v>
      </c>
    </row>
    <row r="9">
      <c r="A9" s="4" t="inlineStr">
        <is>
          <t>Description of common stock</t>
        </is>
      </c>
      <c r="B9" s="4" t="inlineStr">
        <is>
          <t xml:space="preserve"> </t>
        </is>
      </c>
      <c r="C9" s="4" t="inlineStr">
        <is>
          <t>(i) the number of shares of the Company’s common stock which would result in beneficial ownership by White Lion of
more than 4.99% of the outstanding shares of the Company’s common stock, (ii) the number of shares of the Company’s
common stock equal to 30% of the average daily trading volume of the Company’s common stock over the five consecutive trading days
immediately following the notice date, or (iii) the number of the Company’s common stock obtained by dividing $1,500,000 by
the closing sale price of the Company’s common stock on the notice date.</t>
        </is>
      </c>
    </row>
    <row r="10">
      <c r="A10" s="4" t="inlineStr">
        <is>
          <t>Common stock (in Dollars per share)</t>
        </is>
      </c>
      <c r="B10" s="4" t="inlineStr">
        <is>
          <t xml:space="preserve"> </t>
        </is>
      </c>
      <c r="C10"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s of Previously Issued Funancial Statements (Details) - USD ($)</t>
        </is>
      </c>
      <c r="B1" s="2" t="inlineStr">
        <is>
          <t>3 Months Ended</t>
        </is>
      </c>
      <c r="E1" s="2" t="inlineStr">
        <is>
          <t>6 Months Ended</t>
        </is>
      </c>
      <c r="F1" s="2" t="inlineStr">
        <is>
          <t>9 Months Ended</t>
        </is>
      </c>
      <c r="G1" s="2" t="inlineStr">
        <is>
          <t>12 Months Ended</t>
        </is>
      </c>
    </row>
    <row r="2">
      <c r="B2" s="2" t="inlineStr">
        <is>
          <t>Jun. 30, 2022</t>
        </is>
      </c>
      <c r="C2" s="2" t="inlineStr">
        <is>
          <t>Mar. 31, 2022</t>
        </is>
      </c>
      <c r="D2" s="2" t="inlineStr">
        <is>
          <t>Dec. 31, 2021</t>
        </is>
      </c>
      <c r="E2" s="2" t="inlineStr">
        <is>
          <t>Mar. 31, 2022</t>
        </is>
      </c>
      <c r="F2" s="2" t="inlineStr">
        <is>
          <t>Jun. 30, 2022</t>
        </is>
      </c>
      <c r="G2" s="2" t="inlineStr">
        <is>
          <t>Sep. 30, 2022</t>
        </is>
      </c>
      <c r="H2" s="2" t="inlineStr">
        <is>
          <t>Sep. 30, 2021</t>
        </is>
      </c>
    </row>
    <row r="3">
      <c r="A3" s="3" t="inlineStr">
        <is>
          <t>Restatements of Previously Issued Fu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s acquired</t>
        </is>
      </c>
      <c r="B4" s="4" t="inlineStr">
        <is>
          <t xml:space="preserve"> </t>
        </is>
      </c>
      <c r="C4" s="4" t="inlineStr">
        <is>
          <t xml:space="preserve"> </t>
        </is>
      </c>
      <c r="D4" s="4" t="inlineStr">
        <is>
          <t xml:space="preserve"> </t>
        </is>
      </c>
      <c r="E4" s="4" t="inlineStr">
        <is>
          <t xml:space="preserve"> </t>
        </is>
      </c>
      <c r="F4" s="4" t="inlineStr">
        <is>
          <t xml:space="preserve"> </t>
        </is>
      </c>
      <c r="G4" s="6" t="n">
        <v>2861631</v>
      </c>
      <c r="H4" s="4" t="inlineStr">
        <is>
          <t xml:space="preserve"> </t>
        </is>
      </c>
    </row>
    <row r="5">
      <c r="A5" s="4" t="inlineStr">
        <is>
          <t>Non-cash investment</t>
        </is>
      </c>
      <c r="B5" s="4" t="inlineStr">
        <is>
          <t xml:space="preserve"> </t>
        </is>
      </c>
      <c r="C5" s="4" t="inlineStr">
        <is>
          <t xml:space="preserve"> </t>
        </is>
      </c>
      <c r="D5" s="4" t="inlineStr">
        <is>
          <t xml:space="preserve"> </t>
        </is>
      </c>
      <c r="E5" s="4" t="inlineStr">
        <is>
          <t xml:space="preserve"> </t>
        </is>
      </c>
      <c r="F5" s="4" t="inlineStr">
        <is>
          <t xml:space="preserve"> </t>
        </is>
      </c>
      <c r="G5" s="5" t="n">
        <v>2862000</v>
      </c>
      <c r="H5" s="4" t="inlineStr">
        <is>
          <t xml:space="preserve"> </t>
        </is>
      </c>
    </row>
    <row r="6">
      <c r="A6" s="4" t="inlineStr">
        <is>
          <t>Acquisition amount</t>
        </is>
      </c>
      <c r="B6" s="4" t="inlineStr">
        <is>
          <t xml:space="preserve"> </t>
        </is>
      </c>
      <c r="C6" s="4" t="inlineStr">
        <is>
          <t xml:space="preserve"> </t>
        </is>
      </c>
      <c r="D6" s="4" t="inlineStr">
        <is>
          <t xml:space="preserve"> </t>
        </is>
      </c>
      <c r="E6" s="4" t="inlineStr">
        <is>
          <t xml:space="preserve"> </t>
        </is>
      </c>
      <c r="F6" s="4" t="inlineStr">
        <is>
          <t xml:space="preserve"> </t>
        </is>
      </c>
      <c r="G6" s="6" t="n">
        <v>2003000</v>
      </c>
      <c r="H6" s="4" t="inlineStr">
        <is>
          <t xml:space="preserve"> </t>
        </is>
      </c>
    </row>
    <row r="7">
      <c r="A7" s="4" t="inlineStr">
        <is>
          <t>Total assets and liabilities</t>
        </is>
      </c>
      <c r="B7" s="6" t="n">
        <v>1937000</v>
      </c>
      <c r="C7" s="6" t="n">
        <v>2415000</v>
      </c>
      <c r="D7" s="6" t="n">
        <v>1117000</v>
      </c>
      <c r="E7" s="6" t="n">
        <v>2415000</v>
      </c>
      <c r="F7" s="6" t="n">
        <v>1937000</v>
      </c>
      <c r="G7" s="4" t="inlineStr">
        <is>
          <t xml:space="preserve"> </t>
        </is>
      </c>
      <c r="H7" s="6" t="n">
        <v>2017000</v>
      </c>
    </row>
    <row r="8">
      <c r="A8" s="4" t="inlineStr">
        <is>
          <t>Operating expenses</t>
        </is>
      </c>
      <c r="B8" s="6" t="n">
        <v>135000</v>
      </c>
      <c r="C8" s="6" t="n">
        <v>142000</v>
      </c>
      <c r="D8" s="5" t="n">
        <v>133000</v>
      </c>
      <c r="E8" s="5" t="n">
        <v>276000</v>
      </c>
      <c r="F8" s="5" t="n">
        <v>411000</v>
      </c>
      <c r="G8" s="4" t="inlineStr">
        <is>
          <t xml:space="preserve"> </t>
        </is>
      </c>
      <c r="H8" s="5" t="n">
        <v>293000</v>
      </c>
    </row>
    <row r="9">
      <c r="A9" s="4" t="inlineStr">
        <is>
          <t>Net cash provided by operating activities</t>
        </is>
      </c>
      <c r="B9" s="4" t="inlineStr">
        <is>
          <t xml:space="preserve"> </t>
        </is>
      </c>
      <c r="C9" s="4" t="inlineStr">
        <is>
          <t xml:space="preserve"> </t>
        </is>
      </c>
      <c r="D9" s="6" t="n">
        <v>755000</v>
      </c>
      <c r="E9" s="6" t="n">
        <v>286000</v>
      </c>
      <c r="F9" s="6" t="n">
        <v>272000</v>
      </c>
      <c r="G9" s="4" t="inlineStr">
        <is>
          <t xml:space="preserve"> </t>
        </is>
      </c>
      <c r="H9" s="6" t="n">
        <v>871000</v>
      </c>
    </row>
  </sheetData>
  <mergeCells count="3">
    <mergeCell ref="A1:A2"/>
    <mergeCell ref="B1:D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statements of Previously Issued Funancial Statements (Details) - Schedule adjusted fair values of the assets acquired and liabilities assumed, plus transaction costs</t>
        </is>
      </c>
      <c r="B1" s="2" t="inlineStr">
        <is>
          <t>9 Months Ended</t>
        </is>
      </c>
    </row>
    <row r="2">
      <c r="B2" s="2" t="inlineStr">
        <is>
          <t>Jun. 30, 2021 USD ($)</t>
        </is>
      </c>
    </row>
    <row r="3">
      <c r="A3" s="4" t="inlineStr">
        <is>
          <t>Estimated Fair Value as Originally Recorded [Member]</t>
        </is>
      </c>
      <c r="B3" s="4" t="inlineStr">
        <is>
          <t xml:space="preserve"> </t>
        </is>
      </c>
    </row>
    <row r="4">
      <c r="A4" s="3" t="inlineStr">
        <is>
          <t>Assets acquired:</t>
        </is>
      </c>
      <c r="B4" s="4" t="inlineStr">
        <is>
          <t xml:space="preserve"> </t>
        </is>
      </c>
    </row>
    <row r="5">
      <c r="A5" s="4" t="inlineStr">
        <is>
          <t>Cash</t>
        </is>
      </c>
      <c r="B5" s="6" t="n">
        <v>21370</v>
      </c>
    </row>
    <row r="6">
      <c r="A6" s="4" t="inlineStr">
        <is>
          <t>Accounts receivable</t>
        </is>
      </c>
      <c r="B6" s="5" t="n">
        <v>46602</v>
      </c>
    </row>
    <row r="7">
      <c r="A7" s="4" t="inlineStr">
        <is>
          <t>Other current assets</t>
        </is>
      </c>
      <c r="B7" s="5" t="n">
        <v>142</v>
      </c>
    </row>
    <row r="8">
      <c r="A8" s="4" t="inlineStr">
        <is>
          <t>Intangible assets</t>
        </is>
      </c>
      <c r="B8" s="5" t="n">
        <v>14010631</v>
      </c>
    </row>
    <row r="9">
      <c r="A9" s="4" t="inlineStr">
        <is>
          <t>Total assets</t>
        </is>
      </c>
      <c r="B9" s="5" t="n">
        <v>14078745</v>
      </c>
    </row>
    <row r="10">
      <c r="A10" s="3" t="inlineStr">
        <is>
          <t>Liabilities assumed:</t>
        </is>
      </c>
      <c r="B10" s="4" t="inlineStr">
        <is>
          <t xml:space="preserve"> </t>
        </is>
      </c>
    </row>
    <row r="11">
      <c r="A11" s="4" t="inlineStr">
        <is>
          <t>Accounts payable and accrued liabilities</t>
        </is>
      </c>
      <c r="B11" s="5" t="n">
        <v>78745</v>
      </c>
    </row>
    <row r="12">
      <c r="A12" s="4" t="inlineStr">
        <is>
          <t>Total liabilities</t>
        </is>
      </c>
      <c r="B12" s="5" t="n">
        <v>78745</v>
      </c>
    </row>
    <row r="13">
      <c r="A13" s="4" t="inlineStr">
        <is>
          <t>Purchase price</t>
        </is>
      </c>
      <c r="B13" s="5" t="n">
        <v>14000000</v>
      </c>
    </row>
    <row r="14">
      <c r="A14" s="4" t="inlineStr">
        <is>
          <t>Restated Amount [Member]</t>
        </is>
      </c>
      <c r="B14" s="4" t="inlineStr">
        <is>
          <t xml:space="preserve"> </t>
        </is>
      </c>
    </row>
    <row r="15">
      <c r="A15" s="3" t="inlineStr">
        <is>
          <t>Assets acquired:</t>
        </is>
      </c>
      <c r="B15" s="4" t="inlineStr">
        <is>
          <t xml:space="preserve"> </t>
        </is>
      </c>
    </row>
    <row r="16">
      <c r="A16" s="4" t="inlineStr">
        <is>
          <t>Cash</t>
        </is>
      </c>
      <c r="B16" s="5" t="n">
        <v>21370</v>
      </c>
    </row>
    <row r="17">
      <c r="A17" s="4" t="inlineStr">
        <is>
          <t>Accounts receivable</t>
        </is>
      </c>
      <c r="B17" s="5" t="n">
        <v>46602</v>
      </c>
    </row>
    <row r="18">
      <c r="A18" s="4" t="inlineStr">
        <is>
          <t>Other current assets</t>
        </is>
      </c>
      <c r="B18" s="5" t="n">
        <v>142</v>
      </c>
    </row>
    <row r="19">
      <c r="A19" s="4" t="inlineStr">
        <is>
          <t>Intangible assets</t>
        </is>
      </c>
      <c r="B19" s="5" t="n">
        <v>11223771</v>
      </c>
    </row>
    <row r="20">
      <c r="A20" s="4" t="inlineStr">
        <is>
          <t>Total assets</t>
        </is>
      </c>
      <c r="B20" s="5" t="n">
        <v>11291885</v>
      </c>
    </row>
    <row r="21">
      <c r="A21" s="3" t="inlineStr">
        <is>
          <t>Liabilities assumed:</t>
        </is>
      </c>
      <c r="B21" s="4" t="inlineStr">
        <is>
          <t xml:space="preserve"> </t>
        </is>
      </c>
    </row>
    <row r="22">
      <c r="A22" s="4" t="inlineStr">
        <is>
          <t>Accounts payable and accrued liabilities</t>
        </is>
      </c>
      <c r="B22" s="5" t="n">
        <v>78745</v>
      </c>
    </row>
    <row r="23">
      <c r="A23" s="4" t="inlineStr">
        <is>
          <t>Total liabilities</t>
        </is>
      </c>
      <c r="B23" s="5" t="n">
        <v>78745</v>
      </c>
    </row>
    <row r="24">
      <c r="A24" s="4" t="inlineStr">
        <is>
          <t>Purchase price</t>
        </is>
      </c>
      <c r="B24" s="5" t="n">
        <v>11213140</v>
      </c>
    </row>
    <row r="25">
      <c r="A25" s="4" t="inlineStr">
        <is>
          <t>Transaction Costs [Member]</t>
        </is>
      </c>
      <c r="B25" s="4" t="inlineStr">
        <is>
          <t xml:space="preserve"> </t>
        </is>
      </c>
    </row>
    <row r="26">
      <c r="A26" s="3" t="inlineStr">
        <is>
          <t>Assets acquired:</t>
        </is>
      </c>
      <c r="B26" s="4" t="inlineStr">
        <is>
          <t xml:space="preserve"> </t>
        </is>
      </c>
    </row>
    <row r="27">
      <c r="A27" s="4" t="inlineStr">
        <is>
          <t>Intangible assets</t>
        </is>
      </c>
      <c r="B27" s="5" t="n">
        <v>74771</v>
      </c>
    </row>
    <row r="28">
      <c r="A28" s="3" t="inlineStr">
        <is>
          <t>Liabilities assumed:</t>
        </is>
      </c>
      <c r="B28" s="4" t="inlineStr">
        <is>
          <t xml:space="preserve"> </t>
        </is>
      </c>
    </row>
    <row r="29">
      <c r="A29" s="4" t="inlineStr">
        <is>
          <t>Purchase price</t>
        </is>
      </c>
      <c r="B29" s="5" t="n">
        <v>74771</v>
      </c>
    </row>
    <row r="30">
      <c r="A30" s="4" t="inlineStr">
        <is>
          <t>Valuation Restatement [Member]</t>
        </is>
      </c>
      <c r="B30" s="4" t="inlineStr">
        <is>
          <t xml:space="preserve"> </t>
        </is>
      </c>
    </row>
    <row r="31">
      <c r="A31" s="3" t="inlineStr">
        <is>
          <t>Assets acquired:</t>
        </is>
      </c>
      <c r="B31" s="4" t="inlineStr">
        <is>
          <t xml:space="preserve"> </t>
        </is>
      </c>
    </row>
    <row r="32">
      <c r="A32" s="4" t="inlineStr">
        <is>
          <t>Intangible assets</t>
        </is>
      </c>
      <c r="B32" s="5" t="n">
        <v>-2861631</v>
      </c>
    </row>
    <row r="33">
      <c r="A33" s="3" t="inlineStr">
        <is>
          <t>Liabilities assumed:</t>
        </is>
      </c>
      <c r="B33" s="4" t="inlineStr">
        <is>
          <t xml:space="preserve"> </t>
        </is>
      </c>
    </row>
    <row r="34">
      <c r="A34" s="4" t="inlineStr">
        <is>
          <t>Purchase price</t>
        </is>
      </c>
      <c r="B34" s="6" t="n">
        <v>-286163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s of Previously Issued Funancial Statements (Details) - Schedule of consolidated balance sheet - USD ($)</t>
        </is>
      </c>
      <c r="B1" s="2" t="inlineStr">
        <is>
          <t>Jun. 30, 2022</t>
        </is>
      </c>
      <c r="C1" s="2" t="inlineStr">
        <is>
          <t>Mar. 31, 2022</t>
        </is>
      </c>
      <c r="D1" s="2" t="inlineStr">
        <is>
          <t>Dec. 31, 2021</t>
        </is>
      </c>
      <c r="E1" s="2" t="inlineStr">
        <is>
          <t>Sep. 30, 2021</t>
        </is>
      </c>
      <c r="F1" s="2" t="inlineStr">
        <is>
          <t>Jun. 30, 2021</t>
        </is>
      </c>
    </row>
    <row r="2">
      <c r="A2" s="4" t="inlineStr">
        <is>
          <t>As Reported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t>
        </is>
      </c>
      <c r="B4" s="4" t="inlineStr">
        <is>
          <t xml:space="preserve"> </t>
        </is>
      </c>
      <c r="C4" s="4" t="inlineStr">
        <is>
          <t xml:space="preserve"> </t>
        </is>
      </c>
      <c r="D4" s="4" t="inlineStr">
        <is>
          <t xml:space="preserve"> </t>
        </is>
      </c>
      <c r="E4" s="6" t="n">
        <v>13616116</v>
      </c>
      <c r="F4" s="6" t="n">
        <v>13940257</v>
      </c>
    </row>
    <row r="5">
      <c r="A5" s="4" t="inlineStr">
        <is>
          <t>Total non-current assets</t>
        </is>
      </c>
      <c r="B5" s="4" t="inlineStr">
        <is>
          <t xml:space="preserve"> </t>
        </is>
      </c>
      <c r="C5" s="4" t="inlineStr">
        <is>
          <t xml:space="preserve"> </t>
        </is>
      </c>
      <c r="D5" s="4" t="inlineStr">
        <is>
          <t xml:space="preserve"> </t>
        </is>
      </c>
      <c r="E5" s="5" t="n">
        <v>13616116</v>
      </c>
      <c r="F5" s="5" t="n">
        <v>13940257</v>
      </c>
    </row>
    <row r="6">
      <c r="A6" s="4" t="inlineStr">
        <is>
          <t>Total assets</t>
        </is>
      </c>
      <c r="B6" s="6" t="n">
        <v>20840892</v>
      </c>
      <c r="C6" s="6" t="n">
        <v>22404645</v>
      </c>
      <c r="D6" s="6" t="n">
        <v>19177988</v>
      </c>
      <c r="E6" s="5" t="n">
        <v>16659836</v>
      </c>
      <c r="F6" s="5" t="n">
        <v>17000367</v>
      </c>
    </row>
    <row r="7">
      <c r="A7" s="4" t="inlineStr">
        <is>
          <t>Customer custodial cash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er digital currency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payable and accrued liabilities</t>
        </is>
      </c>
      <c r="B9" s="5" t="n">
        <v>543267</v>
      </c>
      <c r="C9" s="5" t="n">
        <v>561460</v>
      </c>
      <c r="D9" s="5" t="n">
        <v>579351</v>
      </c>
      <c r="E9" s="5" t="n">
        <v>380721</v>
      </c>
      <c r="F9" s="4" t="inlineStr">
        <is>
          <t xml:space="preserve"> </t>
        </is>
      </c>
    </row>
    <row r="10">
      <c r="A10" s="4" t="inlineStr">
        <is>
          <t>Total current liabilities</t>
        </is>
      </c>
      <c r="B10" s="5" t="n">
        <v>4457083</v>
      </c>
      <c r="C10" s="5" t="n">
        <v>4587814</v>
      </c>
      <c r="D10" s="5" t="n">
        <v>4984616</v>
      </c>
      <c r="E10" s="5" t="n">
        <v>4638513</v>
      </c>
      <c r="F10" s="4" t="inlineStr">
        <is>
          <t xml:space="preserve"> </t>
        </is>
      </c>
    </row>
    <row r="11">
      <c r="A11" s="4" t="inlineStr">
        <is>
          <t>Total liabilities</t>
        </is>
      </c>
      <c r="B11" s="5" t="n">
        <v>4457083</v>
      </c>
      <c r="C11" s="5" t="n">
        <v>4587814</v>
      </c>
      <c r="D11" s="5" t="n">
        <v>4984616</v>
      </c>
      <c r="E11" s="5" t="n">
        <v>4638513</v>
      </c>
      <c r="F11" s="4" t="inlineStr">
        <is>
          <t xml:space="preserve"> </t>
        </is>
      </c>
    </row>
    <row r="12">
      <c r="A12" s="4" t="inlineStr">
        <is>
          <t>Additional paid-in capital</t>
        </is>
      </c>
      <c r="B12" s="4" t="inlineStr">
        <is>
          <t xml:space="preserve"> </t>
        </is>
      </c>
      <c r="C12" s="4" t="inlineStr">
        <is>
          <t xml:space="preserve"> </t>
        </is>
      </c>
      <c r="D12" s="4" t="inlineStr">
        <is>
          <t xml:space="preserve"> </t>
        </is>
      </c>
      <c r="E12" s="5" t="n">
        <v>14474839</v>
      </c>
      <c r="F12" s="5" t="n">
        <v>10235758</v>
      </c>
    </row>
    <row r="13">
      <c r="A13" s="4" t="inlineStr">
        <is>
          <t>Total Nukkleus Inc. stockholders’ equity</t>
        </is>
      </c>
      <c r="B13" s="4" t="inlineStr">
        <is>
          <t xml:space="preserve"> </t>
        </is>
      </c>
      <c r="C13" s="4" t="inlineStr">
        <is>
          <t xml:space="preserve"> </t>
        </is>
      </c>
      <c r="D13" s="4" t="inlineStr">
        <is>
          <t xml:space="preserve"> </t>
        </is>
      </c>
      <c r="E13" s="4" t="inlineStr">
        <is>
          <t xml:space="preserve"> </t>
        </is>
      </c>
      <c r="F13" s="5" t="n">
        <v>8550382</v>
      </c>
    </row>
    <row r="14">
      <c r="A14" s="4" t="inlineStr">
        <is>
          <t>Non-controlling interest</t>
        </is>
      </c>
      <c r="B14" s="4" t="inlineStr">
        <is>
          <t xml:space="preserve"> </t>
        </is>
      </c>
      <c r="C14" s="4" t="inlineStr">
        <is>
          <t xml:space="preserve"> </t>
        </is>
      </c>
      <c r="D14" s="4" t="inlineStr">
        <is>
          <t xml:space="preserve"> </t>
        </is>
      </c>
      <c r="E14" s="4" t="inlineStr">
        <is>
          <t xml:space="preserve"> </t>
        </is>
      </c>
      <c r="F14" s="5" t="n">
        <v>4203302</v>
      </c>
    </row>
    <row r="15">
      <c r="A15" s="4" t="inlineStr">
        <is>
          <t>Total stockholders’ equity</t>
        </is>
      </c>
      <c r="B15" s="4" t="inlineStr">
        <is>
          <t xml:space="preserve"> </t>
        </is>
      </c>
      <c r="C15" s="4" t="inlineStr">
        <is>
          <t xml:space="preserve"> </t>
        </is>
      </c>
      <c r="D15" s="4" t="inlineStr">
        <is>
          <t xml:space="preserve"> </t>
        </is>
      </c>
      <c r="E15" s="5" t="n">
        <v>12021323</v>
      </c>
      <c r="F15" s="5" t="n">
        <v>12753684</v>
      </c>
    </row>
    <row r="16">
      <c r="A16" s="4" t="inlineStr">
        <is>
          <t>Total liabilities and stockholders’ equity</t>
        </is>
      </c>
      <c r="B16" s="5" t="n">
        <v>20840892</v>
      </c>
      <c r="C16" s="5" t="n">
        <v>22404645</v>
      </c>
      <c r="D16" s="5" t="n">
        <v>19177988</v>
      </c>
      <c r="E16" s="5" t="n">
        <v>16659836</v>
      </c>
      <c r="F16" s="5" t="n">
        <v>17000367</v>
      </c>
    </row>
    <row r="17">
      <c r="A17" s="4" t="inlineStr">
        <is>
          <t>Cash</t>
        </is>
      </c>
      <c r="B17" s="5" t="n">
        <v>23142</v>
      </c>
      <c r="C17" s="5" t="n">
        <v>50444</v>
      </c>
      <c r="D17" s="5" t="n">
        <v>50623</v>
      </c>
      <c r="E17" s="5" t="n">
        <v>355673</v>
      </c>
      <c r="F17" s="4" t="inlineStr">
        <is>
          <t xml:space="preserve"> </t>
        </is>
      </c>
    </row>
    <row r="18">
      <c r="A18" s="4" t="inlineStr">
        <is>
          <t>Customer custodial cash</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stomer digital currency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gital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current assets</t>
        </is>
      </c>
      <c r="B21" s="5" t="n">
        <v>972195</v>
      </c>
      <c r="C21" s="5" t="n">
        <v>1612376</v>
      </c>
      <c r="D21" s="5" t="n">
        <v>2733446</v>
      </c>
      <c r="E21" s="5" t="n">
        <v>3043720</v>
      </c>
      <c r="F21" s="4" t="inlineStr">
        <is>
          <t xml:space="preserve"> </t>
        </is>
      </c>
    </row>
    <row r="22">
      <c r="A22" s="4" t="inlineStr">
        <is>
          <t>Adjust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densed Balance Sheet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 net</t>
        </is>
      </c>
      <c r="B24" s="4" t="inlineStr">
        <is>
          <t xml:space="preserve"> </t>
        </is>
      </c>
      <c r="C24" s="4" t="inlineStr">
        <is>
          <t xml:space="preserve"> </t>
        </is>
      </c>
      <c r="D24" s="4" t="inlineStr">
        <is>
          <t xml:space="preserve"> </t>
        </is>
      </c>
      <c r="E24" s="5" t="n">
        <v>-2861631</v>
      </c>
      <c r="F24" s="5" t="n">
        <v>-2861631</v>
      </c>
    </row>
    <row r="25">
      <c r="A25" s="4" t="inlineStr">
        <is>
          <t>Total non-current assets</t>
        </is>
      </c>
      <c r="B25" s="4" t="inlineStr">
        <is>
          <t xml:space="preserve"> </t>
        </is>
      </c>
      <c r="C25" s="4" t="inlineStr">
        <is>
          <t xml:space="preserve"> </t>
        </is>
      </c>
      <c r="D25" s="4" t="inlineStr">
        <is>
          <t xml:space="preserve"> </t>
        </is>
      </c>
      <c r="E25" s="5" t="n">
        <v>-2861631</v>
      </c>
      <c r="F25" s="5" t="n">
        <v>-2861631</v>
      </c>
    </row>
    <row r="26">
      <c r="A26" s="4" t="inlineStr">
        <is>
          <t>Total assets</t>
        </is>
      </c>
      <c r="B26" s="5" t="n">
        <v>1937195</v>
      </c>
      <c r="C26" s="5" t="n">
        <v>2414661</v>
      </c>
      <c r="D26" s="5" t="n">
        <v>1116733</v>
      </c>
      <c r="E26" s="5" t="n">
        <v>-844979</v>
      </c>
      <c r="F26" s="5" t="n">
        <v>-2861631</v>
      </c>
    </row>
    <row r="27">
      <c r="A27" s="4" t="inlineStr">
        <is>
          <t>Customer custodial cash liabilities</t>
        </is>
      </c>
      <c r="B27" s="5" t="n">
        <v>965918</v>
      </c>
      <c r="C27" s="5" t="n">
        <v>1082421</v>
      </c>
      <c r="D27" s="5" t="n">
        <v>90951</v>
      </c>
      <c r="E27" s="5" t="n">
        <v>799302</v>
      </c>
      <c r="F27" s="4" t="inlineStr">
        <is>
          <t xml:space="preserve"> </t>
        </is>
      </c>
    </row>
    <row r="28">
      <c r="A28" s="4" t="inlineStr">
        <is>
          <t>Customer digital currency liabilities</t>
        </is>
      </c>
      <c r="B28" s="5" t="n">
        <v>898516</v>
      </c>
      <c r="C28" s="5" t="n">
        <v>1307042</v>
      </c>
      <c r="D28" s="5" t="n">
        <v>1022407</v>
      </c>
      <c r="E28" s="5" t="n">
        <v>1168349</v>
      </c>
      <c r="F28" s="4" t="inlineStr">
        <is>
          <t xml:space="preserve"> </t>
        </is>
      </c>
    </row>
    <row r="29">
      <c r="A29" s="4" t="inlineStr">
        <is>
          <t>Accounts payable and accrued liabilities</t>
        </is>
      </c>
      <c r="B29" s="5" t="n">
        <v>72761</v>
      </c>
      <c r="C29" s="5" t="n">
        <v>25198</v>
      </c>
      <c r="D29" s="5" t="n">
        <v>3375</v>
      </c>
      <c r="E29" s="5" t="n">
        <v>49001</v>
      </c>
      <c r="F29" s="4" t="inlineStr">
        <is>
          <t xml:space="preserve"> </t>
        </is>
      </c>
    </row>
    <row r="30">
      <c r="A30" s="4" t="inlineStr">
        <is>
          <t>Total current liabilities</t>
        </is>
      </c>
      <c r="B30" s="5" t="n">
        <v>1937195</v>
      </c>
      <c r="C30" s="5" t="n">
        <v>2414661</v>
      </c>
      <c r="D30" s="5" t="n">
        <v>1116733</v>
      </c>
      <c r="E30" s="5" t="n">
        <v>2016652</v>
      </c>
      <c r="F30" s="4" t="inlineStr">
        <is>
          <t xml:space="preserve"> </t>
        </is>
      </c>
    </row>
    <row r="31">
      <c r="A31" s="4" t="inlineStr">
        <is>
          <t>Total liabilities</t>
        </is>
      </c>
      <c r="B31" s="5" t="n">
        <v>1937195</v>
      </c>
      <c r="C31" s="5" t="n">
        <v>2414661</v>
      </c>
      <c r="D31" s="5" t="n">
        <v>1116733</v>
      </c>
      <c r="E31" s="5" t="n">
        <v>2016652</v>
      </c>
      <c r="F31" s="4" t="inlineStr">
        <is>
          <t xml:space="preserve"> </t>
        </is>
      </c>
    </row>
    <row r="32">
      <c r="A32" s="4" t="inlineStr">
        <is>
          <t>Additional paid-in capital</t>
        </is>
      </c>
      <c r="B32" s="4" t="inlineStr">
        <is>
          <t xml:space="preserve"> </t>
        </is>
      </c>
      <c r="C32" s="4" t="inlineStr">
        <is>
          <t xml:space="preserve"> </t>
        </is>
      </c>
      <c r="D32" s="4" t="inlineStr">
        <is>
          <t xml:space="preserve"> </t>
        </is>
      </c>
      <c r="E32" s="5" t="n">
        <v>-2861631</v>
      </c>
      <c r="F32" s="5" t="n">
        <v>-2003142</v>
      </c>
    </row>
    <row r="33">
      <c r="A33" s="4" t="inlineStr">
        <is>
          <t>Total Nukkleus Inc. stockholders’ equity</t>
        </is>
      </c>
      <c r="B33" s="4" t="inlineStr">
        <is>
          <t xml:space="preserve"> </t>
        </is>
      </c>
      <c r="C33" s="4" t="inlineStr">
        <is>
          <t xml:space="preserve"> </t>
        </is>
      </c>
      <c r="D33" s="4" t="inlineStr">
        <is>
          <t xml:space="preserve"> </t>
        </is>
      </c>
      <c r="E33" s="4" t="inlineStr">
        <is>
          <t xml:space="preserve"> </t>
        </is>
      </c>
      <c r="F33" s="5" t="n">
        <v>-2003142</v>
      </c>
    </row>
    <row r="34">
      <c r="A34" s="4" t="inlineStr">
        <is>
          <t>Non-controlling interest</t>
        </is>
      </c>
      <c r="B34" s="4" t="inlineStr">
        <is>
          <t xml:space="preserve"> </t>
        </is>
      </c>
      <c r="C34" s="4" t="inlineStr">
        <is>
          <t xml:space="preserve"> </t>
        </is>
      </c>
      <c r="D34" s="4" t="inlineStr">
        <is>
          <t xml:space="preserve"> </t>
        </is>
      </c>
      <c r="E34" s="4" t="inlineStr">
        <is>
          <t xml:space="preserve"> </t>
        </is>
      </c>
      <c r="F34" s="5" t="n">
        <v>-858489</v>
      </c>
    </row>
    <row r="35">
      <c r="A35" s="4" t="inlineStr">
        <is>
          <t>Total stockholders’ equity</t>
        </is>
      </c>
      <c r="B35" s="4" t="inlineStr">
        <is>
          <t xml:space="preserve"> </t>
        </is>
      </c>
      <c r="C35" s="4" t="inlineStr">
        <is>
          <t xml:space="preserve"> </t>
        </is>
      </c>
      <c r="D35" s="4" t="inlineStr">
        <is>
          <t xml:space="preserve"> </t>
        </is>
      </c>
      <c r="E35" s="5" t="n">
        <v>-2861631</v>
      </c>
      <c r="F35" s="5" t="n">
        <v>-2861631</v>
      </c>
    </row>
    <row r="36">
      <c r="A36" s="4" t="inlineStr">
        <is>
          <t>Total liabilities and stockholders’ equity</t>
        </is>
      </c>
      <c r="B36" s="5" t="n">
        <v>1937195</v>
      </c>
      <c r="C36" s="5" t="n">
        <v>2414661</v>
      </c>
      <c r="D36" s="5" t="n">
        <v>1116733</v>
      </c>
      <c r="E36" s="5" t="n">
        <v>-844979</v>
      </c>
      <c r="F36" s="5" t="n">
        <v>-2861631</v>
      </c>
    </row>
    <row r="37">
      <c r="A37" s="4" t="inlineStr">
        <is>
          <t>Cash</t>
        </is>
      </c>
      <c r="B37" s="5" t="n">
        <v>52685</v>
      </c>
      <c r="C37" s="5" t="n">
        <v>23801</v>
      </c>
      <c r="D37" s="5" t="n">
        <v>2252</v>
      </c>
      <c r="E37" s="5" t="n">
        <v>48098</v>
      </c>
      <c r="F37" s="4" t="inlineStr">
        <is>
          <t xml:space="preserve"> </t>
        </is>
      </c>
    </row>
    <row r="38">
      <c r="A38" s="4" t="inlineStr">
        <is>
          <t>Customer custodial cash</t>
        </is>
      </c>
      <c r="B38" s="5" t="n">
        <v>965918</v>
      </c>
      <c r="C38" s="5" t="n">
        <v>1082421</v>
      </c>
      <c r="D38" s="5" t="n">
        <v>90951</v>
      </c>
      <c r="E38" s="5" t="n">
        <v>799302</v>
      </c>
      <c r="F38" s="4" t="inlineStr">
        <is>
          <t xml:space="preserve"> </t>
        </is>
      </c>
    </row>
    <row r="39">
      <c r="A39" s="4" t="inlineStr">
        <is>
          <t>Customer digital currency assets</t>
        </is>
      </c>
      <c r="B39" s="5" t="n">
        <v>898516</v>
      </c>
      <c r="C39" s="5" t="n">
        <v>1307042</v>
      </c>
      <c r="D39" s="5" t="n">
        <v>1022407</v>
      </c>
      <c r="E39" s="5" t="n">
        <v>1168349</v>
      </c>
      <c r="F39" s="4" t="inlineStr">
        <is>
          <t xml:space="preserve"> </t>
        </is>
      </c>
    </row>
    <row r="40">
      <c r="A40" s="4" t="inlineStr">
        <is>
          <t>Digital assets</t>
        </is>
      </c>
      <c r="B40" s="5" t="n">
        <v>20076</v>
      </c>
      <c r="C40" s="5" t="n">
        <v>1397</v>
      </c>
      <c r="D40" s="5" t="n">
        <v>1123</v>
      </c>
      <c r="E40" s="5" t="n">
        <v>903</v>
      </c>
      <c r="F40" s="4" t="inlineStr">
        <is>
          <t xml:space="preserve"> </t>
        </is>
      </c>
    </row>
    <row r="41">
      <c r="A41" s="4" t="inlineStr">
        <is>
          <t>Total current assets</t>
        </is>
      </c>
      <c r="B41" s="5" t="n">
        <v>1937195</v>
      </c>
      <c r="C41" s="5" t="n">
        <v>2414661</v>
      </c>
      <c r="D41" s="5" t="n">
        <v>1116733</v>
      </c>
      <c r="E41" s="5" t="n">
        <v>2016652</v>
      </c>
      <c r="F41" s="4" t="inlineStr">
        <is>
          <t xml:space="preserve"> </t>
        </is>
      </c>
    </row>
    <row r="42">
      <c r="A42" s="4" t="inlineStr">
        <is>
          <t>As Restate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densed Balance Sheet Statements, Cap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 assets, net</t>
        </is>
      </c>
      <c r="B44" s="4" t="inlineStr">
        <is>
          <t xml:space="preserve"> </t>
        </is>
      </c>
      <c r="C44" s="4" t="inlineStr">
        <is>
          <t xml:space="preserve"> </t>
        </is>
      </c>
      <c r="D44" s="4" t="inlineStr">
        <is>
          <t xml:space="preserve"> </t>
        </is>
      </c>
      <c r="E44" s="5" t="n">
        <v>10754485</v>
      </c>
      <c r="F44" s="5" t="n">
        <v>11078626</v>
      </c>
    </row>
    <row r="45">
      <c r="A45" s="4" t="inlineStr">
        <is>
          <t>Total non-current assets</t>
        </is>
      </c>
      <c r="B45" s="4" t="inlineStr">
        <is>
          <t xml:space="preserve"> </t>
        </is>
      </c>
      <c r="C45" s="4" t="inlineStr">
        <is>
          <t xml:space="preserve"> </t>
        </is>
      </c>
      <c r="D45" s="4" t="inlineStr">
        <is>
          <t xml:space="preserve"> </t>
        </is>
      </c>
      <c r="E45" s="5" t="n">
        <v>10754485</v>
      </c>
      <c r="F45" s="5" t="n">
        <v>11078626</v>
      </c>
    </row>
    <row r="46">
      <c r="A46" s="4" t="inlineStr">
        <is>
          <t>Total assets</t>
        </is>
      </c>
      <c r="B46" s="5" t="n">
        <v>22778087</v>
      </c>
      <c r="C46" s="5" t="n">
        <v>24819306</v>
      </c>
      <c r="D46" s="5" t="n">
        <v>20294721</v>
      </c>
      <c r="E46" s="5" t="n">
        <v>15814857</v>
      </c>
      <c r="F46" s="5" t="n">
        <v>14138736</v>
      </c>
    </row>
    <row r="47">
      <c r="A47" s="4" t="inlineStr">
        <is>
          <t>Customer custodial cash liabilities</t>
        </is>
      </c>
      <c r="B47" s="5" t="n">
        <v>965918</v>
      </c>
      <c r="C47" s="5" t="n">
        <v>1082421</v>
      </c>
      <c r="D47" s="5" t="n">
        <v>90951</v>
      </c>
      <c r="E47" s="5" t="n">
        <v>799302</v>
      </c>
      <c r="F47" s="4" t="inlineStr">
        <is>
          <t xml:space="preserve"> </t>
        </is>
      </c>
    </row>
    <row r="48">
      <c r="A48" s="4" t="inlineStr">
        <is>
          <t>Customer digital currency liabilities</t>
        </is>
      </c>
      <c r="B48" s="5" t="n">
        <v>898516</v>
      </c>
      <c r="C48" s="5" t="n">
        <v>1307042</v>
      </c>
      <c r="D48" s="5" t="n">
        <v>1022407</v>
      </c>
      <c r="E48" s="5" t="n">
        <v>1168349</v>
      </c>
      <c r="F48" s="4" t="inlineStr">
        <is>
          <t xml:space="preserve"> </t>
        </is>
      </c>
    </row>
    <row r="49">
      <c r="A49" s="4" t="inlineStr">
        <is>
          <t>Accounts payable and accrued liabilities</t>
        </is>
      </c>
      <c r="B49" s="5" t="n">
        <v>616028</v>
      </c>
      <c r="C49" s="5" t="n">
        <v>586658</v>
      </c>
      <c r="D49" s="5" t="n">
        <v>582726</v>
      </c>
      <c r="E49" s="5" t="n">
        <v>429722</v>
      </c>
      <c r="F49" s="4" t="inlineStr">
        <is>
          <t xml:space="preserve"> </t>
        </is>
      </c>
    </row>
    <row r="50">
      <c r="A50" s="4" t="inlineStr">
        <is>
          <t>Total current liabilities</t>
        </is>
      </c>
      <c r="B50" s="5" t="n">
        <v>6394278</v>
      </c>
      <c r="C50" s="5" t="n">
        <v>7002475</v>
      </c>
      <c r="D50" s="5" t="n">
        <v>6101349</v>
      </c>
      <c r="E50" s="5" t="n">
        <v>6655165</v>
      </c>
      <c r="F50" s="4" t="inlineStr">
        <is>
          <t xml:space="preserve"> </t>
        </is>
      </c>
    </row>
    <row r="51">
      <c r="A51" s="4" t="inlineStr">
        <is>
          <t>Total liabilities</t>
        </is>
      </c>
      <c r="B51" s="5" t="n">
        <v>6394278</v>
      </c>
      <c r="C51" s="5" t="n">
        <v>7002475</v>
      </c>
      <c r="D51" s="5" t="n">
        <v>6101349</v>
      </c>
      <c r="E51" s="5" t="n">
        <v>6655165</v>
      </c>
      <c r="F51" s="4" t="inlineStr">
        <is>
          <t xml:space="preserve"> </t>
        </is>
      </c>
    </row>
    <row r="52">
      <c r="A52" s="4" t="inlineStr">
        <is>
          <t>Additional paid-in capital</t>
        </is>
      </c>
      <c r="B52" s="4" t="inlineStr">
        <is>
          <t xml:space="preserve"> </t>
        </is>
      </c>
      <c r="C52" s="4" t="inlineStr">
        <is>
          <t xml:space="preserve"> </t>
        </is>
      </c>
      <c r="D52" s="4" t="inlineStr">
        <is>
          <t xml:space="preserve"> </t>
        </is>
      </c>
      <c r="E52" s="5" t="n">
        <v>11613208</v>
      </c>
      <c r="F52" s="5" t="n">
        <v>8232616</v>
      </c>
    </row>
    <row r="53">
      <c r="A53" s="4" t="inlineStr">
        <is>
          <t>Total Nukkleus Inc. stockholders’ equity</t>
        </is>
      </c>
      <c r="B53" s="4" t="inlineStr">
        <is>
          <t xml:space="preserve"> </t>
        </is>
      </c>
      <c r="C53" s="4" t="inlineStr">
        <is>
          <t xml:space="preserve"> </t>
        </is>
      </c>
      <c r="D53" s="4" t="inlineStr">
        <is>
          <t xml:space="preserve"> </t>
        </is>
      </c>
      <c r="E53" s="4" t="inlineStr">
        <is>
          <t xml:space="preserve"> </t>
        </is>
      </c>
      <c r="F53" s="5" t="n">
        <v>6547240</v>
      </c>
    </row>
    <row r="54">
      <c r="A54" s="4" t="inlineStr">
        <is>
          <t>Non-controlling interest</t>
        </is>
      </c>
      <c r="B54" s="4" t="inlineStr">
        <is>
          <t xml:space="preserve"> </t>
        </is>
      </c>
      <c r="C54" s="4" t="inlineStr">
        <is>
          <t xml:space="preserve"> </t>
        </is>
      </c>
      <c r="D54" s="4" t="inlineStr">
        <is>
          <t xml:space="preserve"> </t>
        </is>
      </c>
      <c r="E54" s="4" t="inlineStr">
        <is>
          <t xml:space="preserve"> </t>
        </is>
      </c>
      <c r="F54" s="5" t="n">
        <v>3344813</v>
      </c>
    </row>
    <row r="55">
      <c r="A55" s="4" t="inlineStr">
        <is>
          <t>Total stockholders’ equity</t>
        </is>
      </c>
      <c r="B55" s="4" t="inlineStr">
        <is>
          <t xml:space="preserve"> </t>
        </is>
      </c>
      <c r="C55" s="4" t="inlineStr">
        <is>
          <t xml:space="preserve"> </t>
        </is>
      </c>
      <c r="D55" s="4" t="inlineStr">
        <is>
          <t xml:space="preserve"> </t>
        </is>
      </c>
      <c r="E55" s="5" t="n">
        <v>9159692</v>
      </c>
      <c r="F55" s="5" t="n">
        <v>9892053</v>
      </c>
    </row>
    <row r="56">
      <c r="A56" s="4" t="inlineStr">
        <is>
          <t>Total liabilities and stockholders’ equity</t>
        </is>
      </c>
      <c r="B56" s="5" t="n">
        <v>22778087</v>
      </c>
      <c r="C56" s="5" t="n">
        <v>24819306</v>
      </c>
      <c r="D56" s="5" t="n">
        <v>20294721</v>
      </c>
      <c r="E56" s="5" t="n">
        <v>15814857</v>
      </c>
      <c r="F56" s="6" t="n">
        <v>14138736</v>
      </c>
    </row>
    <row r="57">
      <c r="A57" s="4" t="inlineStr">
        <is>
          <t>Cash</t>
        </is>
      </c>
      <c r="B57" s="5" t="n">
        <v>75827</v>
      </c>
      <c r="C57" s="5" t="n">
        <v>74245</v>
      </c>
      <c r="D57" s="5" t="n">
        <v>52875</v>
      </c>
      <c r="E57" s="5" t="n">
        <v>403771</v>
      </c>
      <c r="F57" s="4" t="inlineStr">
        <is>
          <t xml:space="preserve"> </t>
        </is>
      </c>
    </row>
    <row r="58">
      <c r="A58" s="4" t="inlineStr">
        <is>
          <t>Customer custodial cash</t>
        </is>
      </c>
      <c r="B58" s="5" t="n">
        <v>965918</v>
      </c>
      <c r="C58" s="5" t="n">
        <v>1082421</v>
      </c>
      <c r="D58" s="5" t="n">
        <v>90951</v>
      </c>
      <c r="E58" s="5" t="n">
        <v>799302</v>
      </c>
      <c r="F58" s="4" t="inlineStr">
        <is>
          <t xml:space="preserve"> </t>
        </is>
      </c>
    </row>
    <row r="59">
      <c r="A59" s="4" t="inlineStr">
        <is>
          <t>Customer digital currency assets</t>
        </is>
      </c>
      <c r="B59" s="5" t="n">
        <v>898516</v>
      </c>
      <c r="C59" s="5" t="n">
        <v>1307042</v>
      </c>
      <c r="D59" s="5" t="n">
        <v>1022407</v>
      </c>
      <c r="E59" s="5" t="n">
        <v>1168349</v>
      </c>
      <c r="F59" s="4" t="inlineStr">
        <is>
          <t xml:space="preserve"> </t>
        </is>
      </c>
    </row>
    <row r="60">
      <c r="A60" s="4" t="inlineStr">
        <is>
          <t>Digital assets</t>
        </is>
      </c>
      <c r="B60" s="5" t="n">
        <v>20076</v>
      </c>
      <c r="C60" s="5" t="n">
        <v>1397</v>
      </c>
      <c r="D60" s="5" t="n">
        <v>1123</v>
      </c>
      <c r="E60" s="5" t="n">
        <v>903</v>
      </c>
      <c r="F60" s="4" t="inlineStr">
        <is>
          <t xml:space="preserve"> </t>
        </is>
      </c>
    </row>
    <row r="61">
      <c r="A61" s="4" t="inlineStr">
        <is>
          <t>Total current assets</t>
        </is>
      </c>
      <c r="B61" s="6" t="n">
        <v>2909390</v>
      </c>
      <c r="C61" s="6" t="n">
        <v>4027037</v>
      </c>
      <c r="D61" s="6" t="n">
        <v>3850179</v>
      </c>
      <c r="E61" s="6" t="n">
        <v>5060372</v>
      </c>
      <c r="F6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Restatements of Previously Issued Funancial Statements (Details) - Schedule of consolidated statement of cash flow - USD ($)</t>
        </is>
      </c>
      <c r="B1" s="2" t="inlineStr">
        <is>
          <t>3 Months Ended</t>
        </is>
      </c>
      <c r="C1" s="2" t="inlineStr">
        <is>
          <t>6 Months Ended</t>
        </is>
      </c>
      <c r="D1" s="2" t="inlineStr">
        <is>
          <t>9 Months Ended</t>
        </is>
      </c>
      <c r="F1" s="2" t="inlineStr">
        <is>
          <t>12 Months Ended</t>
        </is>
      </c>
    </row>
    <row r="2">
      <c r="B2" s="2" t="inlineStr">
        <is>
          <t>Dec. 31, 2021</t>
        </is>
      </c>
      <c r="C2" s="2" t="inlineStr">
        <is>
          <t>Mar. 31, 2022</t>
        </is>
      </c>
      <c r="D2" s="2" t="inlineStr">
        <is>
          <t>Jun. 30, 2022</t>
        </is>
      </c>
      <c r="E2" s="2" t="inlineStr">
        <is>
          <t>Jun. 30, 2021</t>
        </is>
      </c>
      <c r="F2" s="2" t="inlineStr">
        <is>
          <t>Sep. 30, 2021</t>
        </is>
      </c>
    </row>
    <row r="3">
      <c r="A3" s="4" t="inlineStr">
        <is>
          <t>As Reporte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densed Cash Flow Statements, Cap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in connection with acquisition</t>
        </is>
      </c>
      <c r="B5" s="4" t="inlineStr">
        <is>
          <t xml:space="preserve"> </t>
        </is>
      </c>
      <c r="C5" s="4" t="inlineStr">
        <is>
          <t xml:space="preserve"> </t>
        </is>
      </c>
      <c r="D5" s="4" t="inlineStr">
        <is>
          <t xml:space="preserve"> </t>
        </is>
      </c>
      <c r="E5" s="6" t="n">
        <v>9814000</v>
      </c>
      <c r="F5" s="6" t="n">
        <v>14014000</v>
      </c>
    </row>
    <row r="6">
      <c r="A6" s="4" t="inlineStr">
        <is>
          <t>Customer digital currency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gital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er custodial cash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stomer digital currency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 and accrued liabilities</t>
        </is>
      </c>
      <c r="B10" s="5" t="n">
        <v>197371</v>
      </c>
      <c r="C10" s="5" t="n">
        <v>187364</v>
      </c>
      <c r="D10" s="5" t="n">
        <v>183463</v>
      </c>
      <c r="E10" s="4" t="inlineStr">
        <is>
          <t xml:space="preserve"> </t>
        </is>
      </c>
      <c r="F10" s="5" t="n">
        <v>113711</v>
      </c>
    </row>
    <row r="11">
      <c r="A11" s="4" t="inlineStr">
        <is>
          <t>Net cash (used in) provided by operating activities</t>
        </is>
      </c>
      <c r="B11" s="5" t="n">
        <v>-305264</v>
      </c>
      <c r="C11" s="5" t="n">
        <v>-304371</v>
      </c>
      <c r="D11" s="5" t="n">
        <v>-328926</v>
      </c>
      <c r="E11" s="4" t="inlineStr">
        <is>
          <t xml:space="preserve"> </t>
        </is>
      </c>
      <c r="F11" s="5" t="n">
        <v>295887</v>
      </c>
    </row>
    <row r="12">
      <c r="A12" s="4" t="inlineStr">
        <is>
          <t>Effect of exchange rate on cash</t>
        </is>
      </c>
      <c r="B12" s="5" t="n">
        <v>214</v>
      </c>
      <c r="C12" s="5" t="n">
        <v>-858</v>
      </c>
      <c r="D12" s="5" t="n">
        <v>-3605</v>
      </c>
      <c r="E12" s="4" t="inlineStr">
        <is>
          <t xml:space="preserve"> </t>
        </is>
      </c>
      <c r="F12" s="5" t="n">
        <v>239</v>
      </c>
    </row>
    <row r="13">
      <c r="A13" s="4" t="inlineStr">
        <is>
          <t>Net (decrease) increase in cash</t>
        </is>
      </c>
      <c r="B13" s="5" t="n">
        <v>-305050</v>
      </c>
      <c r="C13" s="5" t="n">
        <v>-305229</v>
      </c>
      <c r="D13" s="5" t="n">
        <v>-332531</v>
      </c>
      <c r="E13" s="4" t="inlineStr">
        <is>
          <t xml:space="preserve"> </t>
        </is>
      </c>
      <c r="F13" s="5" t="n">
        <v>272824</v>
      </c>
    </row>
    <row r="14">
      <c r="A14" s="4" t="inlineStr">
        <is>
          <t>Cash - beginning of period</t>
        </is>
      </c>
      <c r="B14" s="5" t="n">
        <v>355673</v>
      </c>
      <c r="C14" s="5" t="n">
        <v>355673</v>
      </c>
      <c r="D14" s="5" t="n">
        <v>355673</v>
      </c>
      <c r="E14" s="4" t="inlineStr">
        <is>
          <t xml:space="preserve"> </t>
        </is>
      </c>
      <c r="F14" s="4" t="inlineStr">
        <is>
          <t xml:space="preserve"> </t>
        </is>
      </c>
    </row>
    <row r="15">
      <c r="A15" s="4" t="inlineStr">
        <is>
          <t>Cash - end of period</t>
        </is>
      </c>
      <c r="B15" s="5" t="n">
        <v>50623</v>
      </c>
      <c r="C15" s="5" t="n">
        <v>50444</v>
      </c>
      <c r="D15" s="5" t="n">
        <v>23142</v>
      </c>
      <c r="E15" s="4" t="inlineStr">
        <is>
          <t xml:space="preserve"> </t>
        </is>
      </c>
      <c r="F15" s="5" t="n">
        <v>355673</v>
      </c>
    </row>
    <row r="16">
      <c r="A16" s="4" t="inlineStr">
        <is>
          <t>Adjust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densed Cash Flow Statements,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 in connection with acquisition</t>
        </is>
      </c>
      <c r="B18" s="4" t="inlineStr">
        <is>
          <t xml:space="preserve"> </t>
        </is>
      </c>
      <c r="C18" s="4" t="inlineStr">
        <is>
          <t xml:space="preserve"> </t>
        </is>
      </c>
      <c r="D18" s="4" t="inlineStr">
        <is>
          <t xml:space="preserve"> </t>
        </is>
      </c>
      <c r="E18" s="5" t="n">
        <v>-2003142</v>
      </c>
      <c r="F18" s="5" t="n">
        <v>-2861631</v>
      </c>
    </row>
    <row r="19">
      <c r="A19" s="4" t="inlineStr">
        <is>
          <t>Customer digital currency assets</t>
        </is>
      </c>
      <c r="B19" s="5" t="n">
        <v>151118</v>
      </c>
      <c r="C19" s="5" t="n">
        <v>-170955</v>
      </c>
      <c r="D19" s="5" t="n">
        <v>1139351</v>
      </c>
      <c r="E19" s="4" t="inlineStr">
        <is>
          <t xml:space="preserve"> </t>
        </is>
      </c>
      <c r="F19" s="5" t="n">
        <v>-1201019</v>
      </c>
    </row>
    <row r="20">
      <c r="A20" s="4" t="inlineStr">
        <is>
          <t>Digital assets</t>
        </is>
      </c>
      <c r="B20" s="5" t="n">
        <v>-214</v>
      </c>
      <c r="C20" s="5" t="n">
        <v>-528</v>
      </c>
      <c r="D20" s="5" t="n">
        <v>-20769</v>
      </c>
      <c r="E20" s="4" t="inlineStr">
        <is>
          <t xml:space="preserve"> </t>
        </is>
      </c>
      <c r="F20" s="5" t="n">
        <v>-929</v>
      </c>
    </row>
    <row r="21">
      <c r="A21" s="4" t="inlineStr">
        <is>
          <t>Customer custodial cash liabilities</t>
        </is>
      </c>
      <c r="B21" s="5" t="n">
        <v>-709188</v>
      </c>
      <c r="C21" s="5" t="n">
        <v>309542</v>
      </c>
      <c r="D21" s="5" t="n">
        <v>262180</v>
      </c>
      <c r="E21" s="4" t="inlineStr">
        <is>
          <t xml:space="preserve"> </t>
        </is>
      </c>
      <c r="F21" s="5" t="n">
        <v>821653</v>
      </c>
    </row>
    <row r="22">
      <c r="A22" s="4" t="inlineStr">
        <is>
          <t>Customer digital currency liabilities</t>
        </is>
      </c>
      <c r="B22" s="5" t="n">
        <v>-151118</v>
      </c>
      <c r="C22" s="5" t="n">
        <v>170955</v>
      </c>
      <c r="D22" s="5" t="n">
        <v>-1139351</v>
      </c>
      <c r="E22" s="4" t="inlineStr">
        <is>
          <t xml:space="preserve"> </t>
        </is>
      </c>
      <c r="F22" s="5" t="n">
        <v>1201019</v>
      </c>
    </row>
    <row r="23">
      <c r="A23" s="4" t="inlineStr">
        <is>
          <t>Accounts payable and accrued liabilities</t>
        </is>
      </c>
      <c r="B23" s="5" t="n">
        <v>-45667</v>
      </c>
      <c r="C23" s="5" t="n">
        <v>-23135</v>
      </c>
      <c r="D23" s="5" t="n">
        <v>30681</v>
      </c>
      <c r="E23" s="4" t="inlineStr">
        <is>
          <t xml:space="preserve"> </t>
        </is>
      </c>
      <c r="F23" s="5" t="n">
        <v>50371</v>
      </c>
    </row>
    <row r="24">
      <c r="A24" s="4" t="inlineStr">
        <is>
          <t>Net cash (used in) provided by operating activities</t>
        </is>
      </c>
      <c r="B24" s="5" t="n">
        <v>-755069</v>
      </c>
      <c r="C24" s="5" t="n">
        <v>285879</v>
      </c>
      <c r="D24" s="5" t="n">
        <v>272092</v>
      </c>
      <c r="E24" s="4" t="inlineStr">
        <is>
          <t xml:space="preserve"> </t>
        </is>
      </c>
      <c r="F24" s="5" t="n">
        <v>871095</v>
      </c>
    </row>
    <row r="25">
      <c r="A25" s="4" t="inlineStr">
        <is>
          <t>Effect of exchange rate on cash</t>
        </is>
      </c>
      <c r="B25" s="5" t="n">
        <v>872</v>
      </c>
      <c r="C25" s="5" t="n">
        <v>-27057</v>
      </c>
      <c r="D25" s="5" t="n">
        <v>-100889</v>
      </c>
      <c r="E25" s="4" t="inlineStr">
        <is>
          <t xml:space="preserve"> </t>
        </is>
      </c>
      <c r="F25" s="5" t="n">
        <v>-23695</v>
      </c>
    </row>
    <row r="26">
      <c r="A26" s="4" t="inlineStr">
        <is>
          <t>Net (decrease) increase in cash</t>
        </is>
      </c>
      <c r="B26" s="5" t="n">
        <v>-754197</v>
      </c>
      <c r="C26" s="5" t="n">
        <v>258822</v>
      </c>
      <c r="D26" s="5" t="n">
        <v>171203</v>
      </c>
      <c r="E26" s="4" t="inlineStr">
        <is>
          <t xml:space="preserve"> </t>
        </is>
      </c>
      <c r="F26" s="5" t="n">
        <v>847400</v>
      </c>
    </row>
    <row r="27">
      <c r="A27" s="4" t="inlineStr">
        <is>
          <t>Cash - beginning of period</t>
        </is>
      </c>
      <c r="B27" s="5" t="n">
        <v>847400</v>
      </c>
      <c r="C27" s="5" t="n">
        <v>847400</v>
      </c>
      <c r="D27" s="5" t="n">
        <v>847400</v>
      </c>
      <c r="E27" s="4" t="inlineStr">
        <is>
          <t xml:space="preserve"> </t>
        </is>
      </c>
      <c r="F27" s="4" t="inlineStr">
        <is>
          <t xml:space="preserve"> </t>
        </is>
      </c>
    </row>
    <row r="28">
      <c r="A28" s="4" t="inlineStr">
        <is>
          <t>Cash - end of period</t>
        </is>
      </c>
      <c r="B28" s="5" t="n">
        <v>93203</v>
      </c>
      <c r="C28" s="5" t="n">
        <v>1106222</v>
      </c>
      <c r="D28" s="5" t="n">
        <v>1018603</v>
      </c>
      <c r="E28" s="4" t="inlineStr">
        <is>
          <t xml:space="preserve"> </t>
        </is>
      </c>
      <c r="F28" s="5" t="n">
        <v>847400</v>
      </c>
    </row>
    <row r="29">
      <c r="A29" s="4" t="inlineStr">
        <is>
          <t>As Restat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densed Cash Flow Statements,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issued in connection with acquisition</t>
        </is>
      </c>
      <c r="B31" s="4" t="inlineStr">
        <is>
          <t xml:space="preserve"> </t>
        </is>
      </c>
      <c r="C31" s="4" t="inlineStr">
        <is>
          <t xml:space="preserve"> </t>
        </is>
      </c>
      <c r="D31" s="4" t="inlineStr">
        <is>
          <t xml:space="preserve"> </t>
        </is>
      </c>
      <c r="E31" s="6" t="n">
        <v>7810858</v>
      </c>
      <c r="F31" s="5" t="n">
        <v>11152369</v>
      </c>
    </row>
    <row r="32">
      <c r="A32" s="4" t="inlineStr">
        <is>
          <t>Customer digital currency assets</t>
        </is>
      </c>
      <c r="B32" s="5" t="n">
        <v>151118</v>
      </c>
      <c r="C32" s="5" t="n">
        <v>-170955</v>
      </c>
      <c r="D32" s="5" t="n">
        <v>1139351</v>
      </c>
      <c r="E32" s="4" t="inlineStr">
        <is>
          <t xml:space="preserve"> </t>
        </is>
      </c>
      <c r="F32" s="5" t="n">
        <v>-1201019</v>
      </c>
    </row>
    <row r="33">
      <c r="A33" s="4" t="inlineStr">
        <is>
          <t>Digital assets</t>
        </is>
      </c>
      <c r="B33" s="5" t="n">
        <v>-214</v>
      </c>
      <c r="C33" s="5" t="n">
        <v>-528</v>
      </c>
      <c r="D33" s="5" t="n">
        <v>-20769</v>
      </c>
      <c r="E33" s="4" t="inlineStr">
        <is>
          <t xml:space="preserve"> </t>
        </is>
      </c>
      <c r="F33" s="5" t="n">
        <v>-929</v>
      </c>
    </row>
    <row r="34">
      <c r="A34" s="4" t="inlineStr">
        <is>
          <t>Customer custodial cash liabilities</t>
        </is>
      </c>
      <c r="B34" s="5" t="n">
        <v>-709188</v>
      </c>
      <c r="C34" s="5" t="n">
        <v>309542</v>
      </c>
      <c r="D34" s="5" t="n">
        <v>262180</v>
      </c>
      <c r="E34" s="4" t="inlineStr">
        <is>
          <t xml:space="preserve"> </t>
        </is>
      </c>
      <c r="F34" s="5" t="n">
        <v>821653</v>
      </c>
    </row>
    <row r="35">
      <c r="A35" s="4" t="inlineStr">
        <is>
          <t>Customer digital currency liabilities</t>
        </is>
      </c>
      <c r="B35" s="5" t="n">
        <v>-151118</v>
      </c>
      <c r="C35" s="5" t="n">
        <v>170955</v>
      </c>
      <c r="D35" s="5" t="n">
        <v>-1139351</v>
      </c>
      <c r="E35" s="4" t="inlineStr">
        <is>
          <t xml:space="preserve"> </t>
        </is>
      </c>
      <c r="F35" s="5" t="n">
        <v>1201019</v>
      </c>
    </row>
    <row r="36">
      <c r="A36" s="4" t="inlineStr">
        <is>
          <t>Accounts payable and accrued liabilities</t>
        </is>
      </c>
      <c r="B36" s="5" t="n">
        <v>151704</v>
      </c>
      <c r="C36" s="5" t="n">
        <v>164229</v>
      </c>
      <c r="D36" s="5" t="n">
        <v>214144</v>
      </c>
      <c r="E36" s="4" t="inlineStr">
        <is>
          <t xml:space="preserve"> </t>
        </is>
      </c>
      <c r="F36" s="5" t="n">
        <v>164082</v>
      </c>
    </row>
    <row r="37">
      <c r="A37" s="4" t="inlineStr">
        <is>
          <t>Net cash (used in) provided by operating activities</t>
        </is>
      </c>
      <c r="B37" s="5" t="n">
        <v>-1060333</v>
      </c>
      <c r="C37" s="5" t="n">
        <v>-18492</v>
      </c>
      <c r="D37" s="5" t="n">
        <v>-56834</v>
      </c>
      <c r="E37" s="4" t="inlineStr">
        <is>
          <t xml:space="preserve"> </t>
        </is>
      </c>
      <c r="F37" s="5" t="n">
        <v>1166982</v>
      </c>
    </row>
    <row r="38">
      <c r="A38" s="4" t="inlineStr">
        <is>
          <t>Effect of exchange rate on cash</t>
        </is>
      </c>
      <c r="B38" s="5" t="n">
        <v>1086</v>
      </c>
      <c r="C38" s="5" t="n">
        <v>-27915</v>
      </c>
      <c r="D38" s="5" t="n">
        <v>-104494</v>
      </c>
      <c r="E38" s="4" t="inlineStr">
        <is>
          <t xml:space="preserve"> </t>
        </is>
      </c>
      <c r="F38" s="5" t="n">
        <v>-23456</v>
      </c>
    </row>
    <row r="39">
      <c r="A39" s="4" t="inlineStr">
        <is>
          <t>Net (decrease) increase in cash</t>
        </is>
      </c>
      <c r="B39" s="5" t="n">
        <v>-1059247</v>
      </c>
      <c r="C39" s="5" t="n">
        <v>-46407</v>
      </c>
      <c r="D39" s="5" t="n">
        <v>-161328</v>
      </c>
      <c r="E39" s="4" t="inlineStr">
        <is>
          <t xml:space="preserve"> </t>
        </is>
      </c>
      <c r="F39" s="5" t="n">
        <v>1120224</v>
      </c>
    </row>
    <row r="40">
      <c r="A40" s="4" t="inlineStr">
        <is>
          <t>Cash - beginning of period</t>
        </is>
      </c>
      <c r="B40" s="5" t="n">
        <v>1203073</v>
      </c>
      <c r="C40" s="5" t="n">
        <v>1203073</v>
      </c>
      <c r="D40" s="5" t="n">
        <v>1203073</v>
      </c>
      <c r="E40" s="4" t="inlineStr">
        <is>
          <t xml:space="preserve"> </t>
        </is>
      </c>
      <c r="F40" s="4" t="inlineStr">
        <is>
          <t xml:space="preserve"> </t>
        </is>
      </c>
    </row>
    <row r="41">
      <c r="A41" s="4" t="inlineStr">
        <is>
          <t>Cash - end of period</t>
        </is>
      </c>
      <c r="B41" s="6" t="n">
        <v>143826</v>
      </c>
      <c r="C41" s="6" t="n">
        <v>1156666</v>
      </c>
      <c r="D41" s="6" t="n">
        <v>1041745</v>
      </c>
      <c r="E41" s="4" t="inlineStr">
        <is>
          <t xml:space="preserve"> </t>
        </is>
      </c>
      <c r="F41" s="6" t="n">
        <v>1203073</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Restatements of Previously Issued Funancial Statements (Details) - Schedule of consolidated statement of operations and comprehensive loss - USD ($)</t>
        </is>
      </c>
      <c r="B1" s="2" t="inlineStr">
        <is>
          <t>3 Months Ended</t>
        </is>
      </c>
      <c r="E1" s="2" t="inlineStr">
        <is>
          <t>6 Months Ended</t>
        </is>
      </c>
      <c r="F1" s="2" t="inlineStr">
        <is>
          <t>9 Months Ended</t>
        </is>
      </c>
      <c r="G1" s="2" t="inlineStr">
        <is>
          <t>12 Months Ended</t>
        </is>
      </c>
    </row>
    <row r="2">
      <c r="B2" s="2" t="inlineStr">
        <is>
          <t>Jun. 30, 2022</t>
        </is>
      </c>
      <c r="C2" s="2" t="inlineStr">
        <is>
          <t>Mar. 31, 2022</t>
        </is>
      </c>
      <c r="D2" s="2" t="inlineStr">
        <is>
          <t>Dec. 31, 2021</t>
        </is>
      </c>
      <c r="E2" s="2" t="inlineStr">
        <is>
          <t>Mar. 31, 2022</t>
        </is>
      </c>
      <c r="F2" s="2" t="inlineStr">
        <is>
          <t>Jun. 30, 2022</t>
        </is>
      </c>
      <c r="G2" s="2" t="inlineStr">
        <is>
          <t>Sep. 30, 2021</t>
        </is>
      </c>
    </row>
    <row r="3">
      <c r="A3" s="4" t="inlineStr">
        <is>
          <t>As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densed Statement of Income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 of revenue - financial services</t>
        </is>
      </c>
      <c r="B5" s="6" t="n">
        <v>700705</v>
      </c>
      <c r="C5" s="6" t="n">
        <v>690184</v>
      </c>
      <c r="D5" s="6" t="n">
        <v>1007431</v>
      </c>
      <c r="E5" s="6" t="n">
        <v>1697615</v>
      </c>
      <c r="F5" s="6" t="n">
        <v>2398320</v>
      </c>
      <c r="G5" s="6" t="n">
        <v>762297</v>
      </c>
    </row>
    <row r="6">
      <c r="A6" s="4" t="inlineStr">
        <is>
          <t>Total costs of revenues</t>
        </is>
      </c>
      <c r="B6" s="5" t="n">
        <v>5425705</v>
      </c>
      <c r="C6" s="5" t="n">
        <v>5415184</v>
      </c>
      <c r="D6" s="5" t="n">
        <v>5732431</v>
      </c>
      <c r="E6" s="5" t="n">
        <v>11147615</v>
      </c>
      <c r="F6" s="5" t="n">
        <v>16573320</v>
      </c>
      <c r="G6" s="5" t="n">
        <v>19662297</v>
      </c>
    </row>
    <row r="7">
      <c r="A7" s="4" t="inlineStr">
        <is>
          <t>Gross loss - financial services</t>
        </is>
      </c>
      <c r="B7" s="5" t="n">
        <v>-348513</v>
      </c>
      <c r="C7" s="5" t="n">
        <v>-401167</v>
      </c>
      <c r="D7" s="5" t="n">
        <v>-678416</v>
      </c>
      <c r="E7" s="5" t="n">
        <v>-1079583</v>
      </c>
      <c r="F7" s="5" t="n">
        <v>-1428096</v>
      </c>
      <c r="G7" s="5" t="n">
        <v>-675333</v>
      </c>
    </row>
    <row r="8">
      <c r="A8" s="4" t="inlineStr">
        <is>
          <t>Total gross loss</t>
        </is>
      </c>
      <c r="B8" s="5" t="n">
        <v>-273513</v>
      </c>
      <c r="C8" s="5" t="n">
        <v>-326167</v>
      </c>
      <c r="D8" s="5" t="n">
        <v>-603416</v>
      </c>
      <c r="E8" s="5" t="n">
        <v>-929583</v>
      </c>
      <c r="F8" s="5" t="n">
        <v>-1203096</v>
      </c>
      <c r="G8" s="5" t="n">
        <v>-375333</v>
      </c>
    </row>
    <row r="9">
      <c r="A9" s="4" t="inlineStr">
        <is>
          <t>Professional fees</t>
        </is>
      </c>
      <c r="B9" s="5" t="n">
        <v>911856</v>
      </c>
      <c r="C9" s="5" t="n">
        <v>1066816</v>
      </c>
      <c r="D9" s="5" t="n">
        <v>921732</v>
      </c>
      <c r="E9" s="5" t="n">
        <v>1988548</v>
      </c>
      <c r="F9" s="5" t="n">
        <v>2900404</v>
      </c>
      <c r="G9" s="5" t="n">
        <v>396277</v>
      </c>
    </row>
    <row r="10">
      <c r="A10" s="4" t="inlineStr">
        <is>
          <t>Compensation and related benefits</t>
        </is>
      </c>
      <c r="B10" s="5" t="n">
        <v>100115</v>
      </c>
      <c r="C10" s="4" t="inlineStr">
        <is>
          <t xml:space="preserve"> </t>
        </is>
      </c>
      <c r="D10" s="4" t="inlineStr">
        <is>
          <t xml:space="preserve"> </t>
        </is>
      </c>
      <c r="E10" s="4" t="inlineStr">
        <is>
          <t xml:space="preserve"> </t>
        </is>
      </c>
      <c r="F10" s="5" t="n">
        <v>355359</v>
      </c>
      <c r="G10" s="4" t="inlineStr">
        <is>
          <t xml:space="preserve"> </t>
        </is>
      </c>
    </row>
    <row r="11">
      <c r="A11" s="4" t="inlineStr">
        <is>
          <t>Other general and administrative</t>
        </is>
      </c>
      <c r="B11" s="5" t="n">
        <v>155539</v>
      </c>
      <c r="C11" s="4" t="inlineStr">
        <is>
          <t xml:space="preserve"> </t>
        </is>
      </c>
      <c r="D11" s="5" t="n">
        <v>353121</v>
      </c>
      <c r="E11" s="4" t="inlineStr">
        <is>
          <t xml:space="preserve"> </t>
        </is>
      </c>
      <c r="F11" s="5" t="n">
        <v>449216</v>
      </c>
      <c r="G11" s="5" t="n">
        <v>160794</v>
      </c>
    </row>
    <row r="12">
      <c r="A12" s="4" t="inlineStr">
        <is>
          <t>Total operating expenses</t>
        </is>
      </c>
      <c r="B12" s="5" t="n">
        <v>1380978</v>
      </c>
      <c r="C12" s="5" t="n">
        <v>1527555</v>
      </c>
      <c r="D12" s="5" t="n">
        <v>1340207</v>
      </c>
      <c r="E12" s="5" t="n">
        <v>2867762</v>
      </c>
      <c r="F12" s="5" t="n">
        <v>4248740</v>
      </c>
      <c r="G12" s="5" t="n">
        <v>557071</v>
      </c>
    </row>
    <row r="13">
      <c r="A13" s="4" t="inlineStr">
        <is>
          <t>Adju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densed Statement of Income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revenue - financial services</t>
        </is>
      </c>
      <c r="B15" s="5" t="n">
        <v>-135072</v>
      </c>
      <c r="C15" s="5" t="n">
        <v>-142465</v>
      </c>
      <c r="D15" s="5" t="n">
        <v>-133226</v>
      </c>
      <c r="E15" s="5" t="n">
        <v>-275691</v>
      </c>
      <c r="F15" s="5" t="n">
        <v>-410763</v>
      </c>
      <c r="G15" s="5" t="n">
        <v>-293011</v>
      </c>
    </row>
    <row r="16">
      <c r="A16" s="4" t="inlineStr">
        <is>
          <t>Total costs of revenues</t>
        </is>
      </c>
      <c r="B16" s="5" t="n">
        <v>-135072</v>
      </c>
      <c r="C16" s="5" t="n">
        <v>-142465</v>
      </c>
      <c r="D16" s="5" t="n">
        <v>-133226</v>
      </c>
      <c r="E16" s="5" t="n">
        <v>-275691</v>
      </c>
      <c r="F16" s="5" t="n">
        <v>-410763</v>
      </c>
      <c r="G16" s="5" t="n">
        <v>-293011</v>
      </c>
    </row>
    <row r="17">
      <c r="A17" s="4" t="inlineStr">
        <is>
          <t>Gross loss - financial services</t>
        </is>
      </c>
      <c r="B17" s="5" t="n">
        <v>135072</v>
      </c>
      <c r="C17" s="5" t="n">
        <v>142465</v>
      </c>
      <c r="D17" s="5" t="n">
        <v>133226</v>
      </c>
      <c r="E17" s="5" t="n">
        <v>275691</v>
      </c>
      <c r="F17" s="5" t="n">
        <v>410763</v>
      </c>
      <c r="G17" s="5" t="n">
        <v>293011</v>
      </c>
    </row>
    <row r="18">
      <c r="A18" s="4" t="inlineStr">
        <is>
          <t>Total gross loss</t>
        </is>
      </c>
      <c r="B18" s="5" t="n">
        <v>135072</v>
      </c>
      <c r="C18" s="5" t="n">
        <v>142465</v>
      </c>
      <c r="D18" s="5" t="n">
        <v>133226</v>
      </c>
      <c r="E18" s="5" t="n">
        <v>275691</v>
      </c>
      <c r="F18" s="5" t="n">
        <v>410763</v>
      </c>
      <c r="G18" s="5" t="n">
        <v>293011</v>
      </c>
    </row>
    <row r="19">
      <c r="A19" s="4" t="inlineStr">
        <is>
          <t>Professional fees</t>
        </is>
      </c>
      <c r="B19" s="5" t="n">
        <v>135071</v>
      </c>
      <c r="C19" s="5" t="n">
        <v>142465</v>
      </c>
      <c r="D19" s="5" t="n">
        <v>133226</v>
      </c>
      <c r="E19" s="5" t="n">
        <v>275691</v>
      </c>
      <c r="F19" s="5" t="n">
        <v>410762</v>
      </c>
      <c r="G19" s="5" t="n">
        <v>138559</v>
      </c>
    </row>
    <row r="20">
      <c r="A20" s="4" t="inlineStr">
        <is>
          <t>Compensation and related benefits</t>
        </is>
      </c>
      <c r="B20" s="5" t="n">
        <v>-9501</v>
      </c>
      <c r="C20" s="4" t="inlineStr">
        <is>
          <t xml:space="preserve"> </t>
        </is>
      </c>
      <c r="D20" s="4" t="inlineStr">
        <is>
          <t xml:space="preserve"> </t>
        </is>
      </c>
      <c r="E20" s="4" t="inlineStr">
        <is>
          <t xml:space="preserve"> </t>
        </is>
      </c>
      <c r="F20" s="5" t="n">
        <v>-9501</v>
      </c>
      <c r="G20" s="4" t="inlineStr">
        <is>
          <t xml:space="preserve"> </t>
        </is>
      </c>
    </row>
    <row r="21">
      <c r="A21" s="4" t="inlineStr">
        <is>
          <t>Other general and administrative</t>
        </is>
      </c>
      <c r="B21" s="5" t="n">
        <v>9502</v>
      </c>
      <c r="C21" s="4" t="inlineStr">
        <is>
          <t xml:space="preserve"> </t>
        </is>
      </c>
      <c r="D21" s="4" t="inlineStr">
        <is>
          <t xml:space="preserve"> </t>
        </is>
      </c>
      <c r="E21" s="4" t="inlineStr">
        <is>
          <t xml:space="preserve"> </t>
        </is>
      </c>
      <c r="F21" s="5" t="n">
        <v>9502</v>
      </c>
      <c r="G21" s="5" t="n">
        <v>154452</v>
      </c>
    </row>
    <row r="22">
      <c r="A22" s="4" t="inlineStr">
        <is>
          <t>Total operating expenses</t>
        </is>
      </c>
      <c r="B22" s="5" t="n">
        <v>135072</v>
      </c>
      <c r="C22" s="5" t="n">
        <v>142465</v>
      </c>
      <c r="D22" s="5" t="n">
        <v>133226</v>
      </c>
      <c r="E22" s="5" t="n">
        <v>275691</v>
      </c>
      <c r="F22" s="5" t="n">
        <v>410763</v>
      </c>
      <c r="G22" s="5" t="n">
        <v>293011</v>
      </c>
    </row>
    <row r="23">
      <c r="A23" s="4" t="inlineStr">
        <is>
          <t>As Resta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densed Statement of Income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st of revenue - financial services</t>
        </is>
      </c>
      <c r="B25" s="5" t="n">
        <v>565633</v>
      </c>
      <c r="C25" s="5" t="n">
        <v>547719</v>
      </c>
      <c r="D25" s="5" t="n">
        <v>874205</v>
      </c>
      <c r="E25" s="5" t="n">
        <v>1421924</v>
      </c>
      <c r="F25" s="5" t="n">
        <v>1987557</v>
      </c>
      <c r="G25" s="5" t="n">
        <v>469286</v>
      </c>
    </row>
    <row r="26">
      <c r="A26" s="4" t="inlineStr">
        <is>
          <t>Total costs of revenues</t>
        </is>
      </c>
      <c r="B26" s="5" t="n">
        <v>5290633</v>
      </c>
      <c r="C26" s="5" t="n">
        <v>5272719</v>
      </c>
      <c r="D26" s="5" t="n">
        <v>5599205</v>
      </c>
      <c r="E26" s="5" t="n">
        <v>10871924</v>
      </c>
      <c r="F26" s="5" t="n">
        <v>16162557</v>
      </c>
      <c r="G26" s="5" t="n">
        <v>19369286</v>
      </c>
    </row>
    <row r="27">
      <c r="A27" s="4" t="inlineStr">
        <is>
          <t>Gross loss - financial services</t>
        </is>
      </c>
      <c r="B27" s="5" t="n">
        <v>-213441</v>
      </c>
      <c r="C27" s="5" t="n">
        <v>-258702</v>
      </c>
      <c r="D27" s="5" t="n">
        <v>-545190</v>
      </c>
      <c r="E27" s="5" t="n">
        <v>-803892</v>
      </c>
      <c r="F27" s="5" t="n">
        <v>-1017333</v>
      </c>
      <c r="G27" s="5" t="n">
        <v>-382322</v>
      </c>
    </row>
    <row r="28">
      <c r="A28" s="4" t="inlineStr">
        <is>
          <t>Total gross loss</t>
        </is>
      </c>
      <c r="B28" s="5" t="n">
        <v>-138441</v>
      </c>
      <c r="C28" s="5" t="n">
        <v>-183702</v>
      </c>
      <c r="D28" s="5" t="n">
        <v>-470190</v>
      </c>
      <c r="E28" s="5" t="n">
        <v>-653892</v>
      </c>
      <c r="F28" s="5" t="n">
        <v>-792333</v>
      </c>
      <c r="G28" s="5" t="n">
        <v>-82322</v>
      </c>
    </row>
    <row r="29">
      <c r="A29" s="4" t="inlineStr">
        <is>
          <t>Professional fees</t>
        </is>
      </c>
      <c r="B29" s="5" t="n">
        <v>1046927</v>
      </c>
      <c r="C29" s="5" t="n">
        <v>1209281</v>
      </c>
      <c r="D29" s="5" t="n">
        <v>1054958</v>
      </c>
      <c r="E29" s="5" t="n">
        <v>2264239</v>
      </c>
      <c r="F29" s="5" t="n">
        <v>3311166</v>
      </c>
      <c r="G29" s="5" t="n">
        <v>534836</v>
      </c>
    </row>
    <row r="30">
      <c r="A30" s="4" t="inlineStr">
        <is>
          <t>Compensation and related benefits</t>
        </is>
      </c>
      <c r="B30" s="5" t="n">
        <v>90614</v>
      </c>
      <c r="C30" s="4" t="inlineStr">
        <is>
          <t xml:space="preserve"> </t>
        </is>
      </c>
      <c r="D30" s="4" t="inlineStr">
        <is>
          <t xml:space="preserve"> </t>
        </is>
      </c>
      <c r="E30" s="4" t="inlineStr">
        <is>
          <t xml:space="preserve"> </t>
        </is>
      </c>
      <c r="F30" s="5" t="n">
        <v>345858</v>
      </c>
      <c r="G30" s="4" t="inlineStr">
        <is>
          <t xml:space="preserve"> </t>
        </is>
      </c>
    </row>
    <row r="31">
      <c r="A31" s="4" t="inlineStr">
        <is>
          <t>Other general and administrative</t>
        </is>
      </c>
      <c r="B31" s="5" t="n">
        <v>165041</v>
      </c>
      <c r="C31" s="4" t="inlineStr">
        <is>
          <t xml:space="preserve"> </t>
        </is>
      </c>
      <c r="D31" s="5" t="n">
        <v>353121</v>
      </c>
      <c r="E31" s="4" t="inlineStr">
        <is>
          <t xml:space="preserve"> </t>
        </is>
      </c>
      <c r="F31" s="5" t="n">
        <v>458718</v>
      </c>
      <c r="G31" s="5" t="n">
        <v>315246</v>
      </c>
    </row>
    <row r="32">
      <c r="A32" s="4" t="inlineStr">
        <is>
          <t>Total operating expenses</t>
        </is>
      </c>
      <c r="B32" s="6" t="n">
        <v>1516050</v>
      </c>
      <c r="C32" s="6" t="n">
        <v>1670020</v>
      </c>
      <c r="D32" s="6" t="n">
        <v>1473433</v>
      </c>
      <c r="E32" s="6" t="n">
        <v>3143453</v>
      </c>
      <c r="F32" s="6" t="n">
        <v>4659503</v>
      </c>
      <c r="G32" s="6" t="n">
        <v>8500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he Company History and Nature of the Business</t>
        </is>
      </c>
      <c r="B1" s="2" t="inlineStr">
        <is>
          <t>12 Months Ended</t>
        </is>
      </c>
    </row>
    <row r="2">
      <c r="B2" s="2" t="inlineStr">
        <is>
          <t>Sep. 30, 2022</t>
        </is>
      </c>
    </row>
    <row r="3">
      <c r="A3" s="3" t="inlineStr">
        <is>
          <t>The Company History and Nature of the Business [Abstract]</t>
        </is>
      </c>
      <c r="B3" s="4" t="inlineStr">
        <is>
          <t xml:space="preserve"> </t>
        </is>
      </c>
    </row>
    <row r="4">
      <c r="A4" s="4" t="inlineStr">
        <is>
          <t>THE COMPANY HISTORY AND NATURE OF THE BUSINESS</t>
        </is>
      </c>
      <c r="B4" s="4" t="inlineStr">
        <is>
          <t>NOTE
1 – THE COMPANY HISTORY AND NATURE OF THE BUSINESS Nukkleus
Inc. (f/k/a Compliance &amp; Risk Management Solutions Inc.) (“Nukkleus” or the “Company”) was formed on July
29, 2013 in the State of Delaware as a for-profit Company and established a fiscal year end of September 30. The
Company is a financial technology company which is focused on providing software and technology solutions for the worldwide retail foreign
exchange (“FX”) trading industry. The Company primarily provides its software, technology, customer sales and marketing and
risk management technology hardware and software solutions package to Triton Capital Markets Ltd. (“TCM”), formerly known
as FXDD Malta Limited (“FXDD Malta”). The FXDD brand (e.g., see FXDD.com) is the brand utilized in the retail forex trading
industry by TCM. Nukkleus
Limited, a wholly-owned subsidiary of the Company, provides its software, technology, customer sales and marketing and risk management
technology hardware and software solutions package under a General Services Agreement (“GSA”) to TCM. TCM is a private limited
liability company formed under the laws of Malta. The GSA provides that TCM will pay Nukkleus Limited at minimum $1,600,000 per
month. Emil Assentato is also the majority member of Max Q Investments LLC (“Max Q”), which is managed by Derivative Marketing
Associates Inc. (“DMA”). Mr. Assentato, who is our Chief Executive Officer (“CEO”), Chief Financial Officer (“CFO”)
and chairman, is the sole owner and manager of DMA. Max Q owns 79% of Currency Mountain Malta LLC, which in turn is the sole shareholder
of TCM. In
addition, in order to appropriately service TCM, Nukkleus Limited entered into a GSA with FXDirectDealer LLC (“FXDIRECT”),
which provides that Nukkleus Limited will pay FXDIRECT a minimum of $1,575,000 per month in consideration of providing personnel
engaged in operational and technical support, marketing, sales support, accounting, risk monitoring, documentation processing and customer
care and support. FXDIRECT may terminate this agreement upon providing 90 days’ written notice. Currency Mountain Holdings
LLC is the sole shareholder of FXDIRECT. Max Q is the majority shareholder of Currency Mountain Holdings LLC. In
July 2018, the Company incorporated Nukkleus Malta Holding Ltd., which is a wholly-owned subsidiary. In July 2018, Nukkleus Malta Holding
Ltd. incorporated Markets Direct Technology Group Ltd (“MDTG”), formerly known as Nukkleus Exchange Malta Ltd. MDTG was exploring
potentially obtaining a license to operate an electronic exchange whereby it would facilitate the buying and selling of various digital
assets as well as traditional currency pairs used in FX Trading. During the fourth quarter of fiscal 2020, management made the decision
to exit the exchange business and to no longer pursue the regulatory licensing necessary to operate an exchange in Malta. On August
27, 2020, the Company renamed Nukkleus Exchange Malta Ltd. to Markets Direct Technology Group Ltd (“MDTG”). MDTG manages the
technology and Internet Protocol (“IP”) behind the Markets Direct brand (which is operated by TCM). MDTG holds all the IP
addresses and all the software licenses in its name, and it holds all the IP rights to the brands such as Markets Direct and TCM. MDTG
then leases out the rights to use these names/brands licenses to the appropriate entities. In
fiscal year 2021, the Company completed its acquisition of Match Financial Limited, a private limited
company formed in England and Wales (“Match”) and its subsidiaries. On October
20, 2021, the Company and the shareholders (the “Original Shareholders”) of Jacobi Asset Management Holdings Limited (“Jacobi”)
entered into a Purchase and Sale Agreement (the “Jacobi Agreement”) pursuant to which the Company agreed to acquire 5.0%
of the issued and outstanding ordinary shares of Jacobi in consideration of 20,000,000 shares of common stock of the Company
(the “Jacobi Transaction”). On December 15, 2021, the Company, the Original Shareholders and the shareholders of Jacobi that
were assigned their interest in Jacobi by the Original Shareholders (the “New Jacobi Shareholders”) entered into an Amendment
to Stock Purchase Agreement agreeing that the Jacobi Transaction will be entered between the Company and the New Jacobi Shareholders.
The Jacobi Transaction closed on December 15, 2021. Jacobi is a company focused on digital asset management that has received regulatory
approval to launch the world’s first tier one Bitcoin exchange-traded fund (“ETF”). Jamal Khurshid and Nicholas
Gregory own, directly and indirectly, approximately 40% and 10% of Jacobi, respectively. Jamal Khurshid is the Company’s chief operating
officer and director and Nicholas Gregory is the Company’s director. The transactions contemplated by the Jacobi Agreement constituted
a “related-party transaction” as defined in Item 404 of Regulation S-K because of Mr. Khurshid’s and Mr. Gregory’s
position as beneficial owner of one or more Original Shareholders and New Jacobi Shareholders. On December
30, 2021, the Company and the shareholder (the “Digiclear Shareholder”) of Digiclear Ltd. (“Digiclear”) entered
into a Purchase and Sale Agreement (the “Digiclear Agreement”) pursuant to which the Company agreed to acquire 5,400,000 of
the issued and outstanding ordinary shares of Digiclear in consideration of 15,151,515 shares of common stock of the Company (valued at
$5,000,000 based on the market price of the Company’s common stock on the acquisition date) (the “Digiclear Transaction”).
In addition to, if and when the Company is acquired by a Special Purpose Acquisition Company (“SPAC”), the Company will fund
and capitalize Digiclear with a minimum of $1,000,000 operating capital in exchange for 4.545% of additional shares of Digiclear’s
capital stock. Digiclear shall retain the right to unwind the transaction and to have the Company return the 5,400,000 ordinary shares
of Digiclear share in return for Digiclear returning to the Company the 15,151,515 of Company common shares. Digiclear can only unwind
the transaction if the Company is no longer under contract to be acquired by a SPAC. The Digiclear Transaction closed on March 17, 2022.
Digiclear is a company developing a custody and settlement utility operating system. Liquidity
and capital resources Liquidity
is the ability of a company to generate funds to support its current and future operations, satisfy its obligations and otherwise operate
on an ongoing basis. At September 30, 2022 and 2021, the Company had cash of $364,023 and $403,771, respectively, exclusive of customer
custodial cash. The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The Company incurred a net loss for the year ended September 30, 2022 of $11,845,657 and had a working capital deficit of $3,786,525 at
September 30, 2022. These are indicators of substantial doubt as to the Company’s ability to continue as a going concern for at
least one year from issuance of these financial statements. The Company’s ability to continue as a going concern is dependent upon
the management of expenses and ability to obtain necessary financing to meet its obligations and pay its liabilities arising from normal
business operations when they come due, and upon profitable operations. The Company cannot be certain
that such necessary capital through equity or debt financings will be available to it or whether such capital will be available on terms
that are acceptable to it. Any such financing likely would be dilutive to existing stockholders and could result in significant financial
operating covenants that would negatively impact the Company business. In the event that there are any unforeseen delays or obstacles
in obtaining funds through the aforementioned sources, TCM, which is wholly-owned by an entity that is majority-owned by Mr.
Assentato, has committed to inject capital into the Company in order to maintain the ongoing operations of the business. Based
on the foregoing, management believes that its current financial resources, as of the date of the issuance of these financial statements,
are sufficient to fund its current twelve-month operating budget, alleviating any concerns by its historical operating results and satisfying
its estimated liquidity needs for the twelve months from the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12 Months Ended</t>
        </is>
      </c>
    </row>
    <row r="2">
      <c r="B2" s="2" t="inlineStr">
        <is>
          <t>Sep. 30, 2022</t>
        </is>
      </c>
    </row>
    <row r="3">
      <c r="A3" s="3" t="inlineStr">
        <is>
          <t>Basis of Presentation [Abstract]</t>
        </is>
      </c>
      <c r="B3" s="4" t="inlineStr">
        <is>
          <t xml:space="preserve"> </t>
        </is>
      </c>
    </row>
    <row r="4">
      <c r="A4" s="4" t="inlineStr">
        <is>
          <t>BASIS OF PRESENTATION AND PRINCIPLES OF CONSOLIDATION</t>
        </is>
      </c>
      <c r="B4" s="4" t="inlineStr">
        <is>
          <t>NOTE
2 – BASIS OF PRESENTATION AND PRINCIPLES OF CONSOLID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the Company and its consolidated subsidiaries. These accounts
were prepared under the accrual basis of accounting. All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2:58:10Z</dcterms:created>
  <dcterms:modified xmlns:dcterms="http://purl.org/dc/terms/" xmlns:xsi="http://www.w3.org/2001/XMLSchema-instance" xsi:type="dcterms:W3CDTF">2023-04-07T22:58:10Z</dcterms:modified>
</cp:coreProperties>
</file>